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BUSINESS ORGANIZATION, NATURE O" sheetId="12" state="visible" r:id="rId12"/>
    <sheet xmlns:r="http://schemas.openxmlformats.org/officeDocument/2006/relationships" name="SUMMARY OF SIGNIFICANT ACCOUNTI"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RELATED PARTY LOANS"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ACCRUED EXPENSES AND OTHER CU_2" sheetId="32" state="visible" r:id="rId32"/>
    <sheet xmlns:r="http://schemas.openxmlformats.org/officeDocument/2006/relationships" name="STOCKHOLDERS_ EQUITY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CONCENTRATIONS (Tables)" sheetId="36" state="visible" r:id="rId36"/>
    <sheet xmlns:r="http://schemas.openxmlformats.org/officeDocument/2006/relationships" name="SEGMENT REPORTING (Tables)" sheetId="37" state="visible" r:id="rId37"/>
    <sheet xmlns:r="http://schemas.openxmlformats.org/officeDocument/2006/relationships" name="BUSINESS ORGANIZATION, NATURE_2" sheetId="38" state="visible" r:id="rId38"/>
    <sheet xmlns:r="http://schemas.openxmlformats.org/officeDocument/2006/relationships" name="SCHEDULE OF PROPERTY AND EQUIPM" sheetId="39" state="visible" r:id="rId39"/>
    <sheet xmlns:r="http://schemas.openxmlformats.org/officeDocument/2006/relationships" name="SCHEDULE OF INTANGIBLE ASSETS E" sheetId="40" state="visible" r:id="rId40"/>
    <sheet xmlns:r="http://schemas.openxmlformats.org/officeDocument/2006/relationships" name="SUMMARY OF REVENUE RECOGNIZED (" sheetId="41" state="visible" r:id="rId41"/>
    <sheet xmlns:r="http://schemas.openxmlformats.org/officeDocument/2006/relationships" name="SCHEDULE OF CALCULATION WEIGHTE" sheetId="42" state="visible" r:id="rId42"/>
    <sheet xmlns:r="http://schemas.openxmlformats.org/officeDocument/2006/relationships" name="SUMMARY OF SIGNIFICANT ACCOUN_4" sheetId="43" state="visible" r:id="rId43"/>
    <sheet xmlns:r="http://schemas.openxmlformats.org/officeDocument/2006/relationships" name="PROPERTY AND EQUIPMENT (Details" sheetId="44" state="visible" r:id="rId44"/>
    <sheet xmlns:r="http://schemas.openxmlformats.org/officeDocument/2006/relationships" name="SUMMARY OF INTANGIBLE ASSETS (D" sheetId="45" state="visible" r:id="rId45"/>
    <sheet xmlns:r="http://schemas.openxmlformats.org/officeDocument/2006/relationships" name="SCHEDULE OF ACCUMULATED AMORTIZ" sheetId="46" state="visible" r:id="rId46"/>
    <sheet xmlns:r="http://schemas.openxmlformats.org/officeDocument/2006/relationships" name="SCHEDULE OF ESTIMATED AGGREGATE" sheetId="47" state="visible" r:id="rId47"/>
    <sheet xmlns:r="http://schemas.openxmlformats.org/officeDocument/2006/relationships" name="INTANGIBLE ASSETS (Details Narr" sheetId="48" state="visible" r:id="rId48"/>
    <sheet xmlns:r="http://schemas.openxmlformats.org/officeDocument/2006/relationships" name="SCHEDULE OF LEASE COST (Details" sheetId="49" state="visible" r:id="rId49"/>
    <sheet xmlns:r="http://schemas.openxmlformats.org/officeDocument/2006/relationships" name="SCHEDULE OF REMAINING LEASE TER" sheetId="50" state="visible" r:id="rId50"/>
    <sheet xmlns:r="http://schemas.openxmlformats.org/officeDocument/2006/relationships" name="SCHEDULE OF CASH FLOW SUPPLEMEN" sheetId="51" state="visible" r:id="rId51"/>
    <sheet xmlns:r="http://schemas.openxmlformats.org/officeDocument/2006/relationships" name="SCHEDULE OF MATURITIES OF LEASE" sheetId="52" state="visible" r:id="rId52"/>
    <sheet xmlns:r="http://schemas.openxmlformats.org/officeDocument/2006/relationships" name="SCHEDULE OF ACCRUED EXPENSES (D" sheetId="53" state="visible" r:id="rId53"/>
    <sheet xmlns:r="http://schemas.openxmlformats.org/officeDocument/2006/relationships" name="RELATED PARTY LOANS (Details Na" sheetId="54" state="visible" r:id="rId54"/>
    <sheet xmlns:r="http://schemas.openxmlformats.org/officeDocument/2006/relationships" name="RELATED PARTY TRANSACTIONS (Det" sheetId="55" state="visible" r:id="rId55"/>
    <sheet xmlns:r="http://schemas.openxmlformats.org/officeDocument/2006/relationships" name="SCHEDULE OF REGISTERED DIRECT O" sheetId="56" state="visible" r:id="rId56"/>
    <sheet xmlns:r="http://schemas.openxmlformats.org/officeDocument/2006/relationships" name="STOCKHOLDERS_ EQUITY (Details N" sheetId="57" state="visible" r:id="rId57"/>
    <sheet xmlns:r="http://schemas.openxmlformats.org/officeDocument/2006/relationships" name="SCHEDULE OF FAIR VALUE STOCK OP" sheetId="58" state="visible" r:id="rId58"/>
    <sheet xmlns:r="http://schemas.openxmlformats.org/officeDocument/2006/relationships" name="SCHEDULE OF STOCK OPTIONS ACTIV" sheetId="59" state="visible" r:id="rId59"/>
    <sheet xmlns:r="http://schemas.openxmlformats.org/officeDocument/2006/relationships" name="SCHEDULE OF STOCK BASED COMPENS" sheetId="60" state="visible" r:id="rId60"/>
    <sheet xmlns:r="http://schemas.openxmlformats.org/officeDocument/2006/relationships" name="SHARE-BASED COMPENSATION (Detai" sheetId="61" state="visible" r:id="rId61"/>
    <sheet xmlns:r="http://schemas.openxmlformats.org/officeDocument/2006/relationships" name="COMMITMENTS AND CONTINGENCIES (" sheetId="62" state="visible" r:id="rId62"/>
    <sheet xmlns:r="http://schemas.openxmlformats.org/officeDocument/2006/relationships" name="SCHEDULE OF COMPONENTS OF DEFER" sheetId="63" state="visible" r:id="rId63"/>
    <sheet xmlns:r="http://schemas.openxmlformats.org/officeDocument/2006/relationships" name="SCHEDULE OF EFFECTIVE INCOME TA" sheetId="64" state="visible" r:id="rId64"/>
    <sheet xmlns:r="http://schemas.openxmlformats.org/officeDocument/2006/relationships" name="INCOME TAXES (Details Narrative" sheetId="65" state="visible" r:id="rId65"/>
    <sheet xmlns:r="http://schemas.openxmlformats.org/officeDocument/2006/relationships" name="SCHEDULE OF CONCENTRATIONS (Det" sheetId="66" state="visible" r:id="rId66"/>
    <sheet xmlns:r="http://schemas.openxmlformats.org/officeDocument/2006/relationships" name="SCHEDULE OF SEGMENT REPORTING I" sheetId="67" state="visible" r:id="rId67"/>
    <sheet xmlns:r="http://schemas.openxmlformats.org/officeDocument/2006/relationships" name="SEGMENT REPORTING (Details Narr"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6" customWidth="1" min="1" max="1"/>
    <col width="80"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20, 2025</t>
        </is>
      </c>
      <c r="E2" s="2" t="inlineStr">
        <is>
          <t>Jun. 30, 2024</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9868</t>
        </is>
      </c>
      <c r="C12" s="4" t="inlineStr">
        <is>
          <t xml:space="preserve"> </t>
        </is>
      </c>
      <c r="D12" s="4" t="inlineStr">
        <is>
          <t xml:space="preserve"> </t>
        </is>
      </c>
      <c r="E12" s="4" t="inlineStr">
        <is>
          <t xml:space="preserve"> </t>
        </is>
      </c>
    </row>
    <row r="13">
      <c r="A13" s="4" t="inlineStr">
        <is>
          <t>Entity Registrant Name</t>
        </is>
      </c>
      <c r="B13" s="4" t="inlineStr">
        <is>
          <t>Motorsport
Games Inc.</t>
        </is>
      </c>
      <c r="C13" s="4" t="inlineStr">
        <is>
          <t xml:space="preserve"> </t>
        </is>
      </c>
      <c r="D13" s="4" t="inlineStr">
        <is>
          <t xml:space="preserve"> </t>
        </is>
      </c>
      <c r="E13" s="4" t="inlineStr">
        <is>
          <t xml:space="preserve"> </t>
        </is>
      </c>
    </row>
    <row r="14">
      <c r="A14" s="4" t="inlineStr">
        <is>
          <t>Entity Central Index Key</t>
        </is>
      </c>
      <c r="B14" s="4" t="inlineStr">
        <is>
          <t>0001821175</t>
        </is>
      </c>
      <c r="C14" s="4" t="inlineStr">
        <is>
          <t xml:space="preserve"> </t>
        </is>
      </c>
      <c r="D14" s="4" t="inlineStr">
        <is>
          <t xml:space="preserve"> </t>
        </is>
      </c>
      <c r="E14" s="4" t="inlineStr">
        <is>
          <t xml:space="preserve"> </t>
        </is>
      </c>
    </row>
    <row r="15">
      <c r="A15" s="4" t="inlineStr">
        <is>
          <t>Entity Tax Identification Number</t>
        </is>
      </c>
      <c r="B15" s="4" t="inlineStr">
        <is>
          <t>86-1791356</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5972
                                            NE 4th Avenue</t>
        </is>
      </c>
      <c r="C17" s="4" t="inlineStr">
        <is>
          <t xml:space="preserve"> </t>
        </is>
      </c>
      <c r="D17" s="4" t="inlineStr">
        <is>
          <t xml:space="preserve"> </t>
        </is>
      </c>
      <c r="E17" s="4" t="inlineStr">
        <is>
          <t xml:space="preserve"> </t>
        </is>
      </c>
    </row>
    <row r="18">
      <c r="A18" s="4" t="inlineStr">
        <is>
          <t>Entity Address, City or Town</t>
        </is>
      </c>
      <c r="B18" s="4" t="inlineStr">
        <is>
          <t>Miami</t>
        </is>
      </c>
      <c r="C18" s="4" t="inlineStr">
        <is>
          <t xml:space="preserve"> </t>
        </is>
      </c>
      <c r="D18" s="4" t="inlineStr">
        <is>
          <t xml:space="preserve"> </t>
        </is>
      </c>
      <c r="E18" s="4" t="inlineStr">
        <is>
          <t xml:space="preserve"> </t>
        </is>
      </c>
    </row>
    <row r="19">
      <c r="A19" s="4" t="inlineStr">
        <is>
          <t>Entity Address, State or Province</t>
        </is>
      </c>
      <c r="B19" s="4" t="inlineStr">
        <is>
          <t>FL</t>
        </is>
      </c>
      <c r="C19" s="4" t="inlineStr">
        <is>
          <t xml:space="preserve"> </t>
        </is>
      </c>
      <c r="D19" s="4" t="inlineStr">
        <is>
          <t xml:space="preserve"> </t>
        </is>
      </c>
      <c r="E19" s="4" t="inlineStr">
        <is>
          <t xml:space="preserve"> </t>
        </is>
      </c>
    </row>
    <row r="20">
      <c r="A20" s="4" t="inlineStr">
        <is>
          <t>Entity Address, Postal Zip Code</t>
        </is>
      </c>
      <c r="B20" s="4" t="inlineStr">
        <is>
          <t>33137</t>
        </is>
      </c>
      <c r="C20" s="4" t="inlineStr">
        <is>
          <t xml:space="preserve"> </t>
        </is>
      </c>
      <c r="D20" s="4" t="inlineStr">
        <is>
          <t xml:space="preserve"> </t>
        </is>
      </c>
      <c r="E20" s="4" t="inlineStr">
        <is>
          <t xml:space="preserve"> </t>
        </is>
      </c>
    </row>
    <row r="21">
      <c r="A21" s="4" t="inlineStr">
        <is>
          <t>City Area Code</t>
        </is>
      </c>
      <c r="B21" s="4" t="inlineStr">
        <is>
          <t>(305)</t>
        </is>
      </c>
      <c r="C21" s="4" t="inlineStr">
        <is>
          <t xml:space="preserve"> </t>
        </is>
      </c>
      <c r="D21" s="4" t="inlineStr">
        <is>
          <t xml:space="preserve"> </t>
        </is>
      </c>
      <c r="E21" s="4" t="inlineStr">
        <is>
          <t xml:space="preserve"> </t>
        </is>
      </c>
    </row>
    <row r="22">
      <c r="A22" s="4" t="inlineStr">
        <is>
          <t>Local Phone Number</t>
        </is>
      </c>
      <c r="B22" s="4" t="inlineStr">
        <is>
          <t>507-8799</t>
        </is>
      </c>
      <c r="C22" s="4" t="inlineStr">
        <is>
          <t xml:space="preserve"> </t>
        </is>
      </c>
      <c r="D22" s="4" t="inlineStr">
        <is>
          <t xml:space="preserve"> </t>
        </is>
      </c>
      <c r="E22" s="4" t="inlineStr">
        <is>
          <t xml:space="preserve"> </t>
        </is>
      </c>
    </row>
    <row r="23">
      <c r="A23" s="4" t="inlineStr">
        <is>
          <t>Title of 12(b) Security</t>
        </is>
      </c>
      <c r="B23" s="4" t="inlineStr">
        <is>
          <t>Class
    A common stock, $0.0001 par value per share</t>
        </is>
      </c>
      <c r="C23" s="4" t="inlineStr">
        <is>
          <t xml:space="preserve"> </t>
        </is>
      </c>
      <c r="D23" s="4" t="inlineStr">
        <is>
          <t xml:space="preserve"> </t>
        </is>
      </c>
      <c r="E23" s="4" t="inlineStr">
        <is>
          <t xml:space="preserve"> </t>
        </is>
      </c>
    </row>
    <row r="24">
      <c r="A24" s="4" t="inlineStr">
        <is>
          <t>Trading Symbol</t>
        </is>
      </c>
      <c r="B24" s="4" t="inlineStr">
        <is>
          <t>MSGM</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true</t>
        </is>
      </c>
      <c r="C32" s="4" t="inlineStr">
        <is>
          <t xml:space="preserve"> </t>
        </is>
      </c>
      <c r="D32" s="4" t="inlineStr">
        <is>
          <t xml:space="preserve"> </t>
        </is>
      </c>
      <c r="E32" s="4" t="inlineStr">
        <is>
          <t xml:space="preserve"> </t>
        </is>
      </c>
    </row>
    <row r="33">
      <c r="A33" s="4" t="inlineStr">
        <is>
          <t>Elected Not To Use the Extended Transition Period</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969200</v>
      </c>
    </row>
    <row r="36">
      <c r="A36" s="4" t="inlineStr">
        <is>
          <t>Documents Incorporated by Reference [Text Block]</t>
        </is>
      </c>
      <c r="B36" s="4" t="inlineStr">
        <is>
          <t>Portions
of the registrant’s definitive proxy statement relating to its 2025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C36" s="4" t="inlineStr">
        <is>
          <t xml:space="preserve"> </t>
        </is>
      </c>
      <c r="D36" s="4" t="inlineStr">
        <is>
          <t xml:space="preserve"> </t>
        </is>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true</t>
        </is>
      </c>
      <c r="C38" s="4" t="inlineStr">
        <is>
          <t xml:space="preserve"> </t>
        </is>
      </c>
      <c r="D38" s="4" t="inlineStr">
        <is>
          <t xml:space="preserve"> </t>
        </is>
      </c>
      <c r="E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c r="E39" s="4" t="inlineStr">
        <is>
          <t xml:space="preserve"> </t>
        </is>
      </c>
    </row>
    <row r="40">
      <c r="A40" s="4" t="inlineStr">
        <is>
          <t>Common Stock, Voting Rights</t>
        </is>
      </c>
      <c r="B40" s="4" t="inlineStr">
        <is>
          <t>Holders of Class A and Class B common stock are entitled to one-vote and ten-votes, respectively, for each share held on all matters
submitted to a vote of stockholders.</t>
        </is>
      </c>
      <c r="C40" s="4" t="inlineStr">
        <is>
          <t xml:space="preserve"> </t>
        </is>
      </c>
      <c r="D40" s="4" t="inlineStr">
        <is>
          <t xml:space="preserve"> </t>
        </is>
      </c>
      <c r="E40" s="4" t="inlineStr">
        <is>
          <t xml:space="preserve"> </t>
        </is>
      </c>
    </row>
    <row r="41">
      <c r="A41" s="4" t="inlineStr">
        <is>
          <t>Auditor Firm ID</t>
        </is>
      </c>
      <c r="B41" s="4" t="inlineStr">
        <is>
          <t>606</t>
        </is>
      </c>
      <c r="C41" s="4" t="inlineStr">
        <is>
          <t>248</t>
        </is>
      </c>
      <c r="D41" s="4" t="inlineStr">
        <is>
          <t xml:space="preserve"> </t>
        </is>
      </c>
      <c r="E41" s="4" t="inlineStr">
        <is>
          <t xml:space="preserve"> </t>
        </is>
      </c>
    </row>
    <row r="42">
      <c r="A42" s="4" t="inlineStr">
        <is>
          <t>Auditor Name</t>
        </is>
      </c>
      <c r="B42" s="4" t="inlineStr">
        <is>
          <t>GRASSI &amp; CO., CPAs, P.C</t>
        </is>
      </c>
      <c r="C42" s="4" t="inlineStr">
        <is>
          <t>GRANT THORTON LLP</t>
        </is>
      </c>
      <c r="D42" s="4" t="inlineStr">
        <is>
          <t xml:space="preserve"> </t>
        </is>
      </c>
      <c r="E42" s="4" t="inlineStr">
        <is>
          <t xml:space="preserve"> </t>
        </is>
      </c>
    </row>
    <row r="43">
      <c r="A43" s="4" t="inlineStr">
        <is>
          <t>Auditor Location</t>
        </is>
      </c>
      <c r="B43" s="4" t="inlineStr">
        <is>
          <t>Jericho, New York</t>
        </is>
      </c>
      <c r="C43" s="4" t="inlineStr">
        <is>
          <t>Miami,
Florida</t>
        </is>
      </c>
      <c r="D43" s="4" t="inlineStr">
        <is>
          <t xml:space="preserve"> </t>
        </is>
      </c>
      <c r="E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row>
    <row r="45">
      <c r="A45" s="3" t="inlineStr">
        <is>
          <t>Entity Information [Line Items]</t>
        </is>
      </c>
      <c r="B45" s="4" t="inlineStr">
        <is>
          <t xml:space="preserve"> </t>
        </is>
      </c>
      <c r="C45" s="4" t="inlineStr">
        <is>
          <t xml:space="preserve"> </t>
        </is>
      </c>
      <c r="D45" s="4" t="inlineStr">
        <is>
          <t xml:space="preserve"> </t>
        </is>
      </c>
      <c r="E45" s="4" t="inlineStr">
        <is>
          <t xml:space="preserve"> </t>
        </is>
      </c>
    </row>
    <row r="46">
      <c r="A46" s="4" t="inlineStr">
        <is>
          <t>Entity Common Stock, Shares Outstanding</t>
        </is>
      </c>
      <c r="B46" s="4" t="inlineStr">
        <is>
          <t xml:space="preserve"> </t>
        </is>
      </c>
      <c r="C46" s="4" t="inlineStr">
        <is>
          <t xml:space="preserve"> </t>
        </is>
      </c>
      <c r="D46" s="6" t="n">
        <v>3183558</v>
      </c>
      <c r="E46" s="4" t="inlineStr">
        <is>
          <t xml:space="preserve"> </t>
        </is>
      </c>
    </row>
    <row r="47">
      <c r="A47" s="4" t="inlineStr">
        <is>
          <t>Common Stock, Voting Rights</t>
        </is>
      </c>
      <c r="B47" s="4" t="inlineStr">
        <is>
          <t>Class A common stock, with 1 vote per share</t>
        </is>
      </c>
      <c r="C47" s="4" t="inlineStr">
        <is>
          <t xml:space="preserve"> </t>
        </is>
      </c>
      <c r="D47" s="4" t="inlineStr">
        <is>
          <t xml:space="preserve"> </t>
        </is>
      </c>
      <c r="E47" s="4" t="inlineStr">
        <is>
          <t xml:space="preserve"> </t>
        </is>
      </c>
    </row>
    <row r="48">
      <c r="A48" s="4" t="inlineStr">
        <is>
          <t>Common Class A [Member] | Driven Lifestyle Group LLC [Member]</t>
        </is>
      </c>
      <c r="B48" s="4" t="inlineStr">
        <is>
          <t xml:space="preserve"> </t>
        </is>
      </c>
      <c r="C48" s="4" t="inlineStr">
        <is>
          <t xml:space="preserve"> </t>
        </is>
      </c>
      <c r="D48" s="4" t="inlineStr">
        <is>
          <t xml:space="preserve"> </t>
        </is>
      </c>
      <c r="E48" s="4" t="inlineStr">
        <is>
          <t xml:space="preserve"> </t>
        </is>
      </c>
    </row>
    <row r="49">
      <c r="A49" s="3" t="inlineStr">
        <is>
          <t>Entity Information [Line Items]</t>
        </is>
      </c>
      <c r="B49" s="4" t="inlineStr">
        <is>
          <t xml:space="preserve"> </t>
        </is>
      </c>
      <c r="C49" s="4" t="inlineStr">
        <is>
          <t xml:space="preserve"> </t>
        </is>
      </c>
      <c r="D49" s="4" t="inlineStr">
        <is>
          <t xml:space="preserve"> </t>
        </is>
      </c>
      <c r="E49" s="4" t="inlineStr">
        <is>
          <t xml:space="preserve"> </t>
        </is>
      </c>
    </row>
    <row r="50">
      <c r="A50" s="4" t="inlineStr">
        <is>
          <t>Entity Common Stock, Shares Outstanding</t>
        </is>
      </c>
      <c r="B50" s="4" t="inlineStr">
        <is>
          <t xml:space="preserve"> </t>
        </is>
      </c>
      <c r="C50" s="4" t="inlineStr">
        <is>
          <t xml:space="preserve"> </t>
        </is>
      </c>
      <c r="D50" s="6" t="n">
        <v>1480385</v>
      </c>
      <c r="E50" s="4" t="inlineStr">
        <is>
          <t xml:space="preserve"> </t>
        </is>
      </c>
    </row>
    <row r="51">
      <c r="A51" s="4" t="inlineStr">
        <is>
          <t>Common Class B [Member]</t>
        </is>
      </c>
      <c r="B51" s="4" t="inlineStr">
        <is>
          <t xml:space="preserve"> </t>
        </is>
      </c>
      <c r="C51" s="4" t="inlineStr">
        <is>
          <t xml:space="preserve"> </t>
        </is>
      </c>
      <c r="D51" s="4" t="inlineStr">
        <is>
          <t xml:space="preserve"> </t>
        </is>
      </c>
      <c r="E51" s="4" t="inlineStr">
        <is>
          <t xml:space="preserve"> </t>
        </is>
      </c>
    </row>
    <row r="52">
      <c r="A52" s="3" t="inlineStr">
        <is>
          <t>Entity Information [Line Items]</t>
        </is>
      </c>
      <c r="B52" s="4" t="inlineStr">
        <is>
          <t xml:space="preserve"> </t>
        </is>
      </c>
      <c r="C52" s="4" t="inlineStr">
        <is>
          <t xml:space="preserve"> </t>
        </is>
      </c>
      <c r="D52" s="4" t="inlineStr">
        <is>
          <t xml:space="preserve"> </t>
        </is>
      </c>
      <c r="E52" s="4" t="inlineStr">
        <is>
          <t xml:space="preserve"> </t>
        </is>
      </c>
    </row>
    <row r="53">
      <c r="A53" s="4" t="inlineStr">
        <is>
          <t>Entity Common Stock, Shares Outstanding</t>
        </is>
      </c>
      <c r="B53" s="4" t="inlineStr">
        <is>
          <t xml:space="preserve"> </t>
        </is>
      </c>
      <c r="C53" s="4" t="inlineStr">
        <is>
          <t xml:space="preserve"> </t>
        </is>
      </c>
      <c r="D53" s="6" t="n">
        <v>700000</v>
      </c>
      <c r="E53" s="4" t="inlineStr">
        <is>
          <t xml:space="preserve"> </t>
        </is>
      </c>
    </row>
    <row r="54">
      <c r="A54" s="4" t="inlineStr">
        <is>
          <t>Common Stock, Voting Rights</t>
        </is>
      </c>
      <c r="B54" s="4" t="inlineStr">
        <is>
          <t>Class
B common stock, with 10 votes</t>
        </is>
      </c>
      <c r="C54" s="4" t="inlineStr">
        <is>
          <t xml:space="preserve"> </t>
        </is>
      </c>
      <c r="D54" s="4" t="inlineStr">
        <is>
          <t xml:space="preserve"> </t>
        </is>
      </c>
      <c r="E54" s="4" t="inlineStr">
        <is>
          <t xml:space="preserve"> </t>
        </is>
      </c>
    </row>
    <row r="55">
      <c r="A55" s="4" t="inlineStr">
        <is>
          <t>Common Class B [Member] | Driven Lifestyle Group LLC [Member]</t>
        </is>
      </c>
      <c r="B55" s="4" t="inlineStr">
        <is>
          <t xml:space="preserve"> </t>
        </is>
      </c>
      <c r="C55" s="4" t="inlineStr">
        <is>
          <t xml:space="preserve"> </t>
        </is>
      </c>
      <c r="D55" s="4" t="inlineStr">
        <is>
          <t xml:space="preserve"> </t>
        </is>
      </c>
      <c r="E55" s="4" t="inlineStr">
        <is>
          <t xml:space="preserve"> </t>
        </is>
      </c>
    </row>
    <row r="56">
      <c r="A56" s="3" t="inlineStr">
        <is>
          <t>Entity Information [Line Items]</t>
        </is>
      </c>
      <c r="B56" s="4" t="inlineStr">
        <is>
          <t xml:space="preserve"> </t>
        </is>
      </c>
      <c r="C56" s="4" t="inlineStr">
        <is>
          <t xml:space="preserve"> </t>
        </is>
      </c>
      <c r="D56" s="4" t="inlineStr">
        <is>
          <t xml:space="preserve"> </t>
        </is>
      </c>
      <c r="E56" s="4" t="inlineStr">
        <is>
          <t xml:space="preserve"> </t>
        </is>
      </c>
    </row>
    <row r="57">
      <c r="A57" s="4" t="inlineStr">
        <is>
          <t>Entity Common Stock, Shares Outstanding</t>
        </is>
      </c>
      <c r="B57" s="4" t="inlineStr">
        <is>
          <t xml:space="preserve"> </t>
        </is>
      </c>
      <c r="C57" s="4" t="inlineStr">
        <is>
          <t xml:space="preserve"> </t>
        </is>
      </c>
      <c r="D57" s="6" t="n">
        <v>700000</v>
      </c>
      <c r="E57"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maintaining the safety and security of our systems and data and have implemented a holistic
process for overseeing and managing cybersecurity and related risks. We
depend on the accuracy, capacity, and security of our information technology systems and those used by our third-party service
providers. The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As
of the date of this Report, we are not aware of any risks from cybersecurity threats, including as a result of any prior cybersecurity
incidents, that have materially affected or are reasonably likely to materially affect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maintaining the safety and security of our systems and data and have implemented a holistic
process for overseeing and managing cybersecurity and related risks. We
depend on the accuracy, capacity, and security of our information technology systems and those used by our third-party service
providers. The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The
Board of Directors, along with its Audit Committee Through
our outsourced managed service provider, we are informed about, and monitor the prevention, detection, mitigation and remediation of
cybersecurity incidents through the management of, and participation in the monitoring systems and processes described above. The information
about such incidents is reported to the Company’s Chief Executive Officer and Chief Financial Officer, who then would report such
information to the Company’s Board of Directors, in some cases, earlier than the regular quarterly reports depending on the nature
and severity of the incident.</t>
        </is>
      </c>
    </row>
    <row r="10">
      <c r="A10" s="4" t="inlineStr">
        <is>
          <t>Cybersecurity Risk Process for Informing Board Committee or Subcommittee Responsible for Oversight [Text Block]</t>
        </is>
      </c>
      <c r="B10" s="4" t="inlineStr">
        <is>
          <t>The
Board of Directors, along with its Audit Committee</t>
        </is>
      </c>
    </row>
    <row r="11">
      <c r="A11" s="4" t="inlineStr">
        <is>
          <t>Cybersecurity Risk Role of Management [Text Block]</t>
        </is>
      </c>
      <c r="B11" s="4" t="inlineStr">
        <is>
          <t>Through
our outsourced managed service provider, we are informed about, and monitor the prevention, detection, mitigation and remediation of
cybersecurity incidents through the management of, and participation in the monitoring systems and processes described above. The information
about such incidents is reported to the Company’s Chief Executive Officer and Chief Financial Officer, who then would report such
information to the Company’s Board of Directors, in some cases, earlier than the regular quarterly reports depending on the nature
and severity of the incident.</t>
        </is>
      </c>
    </row>
    <row r="12">
      <c r="A12" s="4" t="inlineStr">
        <is>
          <t>Cybersecurity Risk Management Positions or Committees Responsible [Text Block]</t>
        </is>
      </c>
      <c r="B12" s="4" t="inlineStr">
        <is>
          <t>Board of Directors, along with its Audit Committe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ORGANIZATION, NATURE OF OPERATIONS AND RISKS AND UNCERTAINTIES</t>
        </is>
      </c>
      <c r="B1" s="2" t="inlineStr">
        <is>
          <t>12 Months Ended</t>
        </is>
      </c>
    </row>
    <row r="2">
      <c r="B2" s="2" t="inlineStr">
        <is>
          <t>Dec. 31, 2024</t>
        </is>
      </c>
    </row>
    <row r="3">
      <c r="A3" s="3" t="inlineStr">
        <is>
          <t>Accounting Policies [Abstract]</t>
        </is>
      </c>
      <c r="B3" s="4" t="inlineStr">
        <is>
          <t xml:space="preserve"> </t>
        </is>
      </c>
    </row>
    <row r="4">
      <c r="A4" s="4" t="inlineStr">
        <is>
          <t>BUSINESS ORGANIZATION, NATURE OF OPERATIONS AND RISKS AND UNCERTAINTIES</t>
        </is>
      </c>
      <c r="B4" s="4" t="inlineStr">
        <is>
          <t xml:space="preserve">NOTE
1 – BUSINESS ORGANIZATION, NATURE OF OPERATIONS AND RISKS AND UNCERTAINTIES Organization
and Operations Motorsport
Gaming US LLC (“Motorsport Gaming”) was established as a limited liability company on August 2, 2018 under the laws of the
State of Florida. On January 8, 2021, Motorsport Gaming converted into a Delaware corporation pursuant to a statutory conversion and
changed its name to Motorsport Games Inc. (“Motorsport Games” or the “Company”). Upon effecting the corporate
conversion on January 8, 2021, Motorsport Games now holds all the property and assets of Motorsport Gaming, and all of the debts and
obligations of Motorsport Gaming were assumed by Motorsport Games by operation of law upon such corporate conversion. Risks
and Uncertainties Liquidity
and Going Concern The
Company had a net loss of $ 3.0 million
and negative cash flows from operations of $ 2.8 million for the year ended December 31, 2024.
As of December 31, 2024, the Company had an accumulated deficit of $ 91.8 million and cash and cash equivalents of $ 0.9
million, which increased to $ 1.2
million as of February 28, 2025. For
the year ended December 31, 2024, the Company experienced an average net cash burn from operations of approximately $ 0.2 The
Company’s future liquidity and capital requirements include funds to support the planned costs to operate its business, including
amounts required to fund working capital, support the development and introduction of new products, maintain existing titles, and certain
capital expenditures. In
order to address its liquidity shortfall, the Company continues to explore several options, including, but not limited to: (i) additional
funding in the form of potential equity and/or debt financing arrangements or similar transactions (collectively, “Capital Financing”);
(ii) other strategic alternatives for its business, including, but not limited to, the sale or licensing of the Company’s assets
in addition to the recent sales of its NASCAR License (as defined below) and Traxion, which was the Company’s motorsport and racing
games community content platform; and (iii) cost reduction and restructuring initiatives, each of which is described more fully below. On
October 3, 2024, the Company implemented additional measures intended to continue to bring down its year-over-year operating expense
through a reduction of the Company’s workforce primarily in the United States and the United Kingdom by approximately 23
employees and contractors. The workforce reduction impacted approximately 23 individuals or 38% of the Company’s employees
worldwide. The Company recorded a restructuring charge related to the workforce reduction, primarily consisting of severance and
redundancy costs of approximately $ 0.2 On
July 29, 2024, the Company completed the July 2024 Offerings (as defined below), a registered direct offering and concurrent private
placement with H.C. Wainwright &amp; Co., LLC acting as the exclusive placement agent, which offerings raised approximately $ 1.0 On
March 31, 2023, the Company entered into an Equity Distribution Agreement (the “ED Agreement”) with Canaccord Genuity LLC,
as sales agent (the “Sales Agent”), pursuant to which the Company may issue and sell shares of its Class A common stock having
an aggregate gross offering price of up to $ 10 2.9 Due
to the continuing uncertainty surrounding the Company’s ability to raise funding in the form of potential Capital Financing, and
in light of its liquidity position and anticipated future funding requirements, the Company continues to explore other strategic alternatives
and potential options for its business, including, but not limited to, the sale or licensing of certain of the Company’s assets
in addition to the past sales of its NASCAR License and Traxion. If
any such additional strategic alternative is executed, it is expected it would help to improve the Company’s working capital
position and reduce overhead expenditures, thereby lowering the Company’s expected future cash-burn, and providing some
short-term liquidity relief. Nonetheless, even if the Company is successful in implementing one or more additional strategic
alternatives, the Company will continue to require additional funding and/or further cost reduction measures in order to continue
operations, which may include further restructuring of its business and operations. There are no assurances that the Company will
be successful in implementing any additional strategic plans for the sale or licensing of its assets, or any other strategic
alternative, which may be subject to the satisfaction of conditions beyond the Company’s control. As
the Company continues to address its liquidity constraints, the Company may need to make further adjustments to its product roadmap in
order to reduce operating cash burn. Additionally, the Company continues to seek to improve its liquidity through maintaining and enhancing
cost control initiatives. The Company plans to continue evaluating the structure of its business for additional changes in order to improve
both its near-term and long-term liquidity position, as well as create a healthy and sustainable company from which to operate. There
can be no assurance that the Company would be able to take any of the financing actions referred to above because of a variety of commercial
or market factors, including, without limitation, market conditions being unfavorable for an equity or debt issuance or similar transactions,
loans not being available from third parties, or that the transactions may not be permitted under the terms of the Company’s various
debt instruments then in effect, such as due to restrictions on the incurrence of debt, incurrence of liens, asset dispositions and related
party transactions. In addition, such actions, if taken, may not enable the Company to satisfy its capital requirements if the actions
that the Company is able to consummate do not generate a sufficient amount of additional capital. Even
if the Company does secure additional Capital Financing, if the anticipated level of revenues are not achieved because of, for example,
decreased sales of the Company’s products due to the disposition of key assets, such as the sale of its NASCAR License and/or the
Company’s inability to deliver new products for its various other licenses; less than anticipated consumer acceptance of the Company’s
offering of products and events; less than effective marketing and promotion campaigns, decreased consumer spending in response to weak
economic conditions or weakness in the overall electronic games category; adverse changes in foreign currency exchange rates; decreased
sales of the Company’s products and events as a result of increased competitive activities by the Company’s competitors;
changes in consumer purchasing habits, such as the impact of higher energy prices on consumer purchasing behavior; retailer inventory
management or reductions in retailer display space; less than anticipated results from the Company’s existing or new products or
from its advertising and/or marketing plans; or if the Company’s expenses, including, without limitation, for marketing, advertising
and promotions, product returns or price protection expenditures, exceed the anticipated level of expenses, the Company’s liquidity
position may continue to be insufficient to satisfy its future capital requirements. If the Company is ultimately unable to satisfy its
capital requirements, it would likely need to dissolve and liquidate its assets under the bankruptcy laws or otherwise. If
the Company is unable to satisfy its capital requirements, it could be required to adopt one or more of the following alternatives:
● delaying
the implementation of or revising certain aspects of the Company’s business strategy;
● further
reducing or delaying the development and launch of new products and events;
● further
reducing or delaying capital spending, product development spending and marketing and promotional spending;
● ● selling
additional assets or operations; seeking
additional loans from third parties;
● further
reducing other discretionary spending;
● entering
into financing agreements on unattractive terms; and/or
● significantly
curtailing or discontinuing operations. In
accordance with Accounting Standards Codification (“ASC”) 205-40, Going Concern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accounting principles generally accepted in the United States
of America (“U.S. GAAP”) and include the operations of the Company and its wholly owned and majority owned subsidiaries.
The interests of non-controlling members are reflected as non-controlling interest in the accompanying consolidated financial statements.
All intercompany balances and transactions have been eliminated in consolidation. Unless otherwise indicated, information in these notes
to the consolidated financial statements relates to continuing operation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used in these consolidated financial statements include, but are not limited to, revenue recognition
criteria, including allowances for returns and price protection, as well as current expected credit losses, valuation allowance of deferred
income taxes, the recognition and disclosure of contingent liabilities, intangible assets impairment testing,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Reclassifications Certain
reclassifications of prior period amounts have been made to conform to the presentation of these consolidated financial statements. These
reclassifications had no effect on the prior year’s net loss. Non-controlling
interests Noncontrolling
interests represents the portion of net assets in consolidated subsidiaries that are not attributable, directly or indirectly, to the
Company. The net assets of the shared entities are attributed to the controlling and noncontrolling interests based on the terms of the
governing contractual arrangements. For the joint venture with Automobile Club de l’Ouest discussed in Note 11 – Commitments
and Contingencies Correction
of an Immaterial Error in Previously Issued Financial Statements The
Company has revised the presentation of net loss attributable to the non-controlling interest in the joint venture with Automobile Club
de l’Ouest discussed in Note 11 – Commitments and Contingencies 1,272,046 0.50 2,006,742 734,696 In addition, the Company has revised the statement of cash flow for the year ended December 31, 2023 to revise the presentation of net
cash used in operating activities to include a gain on foreign currency exchange rates that was previously included in the effect of exchange
rate changes on cash and cash equivalents. As a result, net cash used in operating activities and the effect of exchange rate changes
on cash and cash equivalents increased by $ 0.7 Fair
Value Measurements The
Company accounts for its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Company’s liability-classified warrants are measured at fair value on a recurring basis, with subsequent changes in fair value
recognized in earnings. Certain assets, including long-lived assets, right of use assets, indefinite-lived intangible assets, and purchase
commitments are measured at fair value on a nonrecurring basis; that is, the assets are not measured at fair value on an ongoing basis,
but are subject to fair value adjustments using fair value measurements with unobservable inputs are classified as Level 3. Other financial
instruments, including cash and cash equivalents, accounts receivable, prepaid and other assets, accounts payable, accrued expenses,
and other current liabilities are carried at cost, which approximate their fair values due to their short-term nature. Stock
Warrants The
Company accounts for warrants as either equity-classified or liability-classified instruments based on an assessment of the warrant’s
specific terms and applicable authoritative guidance in ASC 480 - Distinguishing Liabilities from Equity Derivatives and Hedging Cash
and Cash Equivalents The
Company considers all highly-liquid instruments with an original maturity of three months or less when purchased to be cash equivalents.
The Company maintains cash in bank accounts, which, at times, may exceed Federal Deposit Insurance Corporation (“FDIC”) insured
limits. The Company has not experienced any losses in such accounts and periodically evaluates the creditworthiness of the financial
institutions. The Company’s foreign bank accounts are not subject to FDIC insurance. Cash held in foreign bank accounts were approximately $ 0.2 0.4 Accounts
Receivable Accounts
receivables are carried at their contractual amounts, less an allowance for returns and price protection, net of expected credit losses. The
Company determines its allowances for returns and price protection based on previous experience, existing and expected future economic
and market conditions, actual sales and inventories in the distribution channel. See Note 2 – Summary of Significant Accounting
Policies – Revenue Recognition – Allowances for Returns and Price Protection As
of December 31, 2024 and 2023, the Company determined that the vast majority of its accounts receivable were fully collectible and, accordingly, did not record a material allowance for credit losses. Allowances for returns
and price protection represent the difference between the retail distributor purchase order price and the estimated average sell through
price. As of December 31, 2024 and 2023, allowances for returns and price protection were approximately $0 and $0.5 million, respectively,
and primarily related to the Company’s NASCAR racing video games. With the consummation of the sale of the Company’s NASCAR
License to iRacing on October 3, 2023, the Company is no longer the official video game developer and publisher for the NASCAR video game
racing franchise and no longer has the exclusive right to create and organize esports leagues and events for NASCAR using its NASCAR racing
video games. Accordingly, during the year ended December 31, 2024, the Company no longer had the right to use the NASCAR brand for its
products other than a limited non-exclusive right and license to, among other things, sell NASCAR games and downloadable content that
were in the Company’s product portfolio through December 31, 2024, and since that date the Company had no further right to use the
NASCAR brand for its products. Long-Lived
Assets Property
and Equipment Property
and equipment are stated at cost less accumulated depreciation and amortization, which is provided on the straight-line method over the
estimated useful lives of the assets. Expenditures for maintenance and repairs are expensed as incurred. When assets are sold or otherwise
retired, the costs and accumulated depreciation are removed from the books and the resulting gain or loss is included in operating results. Depreciation
of property and equipment is computed utilizing the following useful lives:
SCHEDULE OF PROPERTY AND EQUIPMENT
Useful
Life
Equipment 3 5
Furniture
and fixtures 3 5
Leasehold
improvements Shorter
of remaining lease term or 3 10 Other
Indefinite-Lived Assets The
Company accounts for indefinite-lived assets in accordance with ASC 350, Intangibles—Goodwill and Other The
Company performs its annual or interim indefinite-lived asset impairment tests by comparing the fair value of its indefinite-lived assets
to their respective carrying values. An entity recognizes an impairment charge for the amount by which the carrying amount of the indefinite-lived
asset exceeds its fair value. In
evaluating indefinite-lived assets for impairment, the Company may assess qualitative factors to determine whether it is more likely
than not (that is, a likelihood of more than 50%) that the fair value of the indefinite-lived asset is less than its carrying amount.
If the Company bypasses the qualitative assessment, or if the Company concludes that it is more likely than not that the fair value of
an indefinite-lived asset is less than its carrying value, then the Company performs a one-step quantitative impairment test by comparing
the fair value of an indefinite-lived asset with its carrying amount and recognizes a loss on impairment in the event the carrying value
exceeds the fair value. The Company fair
values its indefinite-lived assets using valuation methodologies appropriate for the type of asset. Such methods might include discounted
cash flow models, relief from royalty and cost to replace methods. The Company performs its impairment testing as of December 31 of each
year or as required if triggering events occur indicating a potential for impairment. Finite-lived
Intangible Assets and Other Long-Lived Assets Finite-lived
intangible assets subject to amortization are carried at cost less accumulated amortization, and amortized over the estimated useful
life in proportion to the economic benefits received. Amortization
of the Company’s finite-lived intangible assets has historically been computed using the following useful lives:
SCHEDULE OF INTANGIBLE ASSETS ESTIMATED USEFUL LIVES
Intangible
Asset Useful
Life
License
agreements 1 20
Software 6 10 Finite-lived
intangible assets and other long-lived assets, such as plant and equipment, are subject to the provisions of ASC 360, Property, Plant
and Equipment The
Company evaluates the recoverability of its finite-lived intangible assets and other long-lived assets when events or circumstances indicate
a potential impairment exists. The Company considers certain events and circumstances in determining whether the carrying value of its
finite-lived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the Company’s business strategy. If the Company determines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Segment
Reporting The
Company uses the management approach to determine its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is the Chief Executive Officer
(“CEO”) of the Company, who reviews operating results to make decisions about allocating resources and assessing performance
for the entire Company. The Company classified its reportable operating segments into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Revenue
Recognition The
Company generates revenue primarily through the sale of its digital and physical video game titles, including extra content, principally
for the console, PC and mobile platforms. In addition, the Company generates additional revenues through its esports activities including
sponsorships and participation fees. The Company’s product and service offerings include, but are not limited to the following:
1. Premium
full games
2. In-game
content
3. Esports
competition events
4. Software
development – The
Company recognizes revenue in accordance with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Online-Enabled
Games Games
with Services. Since
the Company does not sell the performance obligations on a stand-alone basis, the Company considers market conditions and other observable
inputs to estimate the stand-alone selling price for each performance obligation. For Games with Services, generally 75 percent of the
sales price is allocated to the software license performance obligation and recognized at a point in time when control of the license
has been transferred to the customer. The remaining 25 percent is allocated to the future update rights and the online hosting performance
obligations and recognized ratably as the service is provided (over the Estimated Offering Period). Extra
Content. Product
Sales Product
sales consist of our premium full games, which are delivered either digitally or in a physical format. We recognize revenues once both
control of the product has been transferred to the customer and any underlying performance obligations have been satisfied. Product sales
generally have a singular distinct performance obligation, as the Company does not have an obligation to provide future update rights
or online hosting. Revenues
from product sales are recognized after deducting allowances for returns and price protection, which are considered to be variable consideration
for the purposes of estimating revenue to recognize. Certain
products are sold to customers with a street date, which is the earliest date these products may be sold by retailers to the end consumer.
For these products, the Company recognizes revenues on the later of the street date and the date the product is sold to our customer.
For digitally delivered games, the Company recognizes revenue when it is available for download or is activated for gameplay. Revenues
are recorded net of taxes assessed by governmental authorities that imposed at the time of the specific revenue generating transaction.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game
Revenues In-game
revenues primarily consist of revenue earned through the sale of downloadable content that enhances the gameplay experience for the Company’s
customers using console, PC or mobile platforms, as well as the purchase of in-game credits for the purchase of downloadable content.
In-game credits can only be used for in-game purchases and are non-refundable. Revenue
related to in-game content is recognized at the point in time the Company satisfies its performance obligation, which is generally at
the time the customer obtains control of the in-game content, either by downloading the digital in-game content or by purchasing the
in-game credits. Esports The
Company recognizes sponsorship revenue associated with hosting online esports competition events over the period of time the Company
satisfies its performance obligation under its contracts, which is generally concurrent with the time events are held. If the Company
enters into a contract with a customer to sponsor a series of esports events, the Company allocates the transaction price between the
series of events and recognizes revenue over the period of time each event is held and the Company satisfies its performance obligations. Software
Development The
Company’s software development services primarily include the development of gaming platforms and simulators for external customers,
licenses fees for use of the products commercially, as well as the associated maintenance, training, and support services related to
the deliverables. The contracts with customers set payment milestones over the course of the software development cycle through delivery
of the final product. The contracts also provide maintenance and support services with respect to the furnished product over a specified
length of time after delivery. The
milestones set within the software development cycle are not considered to be separately identifiable or distinct from the final product.
Revenue related to the software development is recognized at the point in time the Company delivers, and the customer takes possession
of the final product. Revenue associated with the license, maintenance, training, and support services are recognized over the life of
the agreement for such services. The
following table summarizes revenue recognized under ASC 606 in the consolidated statements of operations: SUMMARY OF REVENUE RECOGNIZED
2024 2023
For
the Year Ended December 31,
2024 2023
Revenues:
Gaming $ 8,687,462 $ 6,619,502
Esports - 290,172
Total
Revenues $ 8,687,462 $ 6,909,674 Significant
Judgments around Revenue Arrangements Identifying
Performance Obligations Determining
the Transaction Price Allocating
the Transaction Price Determining
the Estimated Offering Period Principal
Versus Agent Considerations The
Company evaluates sales to end customers of its full games and related content via third-party storefronts, including digital
storefronts such as Microsoft’s Xbox Store, Sony’s PlayStation Store, Nintendo’s eShop, Apple’s App Store,
Steam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Allowances
for Returns and Price Protection The
Company may permit product returns from, or grant price protection to, its customers under certain condition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Allowances
for returns and price protection are considered variable consideration under ASC 606. The Company reduces revenue for estimated future
returns and price protections that may occur with distributors and retailers (“channel partners”). See Note 2 – Summary
of Significant Accounting Policies – Accounts Receivable When
evaluating the adequacy of allowances for returns and price protection,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than-expected
returns or higher price protection in subsequent periods. The
Company’s allowances for returns and price protection as of December 31, 2024 and 2023 was approximately $ 0 1.2 0.1 Advertising
Costs The
Company generally expenses advertising costs as incurred, with the exception of non-direct advertising campaign costs that are paid for
in advance. Prepaid non-direct advertising costs are recognized as prepaid assets and expensed at the start of the advertising campaign,
included in “Sales and marketing” in the consolidated statement of operations. The Company incurred $ 0.1 0.2 Deferred
Revenue The
Company’s deferred revenue, or contract liability, is classified as current and is included within accrued expenses and other current
liabilities on the consolidated balance sheets (Also refer Note 6 – Accrued Expenses and Other Current Liabilities Revenue
recognized in the period from amounts included in contract liability at the beginning of the period was approximately $ 0.3 million for the years ended December 31, 2024
and 2023, respectively. Income
Taxes On
January 8, 2021, Motorsport Gaming US LLC converted into a Delaware corporation pursuant to a statutory conversion and changed its name
to Motorsport Games Inc. The
Company recognizes deferred tax assets and liabilities for the expected future tax consequences of transactions and events. Under this
method, deferred tax assets and liabilities are determined based on the difference between financial statement book values and the tax
bases of assets and liabilities using enacted tax rates in effect for the years in which the differences are expected to reverse. If
necessary, deferred tax assets are reduced by a valuation allowance to an amount that is determined to be more likely than not recoverable
in the foreseeable future. The Company must make significant estimates and assumptions about future taxable income and future tax consequences
and tax strategies available to recognize deferred tax assets when determining the amount of the valuation allowance. The additional
guidance provided by ASC 740, Income Taxes Stock-Based
Compensation The
Company accounts for stock-based co mpensation in accordance with ASC Subtopic 718, Stock Compensation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and warrants, if not anti-dilutive. The
following shares were excluded from the calculation of weighted average dilutive common shares because their inclusion would have been
anti-dilutive: SCHEDULE
OF CALCULATION WEIGHTED AVERAGE DILUTIVE COMMON SHARES
2024 2023
For
the Year Ended December
31,
2024 2023
Stock
options 97,366 74,765
Warrants 33,574 33,574
Dilutive
securities 130,940 108,339 In connection with a securities
purchase agreement entered into on July 26, 2024, the Company issued warrants to investors and H.C. Wainwright &amp; Co., LLC to purchase
up to an aggregate of 949,310 Foreign
Currency Translation The
Company’s functional and reporting currency is the United States Dollar. The functional currency of the Company’s operating
subsidiaries are their local currencies, which include the United States Dollar, Euro, Australian Dollar and Pound Sterling. Assets and
liabilities are translated based on the exchange rates at the balance sheet date, while revenue and expense accounts are translated at
the average exchange rate in effect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the results of operations. The
Company recorded a net transaction loss of $ 1.3 0.8 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Adoption
of Accounting Pronouncement On
January 1, 2023, the Company adopted Accounting Standard Update (“ASU”) 2019-11, “ Codification Improvements to Topic
326, Financial Instruments – Credit Losses On
January 1, 2023, the Company adopted ASU 2020-06, “ Debt – Debt with Conversion and Other Options (Subtopic 470-20) and
Derivatives and Hedging – Contracts in Entity’s Own Equity (Subtopic 815-40) – Accounting for Convertible instruments
and Contracts in an Entity’s Own Equity On
January 1, 2024, the Company adopted Accounting Standards Update
(“ASU”) No. 2023-07, Segment Reporting (Topic 280), which was issued by the Financial Accounting Standards Board (“FASB”)
on November 27,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 of the following balances as of December 31, 2024 and 2023: SCHEDULE
OF PROPERTY AND EQUIPMENT
2024 2023
December
31,
2024 2023
Furniture
and fixtures $ 17,906 $ 17,498
Computer
software and equipment 697,473 784,355
Leasehold
improvements 162,180 160,606
Property
and equipment, gross 877,559 962,459
Less:
accumulated depreciation (822,122 ) (714,766 )
Property
and equipment, net $ 55,437 $ 247,693 Depreciation
expense was $ 0.2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4 – INTANGIBLE ASSETS In
March 2019, the Company entered into an agreement to facilitate the Le Mans Esports Series as part of a joint venture with Automobile
Club de l’Ouest (“ACO”), the organizer of the 24 Hours of Le Mans endurance race. Through the Company’s ownership
interest in this joint venture, which was increased to 51 45 video gaming license In
2021, the Company also acquired intangible assets comprising the KartKraft computer video game as well as software, tradename and non-compete
agreements related to its acquisition of 100 In
October 2023, the Company sold its NASCAR License to iRacing.com Motorsport Simulations, LLC (“iRacing”). As consideration
for such sale and assignment of the NASCAR License and all rights related thereto (“the Assignment”), iRacing paid the Company
$ 5.0 0.5 0.5 0.5 3.0 6.0 Impairment
– Years Ended December 31, 2024 and 2023 The
Company completed interim impairment assessments for its indefinite-lived intangible assets and long-lived assets, which include the
Company’s finite-lived intangible assets, for the three-month period ended June 30, 2023, following the identification of triggering
events. The primary trigger for the impairment review for the interim period ended June 30, 2023 was the Company’s decision to
explore strategic alternatives, including, but not limited to, the sale or licensing of the Company’s assets (the “Strategic
Initiatives”), and that failure to consummate any such transaction would likely result in the Company being unable to comply with
certain requirements of certain of its video game licenses. The
Company’s interim impairment assessment as of June 30, 2023 was performed using a qualitative assessment. Based on this assessment, the Company concluded
that it was more likely than not that the fair value of its indefinite-lived intangible assets was greater than its carrying value as of June
30, 2023. For
the Company’s long-lived asset impairment assessment as of June 30, 2023, the Company compared the estimated undiscounted future
cash flows generated by the gaming segment asset group to the carrying amount of the asset group and determined that the undiscounted
cash flows were less than the asset group’s carrying value on a held and used basis. Therefore, the Company estimated the fair
value of the asset group and determined that the fair value of the asset group was less than its carrying value, which indicated impairment.
The fair value of the asset group was determined using the present value of cash flows expected to be generated by market participants,
discounted at a weighted average cost of capital. As a result, the Company determined the fair value of certain licensing agreements,
software and non-compete agreements within the asset group were lower than their respective carrying values and recorded an impairment
loss within the Gaming segment of approximately $ 4.0 The
Company determined the fair value of the finite-lived intangible assets subject to assessment using either a discounted cash flow valuation
model or a cost to recreate valuation model, depending on the nature of the asset. The
impairment loss recognized during the interim period ended June 30, 2023 was primarily driven by a reduction in expected future revenues
primarily related to the Strategic Initiatives, including changes to the Company’s product roadmap, as well as changes to the discount
rates applied and assumptions used in the valuation models. For
the Company’s long-lived asset impairment assessment as of December 31, 2024 and 2023, the Company compared the estimated
undiscounted future cash flows generated by the asset group to the carrying amount of the asset group and determined that the
undiscounted cash flows were less than the asset group’s carrying value on a held and used basis. Therefore, the Company
estimated the fair value of the asset group and determined that the fair value of the asset group exceeded its carrying value, which
indicated no impairment. The fair value of the asset group was determined using the present value of cash flows expected to be
generated by market participants, discounted at a weighted average cost of capital. The
impairment loss is presented as impairment of intangible assets in the consolidated statements of operations. The
following is a summary of intangible assets as of December 31, 2024 and 2023: SUMMARY OF INTANGIBLE ASSETS
Licensing Software
(Finite) Distribution
Contracts (Finite) Trade Non-Compete
Accumulated
Amortization Total
Balance
as of January 1, 2023 $ 8,745,008 $ 8,656,842 $ 560,000 $ 212,185 $ 243,243 $ (5,057,048 ) $ 13,360,230
Impairment (3,600,720 ) (487,648 ) - - (64,927 ) 148,668 (4,004,627 )
Purchase
of intangible assets 757,500 - - - - - 757,500
Amortization - - - - - (1,892,466 ) (1,892,466 )
Disposal
of intangible assets (3,446,613 ) - - - - 1,157,342 (2,289,271 )
Foreign
currency translation adjustment (53,494 ) (53,257 ) - 11,009 1,950 (41,767 ) (135,559 )
Balance
as of December 31, 2023 2,401,681 8,115,937 560,000 223,194 180,266 (5,685,271 ) 5,795,807
Amortization - - - - - (2,381,170 ) (2,381,170 )
Foreign
currency translation adjustment (19,938 ) (139,869 ) - (21,225 ) (10,044 ) 141,737 (49,339 )
Balance
as of December 31, 2024 $ 2,381,743 $ 7,976,068 $ 560,000 $ 201,969 $ 170,222 $ (7,924,704 ) $ 3,365,298
Weighted average
remaining amortization period at December 31, 2024 16.2 2.9 - - - - - Accumulated
amortization of intangible assets consists of the following: SCHEDULE OF ACCUMULATED AMORTIZATION OF INTANGIBLE ASSETS
Licensing
Agreements Software Distribution
Contracts Non-Compete Agreement Accumulated
Amortization
Balance
as of January 1, 2023 $ 1,146,010 $ 3,212,135 $ 560,000 $ 138,903 $ 5,057,048
Disposals (1,157,342 ) - - - (1,157,342 )
Amortization
expense 463,439 1,387,664 - 41,363 1,892,466
Impairment (148,668 ) - - - (148,668 )
Foreign
currency translation adjustment (4,901 ) 46,668 - - 41,767
Balance
as of December 31, 2023 298,538 4,646,467 560,000 180,266 5,685,271
Amortization
expense 902,744 1,478,426 - - 2,381,170
Foreign
currency translation adjustment - (131,693 ) - (10,044 ) (141,737 )
Balance
as of December 31, 2024 $ 1,201,282 $ 5,993,200 $ 560,000 $ 170,222 $ 7,924,704 Estimated
aggregate amortization expense of intangible assets for the next five years and thereafter, excluding future amortization on non-amortizing
finite-lived intangible assets of $ 0.2 SCHEDULE OF ESTIMATED AGGREGATE AMORTIZATION EXPENSE OF INTANGIBLE ASSETS
For
the Years Ending December 31, Total
2025 $ 988,193
2026 846,424
2027 199,427
2028 128,127
2029 128,127
Thereafter 873,031
Estimated
aggregate amortization expense $ 3,163,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 LEASES The
Company’s operating leases primarily relate to real estate, which include office space in the United States and the United Kingdom.
The Company’s leases have established fixed payment terms that are typically subject to annual rent increases throughout the term
of each lease agreement. The Company’s lease agreements have varying noncancelable rental periods and do not typically include
options for the Company to extend the lease terms. The
Company’s operating leases have been presented in operating lease right of use assets, operating lease liabilities (current) and
operating lease liabilities (non-current), on the Company’s consolidated balance sheets as of December 31, 2024. Leases with an
initial term of 12 months or less are not recorded on the consolidated balance sheet. The Company recognizes lease expense for these
leases on a straight-line basis over the lease term. Incremental
borrowing rate The
Company’s lease agreements do not provide an implicit rate to determine the present value of lease payments. As such, the Company
uses its incremental borrowing rate to determine the present value of lease payments. The Company derives its incremental borrowing rate
from information available at the lease commencement date, which represents a collateralized rate of interest the Company would have
to pay to borrow over a similar term an amount equal to the lease payments in a similar economic environment. As the Company did not
have external borrowings at the adoption date with comparable terms to its lease agreements, the Company estimated its borrowing rate
based on prime lending rate (“Prime Rate”), adjusted for the U.S. Treasury note rates for the same term as the associated
lease and the Company’s credit risk spread. The
components of lease expense were as follows: SCHEDULE
OF LEASE COST
Consolidated
Statement of Operations Classification For
the Year Ended December
31,
2024 For
the Year Ended December
31,
2023
Short-term
operating lease expense G&amp;A $ 63,854 $ 128,809
Operating
lease expense G&amp;A 124,548 249,604
Total
lease costs $ 188,402 $ 378,413 Weighted
average remaining lease terms and weighted average discount rates are as follows: SCHEDULE OF REMAINING LEASE TERMS
As of December 31,
2024 2023
Weighted-average
remaining lease term - operating leases (years) 1.67 3.18
Weighted-average
discount rate - operating leases 7.7 % 7.5 % Supplemental
cash flow information related to leases is as follows: SCHEDULE
OF CASH FLOW SUPPLEMENTAL
2024 2023
For the Year Ended
December 31,
2024 2023
Cash
paid for amounts included in the measurement of operating lease liabilities $ 154,377 $ 211,698 As
of December 31, 2024, maturities related to lease liabilities were as follows: SCHEDULE
OF MATURITIES OF LEASE LIABILITIES
Operating
Leases
2025 $ 26,749
2026 13,374
Total
lease payments $ 40,123
Less
effects of imputed interest (2,351 )
Present
value of lease liabilities $ 37,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6 – ACCRUED EXPENSES AND OTHER CURRENT LIABILITIES Accrued
expenses and other liabilities consisted of the following: SCHEDULE OF ACCRUED EXPENSES
2024 2023
December
31,
2024 2023
Accrued
royalties $ 148,006 $ 217,868
Accrued
professional fees 68,517 110,008
Accrued
development costs 26,925 32,214
Accrued
taxes 55,131 40,000
Accrued
payroll 191,736 500,522
Deferred
revenue 390,463 270,845
Loss
contingency reserve (see Note 11) 41,764 545,920
Accrued
other 147,521 173,938
Total $ 1,070,063 $ 1,891,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LATED PARTY LOANS</t>
        </is>
      </c>
      <c r="B1" s="2" t="inlineStr">
        <is>
          <t>12 Months Ended</t>
        </is>
      </c>
    </row>
    <row r="2">
      <c r="B2" s="2" t="inlineStr">
        <is>
          <t>Dec. 31, 2024</t>
        </is>
      </c>
    </row>
    <row r="3">
      <c r="A3" s="3" t="inlineStr">
        <is>
          <t>Related Party Loans</t>
        </is>
      </c>
      <c r="B3" s="4" t="inlineStr">
        <is>
          <t xml:space="preserve"> </t>
        </is>
      </c>
    </row>
    <row r="4">
      <c r="A4" s="4" t="inlineStr">
        <is>
          <t>RELATED PARTY LOANS</t>
        </is>
      </c>
      <c r="B4" s="4" t="inlineStr">
        <is>
          <t xml:space="preserve">NOTE
7 – RELATED PARTY LOANS The
Company has a $ 12 12 10 12 12 On
September 8, 2022, the Company entered into a support agreement with Driven Lifestyle (the “Support Agreement”) pursuant
to which Driven Lifestyle issued approximately $ 3 12 12 12 12 3.9 780,385 As
of December 31, 2024, the $ 12 12 As
of December 31, 2024 and 2023, there was no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In
addition to the $ 12 23,000 0.1 0.2 2,000 On
May 3, 2024 (but effective as of October 1, 2023), the Company entered into a new lease agreement with Lemon City Group, LLC, an entity
controlled by Driven Lifestyle, for approximately 800 The term of the lease was
initially nine months, with a commencement date of October 1, 2023, consistent with the Company’s initial date of occupancy, and
expiring on June 30, 2024, terminable with a 60-day written notice with no penalty. 1,800 Backoffice
Services Agreement On
March 23, 2023 (but effective as of January 1, 2023), the Company entered into a new Backoffice Services Agreement with Driven Lifestyle
(the “Backoffice Services Agreement”) following the expiration of the Company’s prior services agreement with Driven
Lifestyle. Pursuant to the Backoffice Services Agreement, Driven Lifestyle will provide accounting, payroll and benefits, human resources
and other back-office services on a full-time basis to support the Company’s business functions. The term of the Backoffice Services
Agreement is 12 months from the effective date. The term will automatically renew for successive 12-month terms unless either party provides
written notice of nonrenewal at least 30 days prior to the end of the then current term. The Backoffice Services Agreement may be terminated
by either party at any time with 60 days prior notice. Pursuant to the Backoffice Services Agreement, the Company is required to pay
a monthly fee to Driven Lifestyle of $ 17,500 On
August 8, 2024 (but effective as of July 1, 2024), the Company amended its Backoffice Services Agreement with Driven Lifestyle (the “Amended
Backoffice Services Agreement”). Pursuant to the Amended Backoffice Services Agreement, Driven Lifestyle will provide office space,
accounting, payroll and benefits, human resources and other back-office services on a full-time basis to support the Company’s
business functions. The term of the Amended Backoffice Services Agreement is 12 months from the effective date. The term will automatically
renew for successive 12-month terms unless either party provides written notice of nonrenewal at least 30 days prior to the end of the
then current term. The Amended Backoffice Services Agreement may be terminated by either party at any time with 60 days prior notice.
Pursuant to the Amended Backoffice Services Agreement, the Company is required to pay a monthly fee to Driven Lifestyle of $ 12,500 For
the years ended December 31, 2024 and 2023, the Company incurred $ 180,000 2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59271</v>
      </c>
      <c r="C3" s="5" t="n">
        <v>1675210</v>
      </c>
    </row>
    <row r="4">
      <c r="A4" s="4" t="inlineStr">
        <is>
          <t>Accounts receivable, net of allowances of $0 and $450,000 as of December 31, 2024 and 2023, respectively</t>
        </is>
      </c>
      <c r="B4" s="6" t="n">
        <v>1446990</v>
      </c>
      <c r="C4" s="6" t="n">
        <v>735839</v>
      </c>
    </row>
    <row r="5">
      <c r="A5" s="4" t="inlineStr">
        <is>
          <t>Prepaid expenses and other current assets</t>
        </is>
      </c>
      <c r="B5" s="6" t="n">
        <v>490221</v>
      </c>
      <c r="C5" s="6" t="n">
        <v>1106848</v>
      </c>
    </row>
    <row r="6">
      <c r="A6" s="4" t="inlineStr">
        <is>
          <t>Total Current Assets</t>
        </is>
      </c>
      <c r="B6" s="6" t="n">
        <v>2796482</v>
      </c>
      <c r="C6" s="6" t="n">
        <v>3517897</v>
      </c>
    </row>
    <row r="7">
      <c r="A7" s="4" t="inlineStr">
        <is>
          <t>Property and equipment, net</t>
        </is>
      </c>
      <c r="B7" s="6" t="n">
        <v>55437</v>
      </c>
      <c r="C7" s="6" t="n">
        <v>247693</v>
      </c>
    </row>
    <row r="8">
      <c r="A8" s="4" t="inlineStr">
        <is>
          <t>Operating lease right of use assets</t>
        </is>
      </c>
      <c r="B8" s="6" t="n">
        <v>51004</v>
      </c>
      <c r="C8" s="6" t="n">
        <v>197307</v>
      </c>
    </row>
    <row r="9">
      <c r="A9" s="4" t="inlineStr">
        <is>
          <t>Intangible assets, net</t>
        </is>
      </c>
      <c r="B9" s="6" t="n">
        <v>3365298</v>
      </c>
      <c r="C9" s="6" t="n">
        <v>5795807</v>
      </c>
    </row>
    <row r="10">
      <c r="A10" s="4" t="inlineStr">
        <is>
          <t>Total Assets</t>
        </is>
      </c>
      <c r="B10" s="6" t="n">
        <v>6268221</v>
      </c>
      <c r="C10" s="6" t="n">
        <v>9758704</v>
      </c>
    </row>
    <row r="11">
      <c r="A11" s="3" t="inlineStr">
        <is>
          <t>Current liabilities:</t>
        </is>
      </c>
      <c r="B11" s="4" t="inlineStr">
        <is>
          <t xml:space="preserve"> </t>
        </is>
      </c>
      <c r="C11" s="4" t="inlineStr">
        <is>
          <t xml:space="preserve"> </t>
        </is>
      </c>
    </row>
    <row r="12">
      <c r="A12" s="4" t="inlineStr">
        <is>
          <t>Accounts payable</t>
        </is>
      </c>
      <c r="B12" s="6" t="n">
        <v>2976211</v>
      </c>
      <c r="C12" s="6" t="n">
        <v>813659</v>
      </c>
    </row>
    <row r="13">
      <c r="A13" s="4" t="inlineStr">
        <is>
          <t>Accrued expenses and other current liabilities</t>
        </is>
      </c>
      <c r="B13" s="6" t="n">
        <v>1070063</v>
      </c>
      <c r="C13" s="6" t="n">
        <v>1891315</v>
      </c>
    </row>
    <row r="14">
      <c r="A14" s="4" t="inlineStr">
        <is>
          <t>Purchase commitments</t>
        </is>
      </c>
      <c r="B14" s="6" t="n">
        <v>918198</v>
      </c>
      <c r="C14" s="6" t="n">
        <v>4656538</v>
      </c>
    </row>
    <row r="15">
      <c r="A15" s="4" t="inlineStr">
        <is>
          <t>Operating lease liabilities (current)</t>
        </is>
      </c>
      <c r="B15" s="6" t="n">
        <v>31099</v>
      </c>
      <c r="C15" s="6" t="n">
        <v>153015</v>
      </c>
    </row>
    <row r="16">
      <c r="A16" s="4" t="inlineStr">
        <is>
          <t>Total Current Liabilities</t>
        </is>
      </c>
      <c r="B16" s="6" t="n">
        <v>5021782</v>
      </c>
      <c r="C16" s="6" t="n">
        <v>7592243</v>
      </c>
    </row>
    <row r="17">
      <c r="A17" s="4" t="inlineStr">
        <is>
          <t>Operating lease liabilities (non-current)</t>
        </is>
      </c>
      <c r="B17" s="6" t="n">
        <v>16309</v>
      </c>
      <c r="C17" s="6" t="n">
        <v>45659</v>
      </c>
    </row>
    <row r="18">
      <c r="A18" s="4" t="inlineStr">
        <is>
          <t>Other non-current liabilities</t>
        </is>
      </c>
      <c r="B18" s="6" t="n">
        <v>4128</v>
      </c>
      <c r="C18" s="6" t="n">
        <v>31098</v>
      </c>
    </row>
    <row r="19">
      <c r="A19" s="4" t="inlineStr">
        <is>
          <t>Total Liabilities</t>
        </is>
      </c>
      <c r="B19" s="6" t="n">
        <v>5042219</v>
      </c>
      <c r="C19" s="6" t="n">
        <v>7669000</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authorized 1,000,000 and 1,000,000 shares; and none issued and outstanding as of December 31, 2024 and December 31, 2023, respectively</t>
        </is>
      </c>
      <c r="B22" s="4" t="inlineStr">
        <is>
          <t xml:space="preserve"> </t>
        </is>
      </c>
      <c r="C22" s="4" t="inlineStr">
        <is>
          <t xml:space="preserve"> </t>
        </is>
      </c>
    </row>
    <row r="23">
      <c r="A23" s="4" t="inlineStr">
        <is>
          <t>Additional paid-in capital</t>
        </is>
      </c>
      <c r="B23" s="6" t="n">
        <v>92960275</v>
      </c>
      <c r="C23" s="6" t="n">
        <v>91923311</v>
      </c>
    </row>
    <row r="24">
      <c r="A24" s="4" t="inlineStr">
        <is>
          <t>Accumulated deficit</t>
        </is>
      </c>
      <c r="B24" s="6" t="n">
        <v>-91789968</v>
      </c>
      <c r="C24" s="6" t="n">
        <v>-89037012</v>
      </c>
    </row>
    <row r="25">
      <c r="A25" s="4" t="inlineStr">
        <is>
          <t>Accumulated other comprehensive loss</t>
        </is>
      </c>
      <c r="B25" s="6" t="n">
        <v>-674434</v>
      </c>
      <c r="C25" s="6" t="n">
        <v>-1850216</v>
      </c>
    </row>
    <row r="26">
      <c r="A26" s="4" t="inlineStr">
        <is>
          <t>Total Stockholders’ Equity Attributable to Motorsport Games Inc.</t>
        </is>
      </c>
      <c r="B26" s="6" t="n">
        <v>496258</v>
      </c>
      <c r="C26" s="6" t="n">
        <v>1036422</v>
      </c>
    </row>
    <row r="27">
      <c r="A27" s="4" t="inlineStr">
        <is>
          <t>Non-controlling interest</t>
        </is>
      </c>
      <c r="B27" s="6" t="n">
        <v>729744</v>
      </c>
      <c r="C27" s="6" t="n">
        <v>1053282</v>
      </c>
    </row>
    <row r="28">
      <c r="A28" s="4" t="inlineStr">
        <is>
          <t>Total Stockholders’ Equity</t>
        </is>
      </c>
      <c r="B28" s="6" t="n">
        <v>1226002</v>
      </c>
      <c r="C28" s="6" t="n">
        <v>2089704</v>
      </c>
    </row>
    <row r="29">
      <c r="A29" s="4" t="inlineStr">
        <is>
          <t>Total Liabilities and Stockholders’ Equity</t>
        </is>
      </c>
      <c r="B29" s="6" t="n">
        <v>6268221</v>
      </c>
      <c r="C29" s="6" t="n">
        <v>9758704</v>
      </c>
    </row>
    <row r="30">
      <c r="A30" s="4" t="inlineStr">
        <is>
          <t>Common Class A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315</v>
      </c>
      <c r="C32" s="6" t="n">
        <v>269</v>
      </c>
    </row>
    <row r="33">
      <c r="A33" s="4" t="inlineStr">
        <is>
          <t>Common Class B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70</v>
      </c>
      <c r="C35" s="6" t="n">
        <v>70</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ue to related parties</t>
        </is>
      </c>
      <c r="B38" s="5" t="n">
        <v>26211</v>
      </c>
      <c r="C38" s="5" t="n">
        <v>77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 STOCKHOLDERS’ EQUITY Class
A and B Common Stock As
of December 31, 2024, the Company had 3,183,558 700,000 Holders of Class A and Class B common stock are entitled to one-vote and ten-votes, respectively, for each share held on all matters
submitted to a vote of stockholders. 704Games
Warrants As
of December 31, 2024 and 2023, 704Games LLC (“704Games”), a wholly-owned subsidiary of Motorsport Games Inc., has outstanding
10 4,000 93.03 no 9 Registered
Direct Offerings and the Wainwright Warrants On
February 1, February 2 and February 3, 2023, the Company completed three separate registered direct offerings (the “Offerings”)
priced at-market under NASDAQ rules with H.C. Wainwright &amp; Co., LLC acting as the exclusive placement agent for each transaction
(the “Agent”). In connection with the Offerings, the Company paid the Agent a transaction fee equal to 7.0 6.0 SCHEDULE
OF REGISTERED DIRECT OFFERINGS AND WAINWRIGHT WARRANTS
Offering
Date Shares
Issued Gross
Proceeds Net
Proceeds Warrants
Issued Warrant
Strike Price Warrant
Term
Registered
direct offering 1 February
1, 2023 183,020 $ 3.9 $ 3.6 10,981 $ 26.75 5
Registered
direct offering 2 February
2, 2023 144,366 $ 3.4 $ 3.1 8,662 $ 29.38 5
Registered
direct offering 3 February
3, 2023 232,188 $ 4.0 $ 3.7 13,931 $ 21.74 5 As
of December 31, 2024 and 2023, the Wainwright Warrants were assessed to have a fair value of approximately $ 4,000 31,000 The
Company utilized a Black-Scholes Option Pricing Model to determine the fair value of the Wainwright Warrants. The Black-Scholes model
requires management to make a number of key assumptions, including expected volatility, expected term, and risk-free interest rate. The
risk-free interest rate is estimated using the rate of return on U.S. treasury notes with a life that approximates the expected term.
The expected term assumption used in the Black-Scholes model represents the period of time that the Wainwright Warrants are expected
to be outstanding and is estimated using the contractual term of the Wainwright Warrants. July
2024 Securities Purchase Agreement On
July 26, 2024, the Company entered into a securities purchase agreement (the “Purchase Agreement”) with certain
investors. The Purchase Agreement provided for the sale and issuance by the Company of an aggregate of: (i) 351,928 0.0001 108,902 460,830 460,830 1.0 0.1 The
offering price per Share and accompanying Purchase Warrants (one Series A Warrant and one Series B Warrant) was $ 2.17 2.1699 0.0001 The
Shares and the Pre-Funded Warrants described above (and the shares of the Company’s Class A common stock issuable upon the exercise
of the Pre-Funded Warrants) were offered pursuant to an effective shelf registration statement on Form S-3 (File No. 333-262462) (the
“Registration Statement”), a base prospectus included in the Registration Statement at the time it originally became effective
(the “Base Prospectus”), and a prospectus supplement, dated July 26, 2024 (the “Prospectus Supplement”), filed
with the Securities and Exchange Commission (the “Commission”) on July 29, 2024 pursuant to Rule 424(b)(5) under the Securities
Act. The
Series A Warrants and the Series B Warrants both have an exercise price of $ 2.17 On
July 29, 2024, the Company completed the July 2024 Offerings with H.C. Wainwright &amp; Co., LLC acting as the exclusive placement
agent for the transaction (the “Agent”). In connection with the July 2024 Offerings, the Company paid the Agent a
transaction fee equal to 7.0 27,650 The Purchase Warrants and Placement Agent Warrants are deemed to be liability-classified
awards with an immaterial balance as of December 31, 2024. Stock
Purchase Commitment Agreement During
the year ended December 31, 2023, the Company issued 175,167 657,850 2,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10 – SHARE-BASED COMPENSATION Summary
of Plans and Plan Activity On
January 12, 2021, in connection with its initial public offering, Motorsport Games established the Motorsport Games Inc. 2021 Equity
Incentive Plan (the “MSGM 2021 Stock Plan”). The MSGM 2021 Stock Plan provides for the grant of options, stock appreciation
rights, restricted stock awards, performance share awards and restricted stock unit awards, and initially authorized 100,000 2,634 The
Company issued stock options under its MSGM 2021 Stock Plan during the fiscal years ended December 31, 2024 and 2023. The majority of
the options issued under the MSGM 2021 Stock Plan have time-based vesting schedules, typically vesting ratably over a three-year period.
Certain stock option awards differed from this vesting schedule, notably awards made to the Company’s Chief Executive Officer in
conjunction with the Company’s initial public offering that vested immediately, as well as those made to the Company’s current
and former directors that vest on the one-year anniversary of award issuance. All stock options issued under the MSGM 2021 Stock Plan
expire 10 Fair
Value Valuation Assumptions The
fair value of the stock options and stock appreciation rights are estimated using the Black-Scholes option pricing model. The estimation
of fair value for these awards is affected by subjective and complex variables, which are typically based on historical information.
Judgment is required to determine if historical trends are indicators of future outcomes. Key
assumptions of the Black-Scholes option pricing model are the risk-free interest rate, expected volatility, expected term and expected
dividends. The Company determined the risk-free interest rate using U.S. Treasury yields in effect at the time of the grant that matched
the expected term of the options. Expected volatility is based on a combination of historical stock price volatility, as well as implied
volatilities, of comparable publicly traded companies with operations similar to Motorsport Games over a 10-year period, consistent with
the contractual term of the options. The Company calculated the expected term using the simplified method as prescribed by the SEC’s
Staff Accounting Bulletin, topic 14 (“SAB Topic 14”). This
decision was based on the lack of relevant historical data due to the Company’s limited historical experience. The dividend yield
was zero Share-based
compensation expense recognized is based on awards ultimately expected to vest and therefore has been reduced for actual forfeitures
occurring within the period. The
following table presents the weighted-average assumptions, weighted average grant date fair value, and the range of expected price volatility: SCHEDULE OF FAIR VALUE STOCK OPTION WEIGHTED AVERAGE ASSUMPTIONS
For
the Year Ended December 31,
2024 2023
Risk-free
interest rate 4.15 % 3.35 4.62 %
Expected
volatility 82 105 % 90 105 %
Weighted-average
volatility 100 % 98 %
Expected
term 5.25 1 5.5
Expected
dividends None None
Weighted-average
grant date fair value per share $ 0.92 $ 2.45 Stock
Options The
following table summarizes the Company’s stock option activity for the fiscal year ended December 31, 2023: SCHEDULE
OF STOCK OPTIONS ACTIVITY
Options Weighted- Average Exercise
Prices Weighted- Average Remaining Contractual
Term (in
years) Aggregate
Intrinsic Value
Outstanding
as of January 1, 2023 77,253 $ 143.39
Options, Less awards granted outside of the Plan
Weighted-Average Exercise Prices, Less awards granted outside of the Plan
Granted 57,566 5.41
Exercised - -
Forfeited,
cancelled or expired (60,054 ) 155.82
Outstanding as of
December 31, 2023 74,765 $ 20.68 9.26 $ -
Vested
and expected to vest 74,765 $ 20.68 9.26 $ -
Exercisable
as of December 31, 2023 13,343 $ 12.54 8.33 $ - The
following table summarizes the Company’s stock option activity for the fiscal year ended December 31, 2024:
Options Weighted- Average Exercise
Prices Weighted- Average Remaining Contractual
Term (in
years) Aggregate
Intrinsic Value
Outstanding
as of January 1, 2024 74,765 $ 20.68
Granted 46,000 2.57
Exercised - -
Forfeited,
cancelled or expired (23,399 ) 19.90
Outstanding as of
December 31, 2024 97,366 $ 61.83 7.90 $ -
Vested
and expected to vest 97,366 $ 61.83 7.90 $ -
Exercisable
as of December 31, 2024 91,590 $ 152.27 6.55 $ - On
April 4, 2023, the Company granted an aggregate of 26,316
stock option awards under the MSGM 2021 Stock
Plan to its directors with a grant date fair value of approximately $ 0.1
million, which will fully vest on the one-year
anniversary of the award issuance date. On November 9, 2023, the Company granted an aggregate of 31,250
stock option awards under the MSGM 2021 Stock
Plan to one of its directors with a grant date fair value of approximately $ 0.1
million, which will fully vest on the one-year
anniversary of the award issuance date. On
January 26, 2024, the compensation committee of the board of directors of the Company approved and authorized the grant of an option
award to purchase 46,000 11,500 34,500 46,000 The
aggregate intrinsic value represents the total pre-tax intrinsic value based on the Company’s closing stock price as of December
31, 2024 and 2023, which would have been received by the option holders had all the option holders exercised their options as of those
dates. There were no Restricted
Stock On
June 9, 2023, the Company granted 21,394 30,000 Stock-Based
Compensation Expense The
following table summarizes stock-based compensation expense resulting from equity awards included in the Company’s consolidated
statements of operations: SCHEDULE
OF STOCK BASED COMPENSATION EXPENSE
2024 2023
For
the Year Ended December 31,
2024 2023
General
and administrative $ 147,071 $ 937,441
Sales
and marketing 1,831 10,219
Development 4,057 9,642
Stock-based
compensation expense $ 152,959 $ 957,302 As
of December 31, 2024, there was less than $ 1,000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itiga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except as otherwise disclosed below.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Litigation or other legal proceedings, with or without merit,
is unpredictable and generally expensive and time consuming and, even if resolved in the Company’s favor, is likely to divert significant
resources from the Company’s core business, including distracting its management personnel from their normal responsibilit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The Company recognizes legal costs associated with loss contingencies in the period incurr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February 11, 2021, HC2 Holdings 2 Inc. (now known as Innovate 2) (“Innovate”) and Continental General Insurance Company (“Continental”),
former minority stockholders of 704Games, filed a complaint (the “HC2 and Continental Complaint”) in the U.S. District Court
for the District of Delaware against the Company, the Company’s former Chief Executive Officer and Executive Chairman, the Company’s
former Chief Financial Officer, and the manager of Driven Lifestyle. The complaint was later amended and added Leo Capital Holdings LLC
(“Leo Capital”) as an additional plaintiff and the controller of Driven Lifestyle as an additional individual defendant.
The complaint alleges, among other things, purported misrepresentations and omissions concerning 704Games’ financial condition
made in connection with the Company’s purchase of these minority shareholders’ interest in 704Games in August and October
2020. The complaint asserts claims under Section 10(b) of the Securities Exchange Act of 1934, as amended (the “Exchange Act”)
and Rule 10b-5 thereunder; Section 20(a) of the Exchange Act; Section 20A of the Exchange Act; breach of the Company’s obligations
under the Stockholders’ Agreement dated August 14, 2018; fraudulent inducement; breach of fiduciary duties; and unjust enrichment.
The plaintiffs alleged, among other things, damages from the defendants, jointly and severally, based on the alleged difference between
the fair market value of the shares of common stock of 704Games on the date of plaintiffs’ sale and the purchase price that was
paid, as well as punitive damages and other relief. In May 2021, the Company, along with the other defendants, filed a motion to dismiss
the plaintiffs’ complaint. On March 28, 2022, the court entered an order denying the motion to dismiss. On
January 11, 2023, in connection with the HC2 and Continental Complaint, the Company, along with other defendants, entered into a settlement
agreement with one of the plaintiffs, Continental, to settle the claims made by Continental against the defendants and the claims made
by the defendants against Continental. Under the terms of the settlement agreement, the Company agreed to pay the sum of $ 1.1 0.1 40,000 1.1 42,000 On
October 14, 2023, the Company, along with other defendants, reached and executed a settlement agreement with Leo Capital in connection
with the HC2 and Continental Complaint, which settles the claims made by Leo Capital against the defendants, as well as the claims made
by the defendants against Leo Capital. Under the terms of the settlement agreement, the Company agreed to pay the sum of $ 0.2 0.2 In
respect of Innovate, on February 26, 2025, the U.S. District Court for the District of Delaware (the “Court”) granted
the summary judgment motion filed by the Company and the other defendants, the Company’s former Chief Executive Officer and
Executive Chairman, the Company’s former Chief Financial Officer, and the Manager of Driven Lifestyle Group LLC., in the case
titled Innovate 2 Corp., Motorsport Games Inc., et al., No. 1:21-cv-165-SB. The judgment entered by the Court held in favor of the
Company and the other defendants on all counts and also granted the Company summary judgment against Innovate on the Company’s
claim for breach of the stock purchase agreement entered into between the parties. Pursuant to the Court order, the parties
submitted a joint status report on March 12, 2025 regarding the remaining issues in the case, including Motorsport’s damages on
its counterclaim. On
July 28, 2023, Wesco Insurance Company (“Wesco”) filed a complaint in state court in Florida against the Company, as well
as the other defendants involved in the litigation related to the HC2 and Continental Complaint (the “Underlying Action”).
The Company had previously submitted the Underlying Action for coverage under a management liability policy issued by Hallmark Specialty
Insurance Company (“Hallmark”) and an excess policy with Wesco (the “Wesco Policy”). Wesco’s complaint
seeks declaratory relief to determine Wesco’s obligations to the defendants under an excess policy of insurance issued to the Company
by Wesco for the Underlying Action. Wesco claims that there is no coverage afforded to the defendants for the Underlying Action under
the Wesco Policy. The Company disagrees with and disputes Wesco’s position regarding coverage for the Underlying Action under the
Wesco Policy and is defending its position. On
November 22, 2023, the Company entered into an insurance policy and claims release with Hallmark (the “Hallmark Settlement”)
related to a previously submitted Underlying Action for coverage under a management liability policy issued by Hallmark. Under the terms
of the Hallmark Settlement, Hallmark agreed to pay $ 1.75 Commitments On
January 25, 2021, the Company entered into an amendment (the “Le Mans Amendment”) to the Le Mans Esports Series Ltd joint
venture agreement, which resulted in an increase of the Company’s ownership interest in the Le Mans Esports Series Ltd joint venture
from 45 51 8,000,000 8,330,000 Intangible Assets Epic
License Agreement On
August 11, 2020, the Company entered into a licensing agreement with Epic Games International (“Epic”) for worldwide licensing
rights to Epic’s proprietary computer program known as the Unreal Engine 4. Pursuant to the agreement, upon payment of the initial
license fee described below, the Company was granted a nonexclusive, non-transferable and terminable license to develop, market and sublicense
(under limited circumstances and subject to conditions of the agreement) certain products using the Unreal Engine 4 for its next generation
of games. The
Company will pay Epic a license fee royalty payment equal to 5 34,000 95,000 License
Commitments On
May 29, 2020, the Company secured a licensing agreement (the “Prior BTCC License Agreement”) with BARC (TOCA) Limited (“BARC”),
the exclusive promoter of the British Touring Car Championship (the “BTCC”). Pursuant to the Prior BTCC License Agreement,
the Company was granted an exclusive license (the “BTCC License”) to use certain licensed intellectual property for motorsports
and/or racing video gaming products related to, themed as, or containing the BTCC, on consoles, PC and mobile applications, esports series
and esports events (including the Company’s esports platform). In exchange for the BTCC License, the Prior BTCC License Agreement
required the Company to pay BARC an initial fee in two equal installments of $ 100,000 225,000 0.6 On
April 12, 2024, the Company and BARC entered into the New BTCC License Agreement. Pursuant to the New BTCC License Agreement, BARC granted
the Company a non-exclusive license to use the “British Touring Car Championship,” “BTCC” and (insofar only as
this is included in the title of the British Touring Car Championship) certain title sponsor logos, the title “British Touring
Car Championship,” “BTCC” and other related intellectual property rights described in the New BTCC License Agreement
(collectively, the Licensed IP”) for the official Licensed IP downloadable content purchased for the rFactor 2 video game digitally
sold and distributed through the Steam store (including, but not limited to purchases through the Company’s RaceControl storefront)
(the “Products”), including the Products’ development, manufacturing, marketing, publicity, advertisement, promotion,
distribution, publicizing, broadcasting, streaming, making available and/or selling worldwide, continued commercial exploitation of the
Products, including the right to use, modify and improve the Products developed using the Licensed IP. As consideration for the license
under the New BTCC License Agreement, the Company is obligated to pay BARC an annual royalty in the amount of 50 On
July 13, 2021, the Company entered into a license agreement with INDYCAR LLC (“INDYCAR”) pursuant to which INDYCAR granted
the Company a license to use certain licensed intellectual property for motorsports and/or racing video gaming products related to, themed
as, or containing the INDYCAR SERIES (the “INDYCAR Gaming License”). The INDYCAR Gaming License was a long-term agreement,
in connection with which the parties intended to form an exclusive relationship for the development of video games to be the official
video games of the INDYCAR SERIES. Additionally, the Company and INDYCAR entered into a license agreement pursuant to which the Company
was granted a license to use certain licensed intellectual property for motorsports and/or racing esports events related to, themed as,
or containing the INDYCAR SERIES (including the rFactor 2 platform) (the “INDYCAR Esports License” and together with the
INDYCAR Gaming License, the “INDYCAR Licenses”). Upon execution of the INDYCAR Gaming License, the Company recorded a liability
and a related intangible asset equal to the present value of the minimum royalty payments due under the agreement. The license intangible
asset was impaired during 2023 as discussed further in Note 4 – Intangible Assets 2.9 On
May 17, 2024, the Company entered into a Settlement Agreement and License with INDYCAR (“the INDYCAR Agreement”). The INDYCAR
Agreement resolved any and all disputes between the Company and INDYCAR with respect to the termination of (i) the License Agreement,
dated July 13, 2021, by and between INDYCAR and the Company with respect to INDYCAR SERIES racing series related gaming products (the
“IndyCar Products License”) and (ii) the License Agreement, dated July 13, 2021, by and between INDYCAR and the Company with
respect to INDYCAR SERIES racing series related esports events (the “IndyCar Events License,” together with the IndyCar Products
License, the “Prior License Agreements”). Pursuant to the INDYCAR Agreement, subject to the satisfaction of the conditions
to the effectiveness of the INDYCAR Agreement, the Company and INDYCAR agreed that the Company’s liabilities under the Prior License
Agreements, including any and all royalties and/or any other sums or liabilities of any kind whatsoever were forgiven by INDYCAR and
discharged in their entirety in consideration of the Company’s payment to INDYCAR of $250,000 on the date of the INDYCAR Agreement
and $150,000 within 30 days following the date of execution of the INDYCAR Agreement. The INDYCAR Agreement became effective upon satisfaction
of (i) the Company’s payment to INDYCAR of $250,000 on the date of the INDYCAR Agreement and (ii) the Company’s payment of
$150,000 to INDYCAR within 30 days following the date of execution of the INDYCAR Agreement. Both $250,000 and $150,000 were paid to
INDYCAR by the Company in May 2024. 2.5 Further,
as of the effective date of the INDYCAR Agreement, the Company granted to INDYCAR a royalty-free, perpetual, irrevocable, exclusive,
transferable, and sublicensable, right and license throughout the world (the “License”) to use the licensed intellectual
property described in the Agreement (the “Licensed Intellectual Property”) for the purpose of developing, marketing, distributing
and selling esports series and esports events related to, themed as, or containing the INDYCAR SERIES racing series and/or motorsports
and/or racing (including without limitation simulation style) video gaming products related to, themed as or containing the INDYCAR SERIES
racing series, on current and future versions of consoles, PCs, smart TVs, mobile applications, gaming subscription services, cloud gaming,
cloud streaming, handheld products and other new generation formats. In addition, the Company agreed to provide INDYCAR from the effective
date of the INDYCAR Agreement to December 31, 2024, upon request by INDYCAR, with up to 50 hours free-of-charge consulting services to
facilitate the transition of the INDYCAR series game development using the Licensed Intellectual Property to the software developer of
INDYCAR’s choice. Purchase
Commitment Liabilities On
April 20, 2021, the Company acquired 100 12.8 3.2 pursuant
to which, among other things, the Deferred Payment installment amount due to be paid by the Company on the first anniversary of
closing was reduced from $ 3.2 1 2.2 330,000 100,000 150,000 15 0.6 0.3 On February 20,
2025, the Company entered into a Settlement Agreement with the Sellers, pursuant to which and subject to the satisfaction of the
conditions to the effectiveness of the Luminis Settlement Agreement (as described below), the Company and the Sellers agreed that
the Company will pay to the Sellers in full satisfaction of all amounts due, including the Deferred Payment, the sum of $ 750,000 150,000 150,000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 INCOME TAXES Deferred
income taxes reflect the net tax effects of temporary differences between the carrying amounts of assets and liabilities for financial
reporting purposes and the amounts used for income tax purposes. The Company establishes valuation allowances against its net deferred
tax assets when it is more likely than not that the benefits will not be realized in the foreseeable future. The
components of deferred tax assets and liabilities consist of the following at December 31, 2024 and 2023: SCHEDULE
OF COMPONENTS OF DEFERRED TAX ASSETS AND LIABILITIES
2024 2023
Assets:
Net
operating loss carryforwards $ 10,969,756 $ 11,287,755
Bad
debts - 127,284
Stock
options 989,741 939,591
Charitable
contribution carryforward 21,169 20,595
Goodwill 1,043,533 1,104,331
Unrealized
gain 457,919 70,530
Other
intangible assets 8,274,403 6,578,318
Other
assets 63,584 89,911
Total
Assets 21,820,105 20,218,315
Liabilities:
Depreciable
assets - 21,890
Right-of-use
assets 14,829 55,809
Total
Liabilities 14,829 77,699
Net
asset before valuation allowance 21,805,276 20,140,616
Valuation
allowance (21,805,276 ) (20,140,616 )
Net
deferred tax (liability) asset $ - $ - A
reconciliation between the Company’s effective income tax rate and the federal statutory income tax rate for the years ended December
31, 2024 and 2023 is as follows: SCHEDULE
OF EFFECTIVE INCOME TAX RATE AND THE FEDERAL STATUTORY INCOME TAX RATE
2024 2023
Federal
statutory income tax benefit 21.00 % 21.00 %
State
income taxes, net of federal income tax benefit 30.51 % 14.96 %
Permanent
differences and other (0.09 )% (0.60 )%
Change
in valuation allowance (52.15 )% (32.70 )%
Other
adjustments 0.42 % (2.66 )%
Effective
income tax rate ( 0.31 )% 0.00 % At
December 31, 2024, the Company had United States federal and state net operating loss (“NOL”) carryforwards available to
reduce future taxable income in the amount of $ 39.8 39.5 In
assessing whether the Company’s deferred tax assets will be realized, management considered whether it was more likely than not
that some portion or all of the deferred tax assets will be realized. The ultimate realization of the deferred tax assets is dependent
upon the ability to generate future taxable income (including reversals of deferred tax liabilities) during periods in which temporary
differences become deductible. A valuation allowance was recognized as of December 31, 2024, as management concluded that it is not more
likely than not that the Company will generate sufficient future income to utilize the NOL carryforward and realize the deferred tax
assets. The deferred tax valuation allowance for the years ended December 31, 2024 and 2023, increased by $ 1.7 4.7 The
Company does not have any unrecorded unrecognized tax positions (“UTPs”) as of December 31, 2024. While the Company currently
does not have any UTPs, it is foreseeable that the calculation of our tax liabilities may involve dealing with uncertainties in the application
of complex tax laws and regulations in a multitude of jurisdictions across our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the Company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n entity’s estimate of the potential liability. In accordance with ASC 740, the Company would reflect
these differences as increases or decreases to income tax expense in the period in which new information is available. The Company recognizes
and includes interest and penalties accrued on uncertain tax positions as a component of income tax expense. The
Company regularly assesses the likelihood of additional tax assessments by jurisdiction and, if necessary, adjusts its tax reserves based
on new information or developments. The Company is not currently under any income tax audits or examinations, however, the tax years
2021-2024 remain open for exa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13 – CONCENTRATIONS Customer
Concentrations The
following table sets forth information as to each customer that accounted for 10% or more of the Company’s revenues for the following
periods: SCHEDULE
OF CONCENTRATIONS
For
the Year Ended
December
31,
Customer 2024 2023
Customer
B 21.2 % 29.4 %
Customer
C 18.5 % 27.7 %
Customer
D 46.4 % 25.7 %
Total 86.1 % 82.8 % The
following table sets forth information as to each customer that accounted for 10% or more of the Company’s accounts receivable
as of:
December
31 ,
Customer 2024 2023
Customer
B 16.8 % 32.1 %
Customer
C 15.1 % 34.3 %
Customer
D 45.2 % 22.3 %
Total 77.1 % 88.7 %
* Less
than 10%. A
reduction in sales from or loss of these customers, in a significant amount, would have a material adverse effect on the Company’s
results of operations and financial condition. Supplier
Concentrations The
following table sets forth information as to each supplier that accounted for 10% or more of the Company’s cost of revenues for
the following periods: SCHEDULE
OF CONCENTRATIONS
For
the Year Ended
December
31,
Supplier 2024 2023
Supplier
A - * % 21.3 %
* Less
than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4 – SEGMENT REPORTING The
Company’s principal operating segments coincide with the types of products and services to be sold. The products and services from
which revenues are derived are consistent with the reporting structure of the Company’s internal organization. The Company’s
two Segment
operating profit is determined based upon internal performance measures used by the CODM.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was as follows: SCHEDULE OF SEGMENT REPORTING INFORMATION
2024 2023
For
the Year Ended December 31,
2024 2023
Revenues:
Gaming $ 8,687,462 $ 6,619,502
Esports - 290,172
Total
Revenues $ 8,687,462 $ 6,909,674
Cost
of Revenues:
Gaming $ 3,225,750 $ 3,245,740
Esports - 374,755
Total
Cost of Revenues $ 3,225,750 $ 3,620,495
Gross
Profit (Loss):
Gaming $ 5,461,712 $ 3,373,762
Esports - (84,583 )
Total
Gross Profit $ 5,461,712 $ 3,289,179
Sales
and Marketing Expenses:
Gaming $ 662,610 $ 1,371,433
Esports 76,488 319,339
Total
Sales and Marketing Expenses $ 739,098 $ 1,690,772
Development
Expenses:
Gaming $ 3,378,346 $ 7,227,540
Esports - 9,614
Total
Development Expenses $ 3,378,346 $ 7,237,154
General
and Administrative Expenses:
Gaming $ 6,848,568 $ 9,281,334
Esports 34,900 85,696
Total
General and Administrative Expenses $ 6,883,468 $ 9,367,030
Impairment
of Intangible Assets:
Gaming $ - $ 4,004,627
Esports - -
Total
Impairment of Intangible Assets $ - $ 4,004,627
Depreciation
and Amortization:
Gaming $ 165,495 $ 349,236
Esports 43,157 49,465
Total
Depreciation and Amortization $ 208,652 $ 398,701
Loss
From Operations
Gaming $ (1,281,988 ) $ (15,821,785 )
Esports (467,864 ) (549,979 )
Total
Loss From Operations $ (1,749,852 ) $ (16,371,764 )
Interest
Expense, net:
Gaming $ (120,177 ) $ (772,989 )
Esports (580 ) -
Total
Interest Expense, net $ (120,757 ) $ (772,989 )
Other
(Expense) Income, net
Gaming $ (1,023,296 ) $ 2,820,997
Esports (154,166 ) 571
Total
Other (Expense) Income, net $ (1,177,462 ) $ 2,821,568
Net
Loss:
Gaming $ (2,874,689 ) $ (13,773,777 )
Esports (173,382 ) (549,408 )
Total
Net Loss $ (3,048,071 ) $ (14,323,185 )
December
31, 2024 December
31, 2023
Total
Assets:
Gaming $ 5,065,073 7,892,388
Esports 1,203,148 1,866,316
Total
Assets $ 6,268,221 $ 9,758,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The
Company evaluates subsequent events and transactions that occur after the balance sheet date up to the date that the consolidated financial
statements were issued. Other than as described below, the Company did not identify any subsequent events that would have required adjustments
or disclosure in the consolidated financial statements or notes. On February 20,
2025, the Company entered into a Settlement Agreement (the “Luminis Settlement Agreement”) with Technology In Business
B.V. and Luminis International B.V. (collectively, “Luminis”). The Luminis Settlement Agreement resolved any and all
disputes between the Company and Luminis with respect to the Company’s acquisition of 100 750,000 150,000 150,000 On February
26, 2025, the U.S. District Court for the District of Delaware (the “Court”) granted the summary judgment motion filed by
Company and the other defendants, the Company’s former Chief Executive Officer and Executive Chairman, the Company’s former
Chief Financial Officer, and the Manager of Driven Lifestyle Group LLC., in the case titled Innovate 2 Corp., Motorsport Games Inc., et
al., No. 1:21-cv-165-SB. The judgment entered by the Court held in favor of the Company and the other defendants on all counts and also
granted the Company summary judgment against Innovate 2 Corp. on the Company’s claim for breach of the stock purchase agreement
entered into between the parties. The Court ordered the parties to submit a joint status report on March 12, 2025 regarding the remaining
issues in the case, including Motorsport’s damages on its counterclaim. On March
3, 2025, NASDAQ notified the Company that, based on NASDAQ’s review of the Company and the materials submitted by the Company to
NASDAQ, NASDAQ’s staff has determined to grant the Company an extension to regain compliance with NASDAQ’s minimum $ 2,5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and include the operations of the Company and its wholly owned and majority owned subsidiaries.
The interests of non-controlling members are reflected as non-controlling interest in the accompanying consolidated financial statements.
All intercompany balances and transactions have been eliminated in consolidation. Unless otherwise indicated, information in these notes
to the consolidated financial statements relates to continuing operation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used in these consolidated financial statements include, but are not limited to, revenue recognition
criteria, including allowances for returns and price protection, as well as current expected credit losses, valuation allowance of deferred
income taxes, the recognition and disclosure of contingent liabilities, intangible assets impairment testing,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6">
      <c r="A6" s="4" t="inlineStr">
        <is>
          <t>Reclassifications</t>
        </is>
      </c>
      <c r="B6" s="4" t="inlineStr">
        <is>
          <t xml:space="preserve">Reclassifications Certain
reclassifications of prior period amounts have been made to conform to the presentation of these consolidated financial statements. These
reclassifications had no effect on the prior year’s net loss. </t>
        </is>
      </c>
    </row>
    <row r="7">
      <c r="A7" s="4" t="inlineStr">
        <is>
          <t>Non-controlling interests</t>
        </is>
      </c>
      <c r="B7" s="4" t="inlineStr">
        <is>
          <t xml:space="preserve">Non-controlling
interests Noncontrolling
interests represents the portion of net assets in consolidated subsidiaries that are not attributable, directly or indirectly, to the
Company. The net assets of the shared entities are attributed to the controlling and noncontrolling interests based on the terms of the
governing contractual arrangements. For the joint venture with Automobile Club de l’Ouest discussed in Note 11 – Commitments
and Contingencies </t>
        </is>
      </c>
    </row>
    <row r="8">
      <c r="A8" s="4" t="inlineStr">
        <is>
          <t>Correction of an Immaterial Error in Previously Issued Financial Statements</t>
        </is>
      </c>
      <c r="B8" s="4" t="inlineStr">
        <is>
          <t xml:space="preserve">Correction
of an Immaterial Error in Previously Issued Financial Statements The
Company has revised the presentation of net loss attributable to the non-controlling interest in the joint venture with Automobile Club
de l’Ouest discussed in Note 11 – Commitments and Contingencies 1,272,046 0.50 2,006,742 734,696 In addition, the Company has revised the statement of cash flow for the year ended December 31, 2023 to revise the presentation of net
cash used in operating activities to include a gain on foreign currency exchange rates that was previously included in the effect of exchange
rate changes on cash and cash equivalents. As a result, net cash used in operating activities and the effect of exchange rate changes
on cash and cash equivalents increased by $ 0.7 </t>
        </is>
      </c>
    </row>
    <row r="9">
      <c r="A9" s="4" t="inlineStr">
        <is>
          <t>Fair Value Measurements</t>
        </is>
      </c>
      <c r="B9" s="4" t="inlineStr">
        <is>
          <t xml:space="preserve">Fair
Value Measurements The
Company accounts for its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Company’s liability-classified warrants are measured at fair value on a recurring basis, with subsequent changes in fair value
recognized in earnings. Certain assets, including long-lived assets, right of use assets, indefinite-lived intangible assets, and purchase
commitments are measured at fair value on a nonrecurring basis; that is, the assets are not measured at fair value on an ongoing basis,
but are subject to fair value adjustments using fair value measurements with unobservable inputs are classified as Level 3. Other financial
instruments, including cash and cash equivalents, accounts receivable, prepaid and other assets, accounts payable, accrued expenses,
and other current liabilities are carried at cost, which approximate their fair values due to their short-term nature. </t>
        </is>
      </c>
    </row>
    <row r="10">
      <c r="A10" s="4" t="inlineStr">
        <is>
          <t>Stock Warrants</t>
        </is>
      </c>
      <c r="B10" s="4" t="inlineStr">
        <is>
          <t xml:space="preserve">Stock
Warrants The
Company accounts for warrants as either equity-classified or liability-classified instruments based on an assessment of the warrant’s
specific terms and applicable authoritative guidance in ASC 480 - Distinguishing Liabilities from Equity Derivatives and Hedging </t>
        </is>
      </c>
    </row>
    <row r="11">
      <c r="A11" s="4" t="inlineStr">
        <is>
          <t>Cash and Cash Equivalents</t>
        </is>
      </c>
      <c r="B11" s="4" t="inlineStr">
        <is>
          <t xml:space="preserve">Cash
and Cash Equivalents The
Company considers all highly-liquid instruments with an original maturity of three months or less when purchased to be cash equivalents.
The Company maintains cash in bank accounts, which, at times, may exceed Federal Deposit Insurance Corporation (“FDIC”) insured
limits. The Company has not experienced any losses in such accounts and periodically evaluates the creditworthiness of the financial
institutions. The Company’s foreign bank accounts are not subject to FDIC insurance. Cash held in foreign bank accounts were approximately $ 0.2 0.4 </t>
        </is>
      </c>
    </row>
    <row r="12">
      <c r="A12" s="4" t="inlineStr">
        <is>
          <t>Accounts Receivable</t>
        </is>
      </c>
      <c r="B12" s="4" t="inlineStr">
        <is>
          <t xml:space="preserve">Accounts
Receivable Accounts
receivables are carried at their contractual amounts, less an allowance for returns and price protection, net of expected credit losses. The
Company determines its allowances for returns and price protection based on previous experience, existing and expected future economic
and market conditions, actual sales and inventories in the distribution channel. See Note 2 – Summary of Significant Accounting
Policies – Revenue Recognition – Allowances for Returns and Price Protection As
of December 31, 2024 and 2023, the Company determined that the vast majority of its accounts receivable were fully collectible and, accordingly, did not record a material allowance for credit losses. Allowances for returns
and price protection represent the difference between the retail distributor purchase order price and the estimated average sell through
price. As of December 31, 2024 and 2023, allowances for returns and price protection were approximately $0 and $0.5 million, respectively,
and primarily related to the Company’s NASCAR racing video games. With the consummation of the sale of the Company’s NASCAR
License to iRacing on October 3, 2023, the Company is no longer the official video game developer and publisher for the NASCAR video game
racing franchise and no longer has the exclusive right to create and organize esports leagues and events for NASCAR using its NASCAR racing
video games. Accordingly, during the year ended December 31, 2024, the Company no longer had the right to use the NASCAR brand for its
products other than a limited non-exclusive right and license to, among other things, sell NASCAR games and downloadable content that
were in the Company’s product portfolio through December 31, 2024, and since that date the Company had no further right to use the
NASCAR brand for its products. </t>
        </is>
      </c>
    </row>
    <row r="13">
      <c r="A13" s="4" t="inlineStr">
        <is>
          <t>Long-Lived Assets</t>
        </is>
      </c>
      <c r="B13" s="4" t="inlineStr">
        <is>
          <t xml:space="preserve">Long-Lived
Assets Property
and Equipment Property
and equipment are stated at cost less accumulated depreciation and amortization, which is provided on the straight-line method over the
estimated useful lives of the assets. Expenditures for maintenance and repairs are expensed as incurred. When assets are sold or otherwise
retired, the costs and accumulated depreciation are removed from the books and the resulting gain or loss is included in operating results. Depreciation
of property and equipment is computed utilizing the following useful lives:
SCHEDULE OF PROPERTY AND EQUIPMENT
Useful
Life
Equipment 3 5
Furniture
and fixtures 3 5
Leasehold
improvements Shorter
of remaining lease term or 3 10 Other
Indefinite-Lived Assets The
Company accounts for indefinite-lived assets in accordance with ASC 350, Intangibles—Goodwill and Other The
Company performs its annual or interim indefinite-lived asset impairment tests by comparing the fair value of its indefinite-lived assets
to their respective carrying values. An entity recognizes an impairment charge for the amount by which the carrying amount of the indefinite-lived
asset exceeds its fair value. In
evaluating indefinite-lived assets for impairment, the Company may assess qualitative factors to determine whether it is more likely
than not (that is, a likelihood of more than 50%) that the fair value of the indefinite-lived asset is less than its carrying amount.
If the Company bypasses the qualitative assessment, or if the Company concludes that it is more likely than not that the fair value of
an indefinite-lived asset is less than its carrying value, then the Company performs a one-step quantitative impairment test by comparing
the fair value of an indefinite-lived asset with its carrying amount and recognizes a loss on impairment in the event the carrying value
exceeds the fair value. The Company fair
values its indefinite-lived assets using valuation methodologies appropriate for the type of asset. Such methods might include discounted
cash flow models, relief from royalty and cost to replace methods. The Company performs its impairment testing as of December 31 of each
year or as required if triggering events occur indicating a potential for impairment. Finite-lived
Intangible Assets and Other Long-Lived Assets Finite-lived
intangible assets subject to amortization are carried at cost less accumulated amortization, and amortized over the estimated useful
life in proportion to the economic benefits received. Amortization
of the Company’s finite-lived intangible assets has historically been computed using the following useful lives:
SCHEDULE OF INTANGIBLE ASSETS ESTIMATED USEFUL LIVES
Intangible
Asset Useful
Life
License
agreements 1 20
Software 6 10 Finite-lived
intangible assets and other long-lived assets, such as plant and equipment, are subject to the provisions of ASC 360, Property, Plant
and Equipment The
Company evaluates the recoverability of its finite-lived intangible assets and other long-lived assets when events or circumstances indicate
a potential impairment exists. The Company considers certain events and circumstances in determining whether the carrying value of its
finite-lived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the Company’s business strategy. If the Company determines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t>
        </is>
      </c>
    </row>
    <row r="14">
      <c r="A14" s="4" t="inlineStr">
        <is>
          <t>Segment Reporting</t>
        </is>
      </c>
      <c r="B14" s="4" t="inlineStr">
        <is>
          <t xml:space="preserve">Segment
Reporting The
Company uses the management approach to determine its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is the Chief Executive Officer
(“CEO”) of the Company, who reviews operating results to make decisions about allocating resources and assessing performance
for the entire Company. The Company classified its reportable operating segments into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t>
        </is>
      </c>
    </row>
    <row r="15">
      <c r="A15" s="4" t="inlineStr">
        <is>
          <t>Revenue Recognition</t>
        </is>
      </c>
      <c r="B15" s="4" t="inlineStr">
        <is>
          <t xml:space="preserve">Revenue
Recognition The
Company generates revenue primarily through the sale of its digital and physical video game titles, including extra content, principally
for the console, PC and mobile platforms. In addition, the Company generates additional revenues through its esports activities including
sponsorships and participation fees. The Company’s product and service offerings include, but are not limited to the following:
1. Premium
full games
2. In-game
content
3. Esports
competition events
4. Software
development – The
Company recognizes revenue in accordance with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Online-Enabled
Games Games
with Services. Since
the Company does not sell the performance obligations on a stand-alone basis, the Company considers market conditions and other observable
inputs to estimate the stand-alone selling price for each performance obligation. For Games with Services, generally 75 percent of the
sales price is allocated to the software license performance obligation and recognized at a point in time when control of the license
has been transferred to the customer. The remaining 25 percent is allocated to the future update rights and the online hosting performance
obligations and recognized ratably as the service is provided (over the Estimated Offering Period). Extra
Content. Product
Sales Product
sales consist of our premium full games, which are delivered either digitally or in a physical format. We recognize revenues once both
control of the product has been transferred to the customer and any underlying performance obligations have been satisfied. Product sales
generally have a singular distinct performance obligation, as the Company does not have an obligation to provide future update rights
or online hosting. Revenues
from product sales are recognized after deducting allowances for returns and price protection, which are considered to be variable consideration
for the purposes of estimating revenue to recognize. Certain
products are sold to customers with a street date, which is the earliest date these products may be sold by retailers to the end consumer.
For these products, the Company recognizes revenues on the later of the street date and the date the product is sold to our customer.
For digitally delivered games, the Company recognizes revenue when it is available for download or is activated for gameplay. Revenues
are recorded net of taxes assessed by governmental authorities that imposed at the time of the specific revenue generating transaction.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game
Revenues In-game
revenues primarily consist of revenue earned through the sale of downloadable content that enhances the gameplay experience for the Company’s
customers using console, PC or mobile platforms, as well as the purchase of in-game credits for the purchase of downloadable content.
In-game credits can only be used for in-game purchases and are non-refundable. Revenue
related to in-game content is recognized at the point in time the Company satisfies its performance obligation, which is generally at
the time the customer obtains control of the in-game content, either by downloading the digital in-game content or by purchasing the
in-game credits. Esports The
Company recognizes sponsorship revenue associated with hosting online esports competition events over the period of time the Company
satisfies its performance obligation under its contracts, which is generally concurrent with the time events are held. If the Company
enters into a contract with a customer to sponsor a series of esports events, the Company allocates the transaction price between the
series of events and recognizes revenue over the period of time each event is held and the Company satisfies its performance obligations. Software
Development The
Company’s software development services primarily include the development of gaming platforms and simulators for external customers,
licenses fees for use of the products commercially, as well as the associated maintenance, training, and support services related to
the deliverables. The contracts with customers set payment milestones over the course of the software development cycle through delivery
of the final product. The contracts also provide maintenance and support services with respect to the furnished product over a specified
length of time after delivery. The
milestones set within the software development cycle are not considered to be separately identifiable or distinct from the final product.
Revenue related to the software development is recognized at the point in time the Company delivers, and the customer takes possession
of the final product. Revenue associated with the license, maintenance, training, and support services are recognized over the life of
the agreement for such services. The
following table summarizes revenue recognized under ASC 606 in the consolidated statements of operations: SUMMARY OF REVENUE RECOGNIZED
2024 2023
For
the Year Ended December 31,
2024 2023
Revenues:
Gaming $ 8,687,462 $ 6,619,502
Esports - 290,172
Total
Revenues $ 8,687,462 $ 6,909,674 Significant
Judgments around Revenue Arrangements Identifying
Performance Obligations Determining
the Transaction Price Allocating
the Transaction Price Determining
the Estimated Offering Period Principal
Versus Agent Considerations The
Company evaluates sales to end customers of its full games and related content via third-party storefronts, including digital
storefronts such as Microsoft’s Xbox Store, Sony’s PlayStation Store, Nintendo’s eShop, Apple’s App Store,
Steam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Allowances
for Returns and Price Protection The
Company may permit product returns from, or grant price protection to, its customers under certain condition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Allowances
for returns and price protection are considered variable consideration under ASC 606. The Company reduces revenue for estimated future
returns and price protections that may occur with distributors and retailers (“channel partners”). See Note 2 – Summary
of Significant Accounting Policies – Accounts Receivable When
evaluating the adequacy of allowances for returns and price protection,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than-expected
returns or higher price protection in subsequent periods. The
Company’s allowances for returns and price protection as of December 31, 2024 and 2023 was approximately $ 0 1.2 0.1 </t>
        </is>
      </c>
    </row>
    <row r="16">
      <c r="A16" s="4" t="inlineStr">
        <is>
          <t>Advertising Costs</t>
        </is>
      </c>
      <c r="B16" s="4" t="inlineStr">
        <is>
          <t xml:space="preserve">Advertising
Costs The
Company generally expenses advertising costs as incurred, with the exception of non-direct advertising campaign costs that are paid for
in advance. Prepaid non-direct advertising costs are recognized as prepaid assets and expensed at the start of the advertising campaign,
included in “Sales and marketing” in the consolidated statement of operations. The Company incurred $ 0.1 0.2 </t>
        </is>
      </c>
    </row>
    <row r="17">
      <c r="A17" s="4" t="inlineStr">
        <is>
          <t>Deferred Revenue</t>
        </is>
      </c>
      <c r="B17" s="4" t="inlineStr">
        <is>
          <t xml:space="preserve">Deferred
Revenue The
Company’s deferred revenue, or contract liability, is classified as current and is included within accrued expenses and other current
liabilities on the consolidated balance sheets (Also refer Note 6 – Accrued Expenses and Other Current Liabilities Revenue
recognized in the period from amounts included in contract liability at the beginning of the period was approximately $ 0.3 million for the years ended December 31, 2024
and 2023, respectively. </t>
        </is>
      </c>
    </row>
    <row r="18">
      <c r="A18" s="4" t="inlineStr">
        <is>
          <t>Income Taxes</t>
        </is>
      </c>
      <c r="B18" s="4" t="inlineStr">
        <is>
          <t xml:space="preserve">Income
Taxes On
January 8, 2021, Motorsport Gaming US LLC converted into a Delaware corporation pursuant to a statutory conversion and changed its name
to Motorsport Games Inc. The
Company recognizes deferred tax assets and liabilities for the expected future tax consequences of transactions and events. Under this
method, deferred tax assets and liabilities are determined based on the difference between financial statement book values and the tax
bases of assets and liabilities using enacted tax rates in effect for the years in which the differences are expected to reverse. If
necessary, deferred tax assets are reduced by a valuation allowance to an amount that is determined to be more likely than not recoverable
in the foreseeable future. The Company must make significant estimates and assumptions about future taxable income and future tax consequences
and tax strategies available to recognize deferred tax assets when determining the amount of the valuation allowance. The additional
guidance provided by ASC 740, Income Taxes </t>
        </is>
      </c>
    </row>
    <row r="19">
      <c r="A19" s="4" t="inlineStr">
        <is>
          <t>Stock-Based Compensation</t>
        </is>
      </c>
      <c r="B19" s="4" t="inlineStr">
        <is>
          <t>Stock-Based
Compensation The
Company accounts for stock-based co mpensation in accordance with ASC Subtopic 718, Stock Compensation</t>
        </is>
      </c>
    </row>
    <row r="20">
      <c r="A20" s="4" t="inlineStr">
        <is>
          <t>Net Loss Per Common Share</t>
        </is>
      </c>
      <c r="B20" s="4" t="inlineStr">
        <is>
          <t>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and warrants, if not anti-dilutive. The
following shares were excluded from the calculation of weighted average dilutive common shares because their inclusion would have been
anti-dilutive: SCHEDULE
OF CALCULATION WEIGHTED AVERAGE DILUTIVE COMMON SHARES
2024 2023
For
the Year Ended December
31,
2024 2023
Stock
options 97,366 74,765
Warrants 33,574 33,574
Dilutive
securities 130,940 108,339 In connection with a securities
purchase agreement entered into on July 26, 2024, the Company issued warrants to investors and H.C. Wainwright &amp; Co., LLC to purchase
up to an aggregate of 949,310</t>
        </is>
      </c>
    </row>
    <row r="21">
      <c r="A21" s="4" t="inlineStr">
        <is>
          <t>Foreign Currency Translation</t>
        </is>
      </c>
      <c r="B21" s="4" t="inlineStr">
        <is>
          <t xml:space="preserve">Foreign
Currency Translation The
Company’s functional and reporting currency is the United States Dollar. The functional currency of the Company’s operating
subsidiaries are their local currencies, which include the United States Dollar, Euro, Australian Dollar and Pound Sterling. Assets and
liabilities are translated based on the exchange rates at the balance sheet date, while revenue and expense accounts are translated at
the average exchange rate in effect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the results of operations. The
Company recorded a net transaction loss of $ 1.3 0.8 </t>
        </is>
      </c>
    </row>
    <row r="22">
      <c r="A22" s="4" t="inlineStr">
        <is>
          <t>Recently Issued Accounting Standards</t>
        </is>
      </c>
      <c r="B22" s="4" t="inlineStr">
        <is>
          <t>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Adoption
of Accounting Pronouncement On
January 1, 2023, the Company adopted Accounting Standard Update (“ASU”) 2019-11, “ Codification Improvements to Topic
326, Financial Instruments – Credit Losses On
January 1, 2023, the Company adopted ASU 2020-06, “ Debt – Debt with Conversion and Other Options (Subtopic 470-20) and
Derivatives and Hedging – Contracts in Entity’s Own Equity (Subtopic 815-40) – Accounting for Convertible instruments
and Contracts in an Entity’s Own Equity On
January 1, 2024, the Company adopted Accounting Standards Update
(“ASU”) No. 2023-07, Segment Reporting (Topic 280), which was issued by the Financial Accounting Standards Board (“FASB”)
on November 27,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Depreciation
of property and equipment is computed utilizing the following useful lives:
SCHEDULE OF PROPERTY AND EQUIPMENT
Useful
Life
Equipment 3 5
Furniture
and fixtures 3 5
Leasehold
improvements Shorter
of remaining lease term or 3 10</t>
        </is>
      </c>
    </row>
    <row r="5">
      <c r="A5" s="4" t="inlineStr">
        <is>
          <t>SCHEDULE OF INTANGIBLE ASSETS ESTIMATED USEFUL LIVES</t>
        </is>
      </c>
      <c r="B5" s="4" t="inlineStr">
        <is>
          <t>SCHEDULE OF INTANGIBLE ASSETS ESTIMATED USEFUL LIVES
Intangible
Asset Useful
Life
License
agreements 1 20
Software 6 10</t>
        </is>
      </c>
    </row>
    <row r="6">
      <c r="A6" s="4" t="inlineStr">
        <is>
          <t>SUMMARY OF REVENUE RECOGNIZED</t>
        </is>
      </c>
      <c r="B6" s="4" t="inlineStr">
        <is>
          <t xml:space="preserve">The
following table summarizes revenue recognized under ASC 606 in the consolidated statements of operations: SUMMARY OF REVENUE RECOGNIZED
2024 2023
For
the Year Ended December 31,
2024 2023
Revenues:
Gaming $ 8,687,462 $ 6,619,502
Esports - 290,172
Total
Revenues $ 8,687,462 $ 6,909,674 </t>
        </is>
      </c>
    </row>
    <row r="7">
      <c r="A7" s="4" t="inlineStr">
        <is>
          <t>SCHEDULE OF CALCULATION WEIGHTED AVERAGE DILUTIVE COMMON SHARES</t>
        </is>
      </c>
      <c r="B7" s="4" t="inlineStr">
        <is>
          <t xml:space="preserve">The
following shares were excluded from the calculation of weighted average dilutive common shares because their inclusion would have been
anti-dilutive: SCHEDULE
OF CALCULATION WEIGHTED AVERAGE DILUTIVE COMMON SHARES
2024 2023
For
the Year Ended December
31,
2024 2023
Stock
options 97,366 74,765
Warrants 33,574 33,574
Dilutive
securities 130,940 108,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balances as of December 31, 2024 and 2023: SCHEDULE
OF PROPERTY AND EQUIPMENT
2024 2023
December
31,
2024 2023
Furniture
and fixtures $ 17,906 $ 17,498
Computer
software and equipment 697,473 784,355
Leasehold
improvements 162,180 160,606
Property
and equipment, gross 877,559 962,459
Less:
accumulated depreciation (822,122 ) (714,766 )
Property
and equipment, net $ 55,437 $ 247,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llowances for doubtful accounts receivable</t>
        </is>
      </c>
      <c r="B2" s="5" t="n">
        <v>0</v>
      </c>
      <c r="C2" s="5" t="n">
        <v>450000</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3183558</v>
      </c>
      <c r="C10" s="6" t="n">
        <v>2722728</v>
      </c>
    </row>
    <row r="11">
      <c r="A11" s="4" t="inlineStr">
        <is>
          <t>Common stock, shares outstanding</t>
        </is>
      </c>
      <c r="B11" s="6" t="n">
        <v>3183558</v>
      </c>
      <c r="C11" s="6" t="n">
        <v>2722728</v>
      </c>
    </row>
    <row r="12">
      <c r="A12" s="4" t="inlineStr">
        <is>
          <t>Common Class B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6" t="n">
        <v>7000000</v>
      </c>
      <c r="C14" s="6" t="n">
        <v>7000000</v>
      </c>
    </row>
    <row r="15">
      <c r="A15" s="4" t="inlineStr">
        <is>
          <t>Common stock, shares issued</t>
        </is>
      </c>
      <c r="B15" s="6" t="n">
        <v>700000</v>
      </c>
      <c r="C15" s="6" t="n">
        <v>700000</v>
      </c>
    </row>
    <row r="16">
      <c r="A16" s="4" t="inlineStr">
        <is>
          <t>Common stock, shares outstanding</t>
        </is>
      </c>
      <c r="B16" s="6" t="n">
        <v>700000</v>
      </c>
      <c r="C16" s="6" t="n">
        <v>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intangible assets as of December 31, 2024 and 2023: SUMMARY OF INTANGIBLE ASSETS
Licensing Software
(Finite) Distribution
Contracts (Finite) Trade Non-Compete
Accumulated
Amortization Total
Balance
as of January 1, 2023 $ 8,745,008 $ 8,656,842 $ 560,000 $ 212,185 $ 243,243 $ (5,057,048 ) $ 13,360,230
Impairment (3,600,720 ) (487,648 ) - - (64,927 ) 148,668 (4,004,627 )
Purchase
of intangible assets 757,500 - - - - - 757,500
Amortization - - - - - (1,892,466 ) (1,892,466 )
Disposal
of intangible assets (3,446,613 ) - - - - 1,157,342 (2,289,271 )
Foreign
currency translation adjustment (53,494 ) (53,257 ) - 11,009 1,950 (41,767 ) (135,559 )
Balance
as of December 31, 2023 2,401,681 8,115,937 560,000 223,194 180,266 (5,685,271 ) 5,795,807
Amortization - - - - - (2,381,170 ) (2,381,170 )
Foreign
currency translation adjustment (19,938 ) (139,869 ) - (21,225 ) (10,044 ) 141,737 (49,339 )
Balance
as of December 31, 2024 $ 2,381,743 $ 7,976,068 $ 560,000 $ 201,969 $ 170,222 $ (7,924,704 ) $ 3,365,298
Weighted average
remaining amortization period at December 31, 2024 16.2 2.9 - - - - - </t>
        </is>
      </c>
    </row>
    <row r="5">
      <c r="A5" s="4" t="inlineStr">
        <is>
          <t>SCHEDULE OF ACCUMULATED AMORTIZATION OF INTANGIBLE ASSETS</t>
        </is>
      </c>
      <c r="B5" s="4" t="inlineStr">
        <is>
          <t xml:space="preserve">Accumulated
amortization of intangible assets consists of the following: SCHEDULE OF ACCUMULATED AMORTIZATION OF INTANGIBLE ASSETS
Licensing
Agreements Software Distribution
Contracts Non-Compete Agreement Accumulated
Amortization
Balance
as of January 1, 2023 $ 1,146,010 $ 3,212,135 $ 560,000 $ 138,903 $ 5,057,048
Disposals (1,157,342 ) - - - (1,157,342 )
Amortization
expense 463,439 1,387,664 - 41,363 1,892,466
Impairment (148,668 ) - - - (148,668 )
Foreign
currency translation adjustment (4,901 ) 46,668 - - 41,767
Balance
as of December 31, 2023 298,538 4,646,467 560,000 180,266 5,685,271
Amortization
expense 902,744 1,478,426 - - 2,381,170
Foreign
currency translation adjustment - (131,693 ) - (10,044 ) (141,737 )
Balance
as of December 31, 2024 $ 1,201,282 $ 5,993,200 $ 560,000 $ 170,222 $ 7,924,704 </t>
        </is>
      </c>
    </row>
    <row r="6">
      <c r="A6" s="4" t="inlineStr">
        <is>
          <t>SCHEDULE OF ESTIMATED AGGREGATE AMORTIZATION EXPENSE OF INTANGIBLE ASSETS</t>
        </is>
      </c>
      <c r="B6" s="4" t="inlineStr">
        <is>
          <t xml:space="preserve">Estimated
aggregate amortization expense of intangible assets for the next five years and thereafter, excluding future amortization on non-amortizing
finite-lived intangible assets of $ 0.2 SCHEDULE OF ESTIMATED AGGREGATE AMORTIZATION EXPENSE OF INTANGIBLE ASSETS
For
the Years Ending December 31, Total
2025 $ 988,193
2026 846,424
2027 199,427
2028 128,127
2029 128,127
Thereafter 873,031
Estimated
aggregate amortization expense $ 3,163,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expense were as follows: SCHEDULE
OF LEASE COST
Consolidated
Statement of Operations Classification For
the Year Ended December
31,
2024 For
the Year Ended December
31,
2023
Short-term
operating lease expense G&amp;A $ 63,854 $ 128,809
Operating
lease expense G&amp;A 124,548 249,604
Total
lease costs $ 188,402 $ 378,413 </t>
        </is>
      </c>
    </row>
    <row r="5">
      <c r="A5" s="4" t="inlineStr">
        <is>
          <t>SCHEDULE OF REMAINING LEASE TERMS</t>
        </is>
      </c>
      <c r="B5" s="4" t="inlineStr">
        <is>
          <t>Weighted
average remaining lease terms and weighted average discount rates are as follows: SCHEDULE OF REMAINING LEASE TERMS
As of December 31,
2024 2023
Weighted-average
remaining lease term - operating leases (years) 1.67 3.18
Weighted-average
discount rate - operating leases 7.7 % 7.5 %</t>
        </is>
      </c>
    </row>
    <row r="6">
      <c r="A6" s="4" t="inlineStr">
        <is>
          <t>SCHEDULE OF CASH FLOW SUPPLEMENTAL</t>
        </is>
      </c>
      <c r="B6" s="4" t="inlineStr">
        <is>
          <t xml:space="preserve">Supplemental
cash flow information related to leases is as follows: SCHEDULE
OF CASH FLOW SUPPLEMENTAL
2024 2023
For the Year Ended
December 31,
2024 2023
Cash
paid for amounts included in the measurement of operating lease liabilities $ 154,377 $ 211,698 </t>
        </is>
      </c>
    </row>
    <row r="7">
      <c r="A7" s="4" t="inlineStr">
        <is>
          <t>SCHEDULE OF MATURITIES OF LEASE LIABILITIES</t>
        </is>
      </c>
      <c r="B7" s="4" t="inlineStr">
        <is>
          <t xml:space="preserve">As
of December 31, 2024, maturities related to lease liabilities were as follows: SCHEDULE
OF MATURITIES OF LEASE LIABILITIES
Operating
Leases
2025 $ 26,749
2026 13,374
Total
lease payments $ 40,123
Less
effects of imputed interest (2,351 )
Present
value of lease liabilities $ 37,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nd other liabilities consisted of the following: SCHEDULE OF ACCRUED EXPENSES
2024 2023
December
31,
2024 2023
Accrued
royalties $ 148,006 $ 217,868
Accrued
professional fees 68,517 110,008
Accrued
development costs 26,925 32,214
Accrued
taxes 55,131 40,000
Accrued
payroll 191,736 500,522
Deferred
revenue 390,463 270,845
Loss
contingency reserve (see Note 11) 41,764 545,920
Accrued
other 147,521 173,938
Total $ 1,070,063 $ 1,891,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GISTERED DIRECT OFFERINGS AND WAINWRIGHT WARRANTS</t>
        </is>
      </c>
      <c r="B4" s="4" t="inlineStr">
        <is>
          <t xml:space="preserve"> SCHEDULE
OF REGISTERED DIRECT OFFERINGS AND WAINWRIGHT WARRANTS
Offering
Date Shares
Issued Gross
Proceeds Net
Proceeds Warrants
Issued Warrant
Strike Price Warrant
Term
Registered
direct offering 1 February
1, 2023 183,020 $ 3.9 $ 3.6 10,981 $ 26.75 5
Registered
direct offering 2 February
2, 2023 144,366 $ 3.4 $ 3.1 8,662 $ 29.38 5
Registered
direct offering 3 February
3, 2023 232,188 $ 4.0 $ 3.7 13,931 $ 21.74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STOCK OPTION WEIGHTED AVERAGE ASSUMPTIONS</t>
        </is>
      </c>
      <c r="B4" s="4" t="inlineStr">
        <is>
          <t xml:space="preserve">The
following table presents the weighted-average assumptions, weighted average grant date fair value, and the range of expected price volatility: SCHEDULE OF FAIR VALUE STOCK OPTION WEIGHTED AVERAGE ASSUMPTIONS
For
the Year Ended December 31,
2024 2023
Risk-free
interest rate 4.15 % 3.35 4.62 %
Expected
volatility 82 105 % 90 105 %
Weighted-average
volatility 100 % 98 %
Expected
term 5.25 1 5.5
Expected
dividends None None
Weighted-average
grant date fair value per share $ 0.92 $ 2.45 </t>
        </is>
      </c>
    </row>
    <row r="5">
      <c r="A5" s="4" t="inlineStr">
        <is>
          <t>SCHEDULE OF STOCK OPTIONS ACTIVITY</t>
        </is>
      </c>
      <c r="B5" s="4" t="inlineStr">
        <is>
          <t xml:space="preserve">The
following table summarizes the Company’s stock option activity for the fiscal year ended December 31, 2023: SCHEDULE
OF STOCK OPTIONS ACTIVITY
Options Weighted- Average Exercise
Prices Weighted- Average Remaining Contractual
Term (in
years) Aggregate
Intrinsic Value
Outstanding
as of January 1, 2023 77,253 $ 143.39
Options, Less awards granted outside of the Plan
Weighted-Average Exercise Prices, Less awards granted outside of the Plan
Granted 57,566 5.41
Exercised - -
Forfeited,
cancelled or expired (60,054 ) 155.82
Outstanding as of
December 31, 2023 74,765 $ 20.68 9.26 $ -
Vested
and expected to vest 74,765 $ 20.68 9.26 $ -
Exercisable
as of December 31, 2023 13,343 $ 12.54 8.33 $ - The
following table summarizes the Company’s stock option activity for the fiscal year ended December 31, 2024:
Options Weighted- Average Exercise
Prices Weighted- Average Remaining Contractual
Term (in
years) Aggregate
Intrinsic Value
Outstanding
as of January 1, 2024 74,765 $ 20.68
Granted 46,000 2.57
Exercised - -
Forfeited,
cancelled or expired (23,399 ) 19.90
Outstanding as of
December 31, 2024 97,366 $ 61.83 7.90 $ -
Vested
and expected to vest 97,366 $ 61.83 7.90 $ -
Exercisable
as of December 31, 2024 91,590 $ 152.27 6.55 $ - </t>
        </is>
      </c>
    </row>
    <row r="6">
      <c r="A6" s="4" t="inlineStr">
        <is>
          <t>SCHEDULE OF STOCK BASED COMPENSATION EXPENSE</t>
        </is>
      </c>
      <c r="B6" s="4" t="inlineStr">
        <is>
          <t xml:space="preserve">The
following table summarizes stock-based compensation expense resulting from equity awards included in the Company’s consolidated
statements of operations: SCHEDULE
OF STOCK BASED COMPENSATION EXPENSE
2024 2023
For
the Year Ended December 31,
2024 2023
General
and administrative $ 147,071 $ 937,441
Sales
and marketing 1,831 10,219
Development 4,057 9,642
Stock-based
compensation expense $ 152,959 $ 957,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 ASSETS AND LIABILITIES</t>
        </is>
      </c>
      <c r="B4" s="4" t="inlineStr">
        <is>
          <t xml:space="preserve">The
components of deferred tax assets and liabilities consist of the following at December 31, 2024 and 2023: SCHEDULE
OF COMPONENTS OF DEFERRED TAX ASSETS AND LIABILITIES
2024 2023
Assets:
Net
operating loss carryforwards $ 10,969,756 $ 11,287,755
Bad
debts - 127,284
Stock
options 989,741 939,591
Charitable
contribution carryforward 21,169 20,595
Goodwill 1,043,533 1,104,331
Unrealized
gain 457,919 70,530
Other
intangible assets 8,274,403 6,578,318
Other
assets 63,584 89,911
Total
Assets 21,820,105 20,218,315
Liabilities:
Depreciable
assets - 21,890
Right-of-use
assets 14,829 55,809
Total
Liabilities 14,829 77,699
Net
asset before valuation allowance 21,805,276 20,140,616
Valuation
allowance (21,805,276 ) (20,140,616 )
Net
deferred tax (liability) asset $ - $ - </t>
        </is>
      </c>
    </row>
    <row r="5">
      <c r="A5" s="4" t="inlineStr">
        <is>
          <t>SCHEDULE OF EFFECTIVE INCOME TAX RATE AND THE FEDERAL STATUTORY INCOME TAX RATE</t>
        </is>
      </c>
      <c r="B5" s="4" t="inlineStr">
        <is>
          <t>A
reconciliation between the Company’s effective income tax rate and the federal statutory income tax rate for the years ended December
31, 2024 and 2023 is as follows: SCHEDULE
OF EFFECTIVE INCOME TAX RATE AND THE FEDERAL STATUTORY INCOME TAX RATE
2024 2023
Federal
statutory income tax benefit 21.00 % 21.00 %
State
income taxes, net of federal income tax benefit 30.51 % 14.96 %
Permanent
differences and other (0.09 )% (0.60 )%
Change
in valuation allowance (52.15 )% (32.70 )%
Other
adjustments 0.42 % (2.66 )%
Effective
income tax rate ( 0.31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Dec. 31, 2024</t>
        </is>
      </c>
    </row>
    <row r="3">
      <c r="A3" s="4" t="inlineStr">
        <is>
          <t>Customer Concentration Risk [Member]</t>
        </is>
      </c>
      <c r="B3" s="4" t="inlineStr">
        <is>
          <t xml:space="preserve"> </t>
        </is>
      </c>
    </row>
    <row r="4">
      <c r="A4" s="3" t="inlineStr">
        <is>
          <t>Concentration Risk [Line Items]</t>
        </is>
      </c>
      <c r="B4" s="4" t="inlineStr">
        <is>
          <t xml:space="preserve"> </t>
        </is>
      </c>
    </row>
    <row r="5">
      <c r="A5" s="4" t="inlineStr">
        <is>
          <t>SCHEDULE OF CONCENTRATIONS</t>
        </is>
      </c>
      <c r="B5" s="4" t="inlineStr">
        <is>
          <t>The
following table sets forth information as to each customer that accounted for 10% or more of the Company’s revenues for the following
periods: SCHEDULE
OF CONCENTRATIONS
For
the Year Ended
December
31,
Customer 2024 2023
Customer
B 21.2 % 29.4 %
Customer
C 18.5 % 27.7 %
Customer
D 46.4 % 25.7 %
Total 86.1 % 82.8 % The
following table sets forth information as to each customer that accounted for 10% or more of the Company’s accounts receivable
as of:
December
31 ,
Customer 2024 2023
Customer
B 16.8 % 32.1 %
Customer
C 15.1 % 34.3 %
Customer
D 45.2 % 22.3 %
Total 77.1 % 88.7 %
* Less
than 10%.</t>
        </is>
      </c>
    </row>
    <row r="6">
      <c r="A6" s="4" t="inlineStr">
        <is>
          <t>Supplier Concentration Risk [Member]</t>
        </is>
      </c>
      <c r="B6" s="4" t="inlineStr">
        <is>
          <t xml:space="preserve"> </t>
        </is>
      </c>
    </row>
    <row r="7">
      <c r="A7" s="3" t="inlineStr">
        <is>
          <t>Concentration Risk [Line Items]</t>
        </is>
      </c>
      <c r="B7" s="4" t="inlineStr">
        <is>
          <t xml:space="preserve"> </t>
        </is>
      </c>
    </row>
    <row r="8">
      <c r="A8" s="4" t="inlineStr">
        <is>
          <t>SCHEDULE OF CONCENTRATIONS</t>
        </is>
      </c>
      <c r="B8" s="4" t="inlineStr">
        <is>
          <t>The
following table sets forth information as to each supplier that accounted for 10% or more of the Company’s cost of revenues for
the following periods: SCHEDULE
OF CONCENTRATIONS
For
the Year Ended
December
31,
Supplier 2024 2023
Supplier
A - * % 21.3 %
* Less
than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Segment
information available with respect to these reportable business segments was as follows: SCHEDULE OF SEGMENT REPORTING INFORMATION
2024 2023
For
the Year Ended December 31,
2024 2023
Revenues:
Gaming $ 8,687,462 $ 6,619,502
Esports - 290,172
Total
Revenues $ 8,687,462 $ 6,909,674
Cost
of Revenues:
Gaming $ 3,225,750 $ 3,245,740
Esports - 374,755
Total
Cost of Revenues $ 3,225,750 $ 3,620,495
Gross
Profit (Loss):
Gaming $ 5,461,712 $ 3,373,762
Esports - (84,583 )
Total
Gross Profit $ 5,461,712 $ 3,289,179
Sales
and Marketing Expenses:
Gaming $ 662,610 $ 1,371,433
Esports 76,488 319,339
Total
Sales and Marketing Expenses $ 739,098 $ 1,690,772
Development
Expenses:
Gaming $ 3,378,346 $ 7,227,540
Esports - 9,614
Total
Development Expenses $ 3,378,346 $ 7,237,154
General
and Administrative Expenses:
Gaming $ 6,848,568 $ 9,281,334
Esports 34,900 85,696
Total
General and Administrative Expenses $ 6,883,468 $ 9,367,030
Impairment
of Intangible Assets:
Gaming $ - $ 4,004,627
Esports - -
Total
Impairment of Intangible Assets $ - $ 4,004,627
Depreciation
and Amortization:
Gaming $ 165,495 $ 349,236
Esports 43,157 49,465
Total
Depreciation and Amortization $ 208,652 $ 398,701
Loss
From Operations
Gaming $ (1,281,988 ) $ (15,821,785 )
Esports (467,864 ) (549,979 )
Total
Loss From Operations $ (1,749,852 ) $ (16,371,764 )
Interest
Expense, net:
Gaming $ (120,177 ) $ (772,989 )
Esports (580 ) -
Total
Interest Expense, net $ (120,757 ) $ (772,989 )
Other
(Expense) Income, net
Gaming $ (1,023,296 ) $ 2,820,997
Esports (154,166 ) 571
Total
Other (Expense) Income, net $ (1,177,462 ) $ 2,821,568
Net
Loss:
Gaming $ (2,874,689 ) $ (13,773,777 )
Esports (173,382 ) (549,408 )
Total
Net Loss $ (3,048,071 ) $ (14,323,185 )
December
31, 2024 December
31, 2023
Total
Assets:
Gaming $ 5,065,073 7,892,388
Esports 1,203,148 1,866,316
Total
Assets $ 6,268,221 $ 9,758,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ORGANIZATION, NATURE OF OPERATIONS AND RISKS AND UNCERTAINTIES (Details Narrative) - USD ($)</t>
        </is>
      </c>
      <c r="E1" s="2" t="inlineStr">
        <is>
          <t>12 Months Ended</t>
        </is>
      </c>
    </row>
    <row r="2">
      <c r="B2" s="2" t="inlineStr">
        <is>
          <t>Oct. 03, 2024</t>
        </is>
      </c>
      <c r="C2" s="2" t="inlineStr">
        <is>
          <t>Jul. 29, 2024</t>
        </is>
      </c>
      <c r="D2" s="2" t="inlineStr">
        <is>
          <t>Mar. 31, 2023</t>
        </is>
      </c>
      <c r="E2" s="2" t="inlineStr">
        <is>
          <t>Dec. 31, 2024</t>
        </is>
      </c>
      <c r="F2" s="2" t="inlineStr">
        <is>
          <t>Dec. 31, 2023</t>
        </is>
      </c>
      <c r="G2" s="2" t="inlineStr">
        <is>
          <t>Feb. 28, 202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cluding Portion Attributable to Noncontrolling Interest</t>
        </is>
      </c>
      <c r="B4" s="4" t="inlineStr">
        <is>
          <t xml:space="preserve"> </t>
        </is>
      </c>
      <c r="C4" s="4" t="inlineStr">
        <is>
          <t xml:space="preserve"> </t>
        </is>
      </c>
      <c r="D4" s="4" t="inlineStr">
        <is>
          <t xml:space="preserve"> </t>
        </is>
      </c>
      <c r="E4" s="5" t="n">
        <v>3048071</v>
      </c>
      <c r="F4" s="5" t="n">
        <v>14323185</v>
      </c>
      <c r="G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6" t="n">
        <v>2838146</v>
      </c>
      <c r="F5" s="6" t="n">
        <v>13651861</v>
      </c>
      <c r="G5" s="4" t="inlineStr">
        <is>
          <t xml:space="preserve"> </t>
        </is>
      </c>
    </row>
    <row r="6">
      <c r="A6" s="4" t="inlineStr">
        <is>
          <t>Retained Earnings (Accumulated Deficit)</t>
        </is>
      </c>
      <c r="B6" s="4" t="inlineStr">
        <is>
          <t xml:space="preserve"> </t>
        </is>
      </c>
      <c r="C6" s="4" t="inlineStr">
        <is>
          <t xml:space="preserve"> </t>
        </is>
      </c>
      <c r="D6" s="4" t="inlineStr">
        <is>
          <t xml:space="preserve"> </t>
        </is>
      </c>
      <c r="E6" s="6" t="n">
        <v>91789968</v>
      </c>
      <c r="F6" s="6" t="n">
        <v>89037012</v>
      </c>
      <c r="G6" s="4" t="inlineStr">
        <is>
          <t xml:space="preserve"> </t>
        </is>
      </c>
    </row>
    <row r="7">
      <c r="A7" s="4" t="inlineStr">
        <is>
          <t>Cash and Cash Equivalents, at Carrying Value</t>
        </is>
      </c>
      <c r="B7" s="4" t="inlineStr">
        <is>
          <t xml:space="preserve"> </t>
        </is>
      </c>
      <c r="C7" s="4" t="inlineStr">
        <is>
          <t xml:space="preserve"> </t>
        </is>
      </c>
      <c r="D7" s="4" t="inlineStr">
        <is>
          <t xml:space="preserve"> </t>
        </is>
      </c>
      <c r="E7" s="6" t="n">
        <v>859271</v>
      </c>
      <c r="F7" s="5" t="n">
        <v>1675210</v>
      </c>
      <c r="G7" s="4" t="inlineStr">
        <is>
          <t xml:space="preserve"> </t>
        </is>
      </c>
    </row>
    <row r="8">
      <c r="A8" s="4" t="inlineStr">
        <is>
          <t>Average net cash decrease</t>
        </is>
      </c>
      <c r="B8" s="4" t="inlineStr">
        <is>
          <t xml:space="preserve"> </t>
        </is>
      </c>
      <c r="C8" s="4" t="inlineStr">
        <is>
          <t xml:space="preserve"> </t>
        </is>
      </c>
      <c r="D8" s="4" t="inlineStr">
        <is>
          <t xml:space="preserve"> </t>
        </is>
      </c>
      <c r="E8" s="6" t="n">
        <v>200000</v>
      </c>
      <c r="F8" s="4" t="inlineStr">
        <is>
          <t xml:space="preserve"> </t>
        </is>
      </c>
      <c r="G8" s="4" t="inlineStr">
        <is>
          <t xml:space="preserve"> </t>
        </is>
      </c>
    </row>
    <row r="9">
      <c r="A9" s="4" t="inlineStr">
        <is>
          <t>Severance and redundancy costs</t>
        </is>
      </c>
      <c r="B9" s="5" t="n">
        <v>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row>
    <row r="11">
      <c r="A11" s="4" t="inlineStr">
        <is>
          <t>Equity Distribution Agreement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t>
        </is>
      </c>
      <c r="B13" s="4" t="inlineStr">
        <is>
          <t xml:space="preserve"> </t>
        </is>
      </c>
      <c r="C13" s="4" t="inlineStr">
        <is>
          <t xml:space="preserve"> </t>
        </is>
      </c>
      <c r="D13" s="4" t="inlineStr">
        <is>
          <t xml:space="preserve"> </t>
        </is>
      </c>
      <c r="E13" s="5" t="n">
        <v>2900000</v>
      </c>
      <c r="F13" s="4" t="inlineStr">
        <is>
          <t xml:space="preserve"> </t>
        </is>
      </c>
      <c r="G13" s="4" t="inlineStr">
        <is>
          <t xml:space="preserve"> </t>
        </is>
      </c>
    </row>
    <row r="14">
      <c r="A14" s="4" t="inlineStr">
        <is>
          <t>Equity Distribution Agreement [Member] | Canaccord Genuity LLC [Member] | Common Class A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t>
        </is>
      </c>
      <c r="B16" s="4" t="inlineStr">
        <is>
          <t xml:space="preserve"> </t>
        </is>
      </c>
      <c r="C16" s="4" t="inlineStr">
        <is>
          <t xml:space="preserve"> </t>
        </is>
      </c>
      <c r="D16" s="5" t="n">
        <v>10000000</v>
      </c>
      <c r="E16" s="4" t="inlineStr">
        <is>
          <t xml:space="preserve"> </t>
        </is>
      </c>
      <c r="F16" s="4" t="inlineStr">
        <is>
          <t xml:space="preserve"> </t>
        </is>
      </c>
      <c r="G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 at Carrying Value</t>
        </is>
      </c>
      <c r="B19" s="4" t="inlineStr">
        <is>
          <t xml:space="preserve"> </t>
        </is>
      </c>
      <c r="C19" s="4" t="inlineStr">
        <is>
          <t xml:space="preserve"> </t>
        </is>
      </c>
      <c r="D19" s="4" t="inlineStr">
        <is>
          <t xml:space="preserve"> </t>
        </is>
      </c>
      <c r="E19" s="4" t="inlineStr">
        <is>
          <t xml:space="preserve"> </t>
        </is>
      </c>
      <c r="F19" s="4" t="inlineStr">
        <is>
          <t xml:space="preserve"> </t>
        </is>
      </c>
      <c r="G19" s="5" t="n">
        <v>1200000</v>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877559</v>
      </c>
      <c r="C3" s="5" t="n">
        <v>962459</v>
      </c>
    </row>
    <row r="4">
      <c r="A4" s="4" t="inlineStr">
        <is>
          <t>Less: accumulated depreciation</t>
        </is>
      </c>
      <c r="B4" s="6" t="n">
        <v>-822122</v>
      </c>
      <c r="C4" s="6" t="n">
        <v>-714766</v>
      </c>
    </row>
    <row r="5">
      <c r="A5" s="4" t="inlineStr">
        <is>
          <t>Property and equipment, net</t>
        </is>
      </c>
      <c r="B5" s="5" t="n">
        <v>55437</v>
      </c>
      <c r="C5" s="6" t="n">
        <v>247693</v>
      </c>
    </row>
    <row r="6">
      <c r="A6" s="4" t="inlineStr">
        <is>
          <t>Equipment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of property and equipment</t>
        </is>
      </c>
      <c r="B8" s="4" t="inlineStr">
        <is>
          <t>3 years</t>
        </is>
      </c>
      <c r="C8" s="4" t="inlineStr">
        <is>
          <t xml:space="preserve"> </t>
        </is>
      </c>
    </row>
    <row r="9">
      <c r="A9" s="4" t="inlineStr">
        <is>
          <t>Equipment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of property and equipment</t>
        </is>
      </c>
      <c r="B11" s="4" t="inlineStr">
        <is>
          <t>5 years</t>
        </is>
      </c>
      <c r="C11" s="4" t="inlineStr">
        <is>
          <t xml:space="preserve"> </t>
        </is>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906</v>
      </c>
      <c r="C14" s="6" t="n">
        <v>17498</v>
      </c>
    </row>
    <row r="15">
      <c r="A15" s="4" t="inlineStr">
        <is>
          <t>Furniture and Fixtures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of property and equipment</t>
        </is>
      </c>
      <c r="B17" s="4" t="inlineStr">
        <is>
          <t>3 years</t>
        </is>
      </c>
      <c r="C17" s="4" t="inlineStr">
        <is>
          <t xml:space="preserve"> </t>
        </is>
      </c>
    </row>
    <row r="18">
      <c r="A18" s="4" t="inlineStr">
        <is>
          <t>Furniture and Fixtures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of property and equipment</t>
        </is>
      </c>
      <c r="B20" s="4" t="inlineStr">
        <is>
          <t>5 years</t>
        </is>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 Term, Description [Extensible Enumeration]</t>
        </is>
      </c>
      <c r="B23" s="4" t="inlineStr">
        <is>
          <t>Useful Life, Lease Term [Member]</t>
        </is>
      </c>
      <c r="C23" s="4" t="inlineStr">
        <is>
          <t xml:space="preserve"> </t>
        </is>
      </c>
    </row>
    <row r="24">
      <c r="A24" s="4" t="inlineStr">
        <is>
          <t>Property and equipment, gross</t>
        </is>
      </c>
      <c r="B24" s="5" t="n">
        <v>162180</v>
      </c>
      <c r="C24" s="6" t="n">
        <v>160606</v>
      </c>
    </row>
    <row r="25">
      <c r="A25" s="4" t="inlineStr">
        <is>
          <t>Leasehold Improvement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of property and equipment</t>
        </is>
      </c>
      <c r="B27" s="4" t="inlineStr">
        <is>
          <t>3 years</t>
        </is>
      </c>
      <c r="C27" s="4" t="inlineStr">
        <is>
          <t xml:space="preserve"> </t>
        </is>
      </c>
    </row>
    <row r="28">
      <c r="A28" s="4" t="inlineStr">
        <is>
          <t>Leasehold Improvement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of property and equipment</t>
        </is>
      </c>
      <c r="B30" s="4" t="inlineStr">
        <is>
          <t>10 years</t>
        </is>
      </c>
      <c r="C30" s="4" t="inlineStr">
        <is>
          <t xml:space="preserve"> </t>
        </is>
      </c>
    </row>
    <row r="31">
      <c r="A31" s="4" t="inlineStr">
        <is>
          <t>Computer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697473</v>
      </c>
      <c r="C33" s="5" t="n">
        <v>7843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s</t>
        </is>
      </c>
      <c r="C4" s="5" t="n">
        <v>8687462</v>
      </c>
      <c r="D4" s="5" t="n">
        <v>6909674</v>
      </c>
    </row>
    <row r="5">
      <c r="A5" s="4" t="inlineStr">
        <is>
          <t>Cost of revenues</t>
        </is>
      </c>
      <c r="C5" s="6" t="n">
        <v>3225750</v>
      </c>
      <c r="D5" s="6" t="n">
        <v>3620495</v>
      </c>
    </row>
    <row r="6">
      <c r="A6" s="4" t="inlineStr">
        <is>
          <t>Gross profit</t>
        </is>
      </c>
      <c r="C6" s="6" t="n">
        <v>5461712</v>
      </c>
      <c r="D6" s="6" t="n">
        <v>3289179</v>
      </c>
    </row>
    <row r="7">
      <c r="A7" s="3" t="inlineStr">
        <is>
          <t>Operating expenses:</t>
        </is>
      </c>
      <c r="C7" s="4" t="inlineStr">
        <is>
          <t xml:space="preserve"> </t>
        </is>
      </c>
      <c r="D7" s="4" t="inlineStr">
        <is>
          <t xml:space="preserve"> </t>
        </is>
      </c>
    </row>
    <row r="8">
      <c r="A8" s="4" t="inlineStr">
        <is>
          <t>Sales and marketing</t>
        </is>
      </c>
      <c r="B8" s="4" t="inlineStr">
        <is>
          <t>[1]</t>
        </is>
      </c>
      <c r="C8" s="6" t="n">
        <v>739098</v>
      </c>
      <c r="D8" s="6" t="n">
        <v>1690772</v>
      </c>
    </row>
    <row r="9">
      <c r="A9" s="4" t="inlineStr">
        <is>
          <t>Development</t>
        </is>
      </c>
      <c r="B9" s="4" t="inlineStr">
        <is>
          <t>[2]</t>
        </is>
      </c>
      <c r="C9" s="6" t="n">
        <v>3378346</v>
      </c>
      <c r="D9" s="6" t="n">
        <v>7237154</v>
      </c>
    </row>
    <row r="10">
      <c r="A10" s="4" t="inlineStr">
        <is>
          <t>General and administrative</t>
        </is>
      </c>
      <c r="B10" s="4" t="inlineStr">
        <is>
          <t>[3]</t>
        </is>
      </c>
      <c r="C10" s="6" t="n">
        <v>6883468</v>
      </c>
      <c r="D10" s="6" t="n">
        <v>9367030</v>
      </c>
    </row>
    <row r="11">
      <c r="A11" s="4" t="inlineStr">
        <is>
          <t>Impairment of intangible assets</t>
        </is>
      </c>
      <c r="C11" s="4" t="inlineStr">
        <is>
          <t xml:space="preserve"> </t>
        </is>
      </c>
      <c r="D11" s="6" t="n">
        <v>4004627</v>
      </c>
    </row>
    <row r="12">
      <c r="A12" s="4" t="inlineStr">
        <is>
          <t>Depreciation and amortization</t>
        </is>
      </c>
      <c r="C12" s="6" t="n">
        <v>208652</v>
      </c>
      <c r="D12" s="6" t="n">
        <v>398701</v>
      </c>
    </row>
    <row r="13">
      <c r="A13" s="4" t="inlineStr">
        <is>
          <t>Total operating expenses</t>
        </is>
      </c>
      <c r="C13" s="6" t="n">
        <v>11209564</v>
      </c>
      <c r="D13" s="6" t="n">
        <v>22698284</v>
      </c>
    </row>
    <row r="14">
      <c r="A14" s="4" t="inlineStr">
        <is>
          <t>Gain from settlement of license liabilities</t>
        </is>
      </c>
      <c r="C14" s="6" t="n">
        <v>3248000</v>
      </c>
      <c r="D14" s="4" t="inlineStr">
        <is>
          <t xml:space="preserve"> </t>
        </is>
      </c>
    </row>
    <row r="15">
      <c r="A15" s="4" t="inlineStr">
        <is>
          <t>Other operating income</t>
        </is>
      </c>
      <c r="C15" s="6" t="n">
        <v>750000</v>
      </c>
      <c r="D15" s="6" t="n">
        <v>3037341</v>
      </c>
    </row>
    <row r="16">
      <c r="A16" s="4" t="inlineStr">
        <is>
          <t>Loss from operations</t>
        </is>
      </c>
      <c r="C16" s="6" t="n">
        <v>-1749852</v>
      </c>
      <c r="D16" s="6" t="n">
        <v>-16371764</v>
      </c>
    </row>
    <row r="17">
      <c r="A17" s="4" t="inlineStr">
        <is>
          <t>Interest expense</t>
        </is>
      </c>
      <c r="C17" s="6" t="n">
        <v>-120757</v>
      </c>
      <c r="D17" s="6" t="n">
        <v>-772989</v>
      </c>
    </row>
    <row r="18">
      <c r="A18" s="4" t="inlineStr">
        <is>
          <t>Other (expense) income, net</t>
        </is>
      </c>
      <c r="C18" s="6" t="n">
        <v>-1177462</v>
      </c>
      <c r="D18" s="6" t="n">
        <v>2821568</v>
      </c>
    </row>
    <row r="19">
      <c r="A19" s="4" t="inlineStr">
        <is>
          <t>Net loss</t>
        </is>
      </c>
      <c r="C19" s="6" t="n">
        <v>-3048071</v>
      </c>
      <c r="D19" s="6" t="n">
        <v>-14323185</v>
      </c>
    </row>
    <row r="20">
      <c r="A20" s="4" t="inlineStr">
        <is>
          <t>Less: Net loss attributable to non-controlling interest</t>
        </is>
      </c>
      <c r="C20" s="6" t="n">
        <v>-295115</v>
      </c>
      <c r="D20" s="4" t="inlineStr">
        <is>
          <t xml:space="preserve"> </t>
        </is>
      </c>
    </row>
    <row r="21">
      <c r="A21" s="4" t="inlineStr">
        <is>
          <t>Net loss attributable to Motorsport Games Inc.</t>
        </is>
      </c>
      <c r="C21" s="5" t="n">
        <v>-2752956</v>
      </c>
      <c r="D21" s="5" t="n">
        <v>-14323185</v>
      </c>
    </row>
    <row r="22">
      <c r="A22" s="3" t="inlineStr">
        <is>
          <t>Net loss per Class A common share attributable to Motorsport Games Inc.:</t>
        </is>
      </c>
      <c r="C22" s="4" t="inlineStr">
        <is>
          <t xml:space="preserve"> </t>
        </is>
      </c>
      <c r="D22" s="4" t="inlineStr">
        <is>
          <t xml:space="preserve"> </t>
        </is>
      </c>
    </row>
    <row r="23">
      <c r="A23" s="4" t="inlineStr">
        <is>
          <t>Basic</t>
        </is>
      </c>
      <c r="C23" s="8" t="n">
        <v>-0.9399999999999999</v>
      </c>
      <c r="D23" s="8" t="n">
        <v>-5.56</v>
      </c>
    </row>
    <row r="24">
      <c r="A24" s="4" t="inlineStr">
        <is>
          <t>Diluted</t>
        </is>
      </c>
      <c r="C24" s="8" t="n">
        <v>-0.9399999999999999</v>
      </c>
      <c r="D24" s="8" t="n">
        <v>-5.56</v>
      </c>
    </row>
    <row r="25">
      <c r="A25" s="3" t="inlineStr">
        <is>
          <t>Weighted-average shares of Class A common stock outstanding:</t>
        </is>
      </c>
      <c r="C25" s="4" t="inlineStr">
        <is>
          <t xml:space="preserve"> </t>
        </is>
      </c>
      <c r="D25" s="4" t="inlineStr">
        <is>
          <t xml:space="preserve"> </t>
        </is>
      </c>
    </row>
    <row r="26">
      <c r="A26" s="4" t="inlineStr">
        <is>
          <t>Basic</t>
        </is>
      </c>
      <c r="C26" s="6" t="n">
        <v>2922091</v>
      </c>
      <c r="D26" s="6" t="n">
        <v>2577451</v>
      </c>
    </row>
    <row r="27">
      <c r="A27" s="4" t="inlineStr">
        <is>
          <t>Diluted</t>
        </is>
      </c>
      <c r="C27" s="6" t="n">
        <v>2922091</v>
      </c>
      <c r="D27" s="6" t="n">
        <v>2577451</v>
      </c>
    </row>
    <row r="28"/>
    <row r="29">
      <c r="A29" s="4" t="inlineStr">
        <is>
          <t>[1]Includes
related party expenses of $ 0 17,076 0 51,516 226,272 379,944</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4" customWidth="1" min="2" max="2"/>
  </cols>
  <sheetData>
    <row r="1">
      <c r="A1" s="1" t="inlineStr">
        <is>
          <t>SCHEDULE OF INTANGIBLE ASSETS ESTIMATED USEFUL LIVES (Details)</t>
        </is>
      </c>
      <c r="B1" s="2" t="inlineStr">
        <is>
          <t>Dec. 31, 2024</t>
        </is>
      </c>
    </row>
    <row r="2">
      <c r="A2" s="4" t="inlineStr">
        <is>
          <t>Licensing Agreements [Member] | Minimum [Member]</t>
        </is>
      </c>
      <c r="B2" s="4" t="inlineStr">
        <is>
          <t xml:space="preserve"> </t>
        </is>
      </c>
    </row>
    <row r="3">
      <c r="A3" s="3" t="inlineStr">
        <is>
          <t>Property, Plant and Equipment [Line Items]</t>
        </is>
      </c>
      <c r="B3" s="4" t="inlineStr">
        <is>
          <t xml:space="preserve"> </t>
        </is>
      </c>
    </row>
    <row r="4">
      <c r="A4" s="4" t="inlineStr">
        <is>
          <t>Intangible asset, useful life</t>
        </is>
      </c>
      <c r="B4" s="4" t="inlineStr">
        <is>
          <t>1 year</t>
        </is>
      </c>
    </row>
    <row r="5">
      <c r="A5" s="4" t="inlineStr">
        <is>
          <t>Licensing Agreements [Member] | Maximum [Member]</t>
        </is>
      </c>
      <c r="B5" s="4" t="inlineStr">
        <is>
          <t xml:space="preserve"> </t>
        </is>
      </c>
    </row>
    <row r="6">
      <c r="A6" s="3" t="inlineStr">
        <is>
          <t>Property, Plant and Equipment [Line Items]</t>
        </is>
      </c>
      <c r="B6" s="4" t="inlineStr">
        <is>
          <t xml:space="preserve"> </t>
        </is>
      </c>
    </row>
    <row r="7">
      <c r="A7" s="4" t="inlineStr">
        <is>
          <t>Intangible asset, useful life</t>
        </is>
      </c>
      <c r="B7" s="4" t="inlineStr">
        <is>
          <t>20 years</t>
        </is>
      </c>
    </row>
    <row r="8">
      <c r="A8" s="4" t="inlineStr">
        <is>
          <t>Computer Software, Intangible Asset [Member] | Minimum [Member]</t>
        </is>
      </c>
      <c r="B8" s="4" t="inlineStr">
        <is>
          <t xml:space="preserve"> </t>
        </is>
      </c>
    </row>
    <row r="9">
      <c r="A9" s="3" t="inlineStr">
        <is>
          <t>Property, Plant and Equipment [Line Items]</t>
        </is>
      </c>
      <c r="B9" s="4" t="inlineStr">
        <is>
          <t xml:space="preserve"> </t>
        </is>
      </c>
    </row>
    <row r="10">
      <c r="A10" s="4" t="inlineStr">
        <is>
          <t>Intangible asset, useful life</t>
        </is>
      </c>
      <c r="B10" s="4" t="inlineStr">
        <is>
          <t>6 years</t>
        </is>
      </c>
    </row>
    <row r="11">
      <c r="A11" s="4" t="inlineStr">
        <is>
          <t>Computer Software, Intangible Asset [Member] | Maximum [Member]</t>
        </is>
      </c>
      <c r="B11" s="4" t="inlineStr">
        <is>
          <t xml:space="preserve"> </t>
        </is>
      </c>
    </row>
    <row r="12">
      <c r="A12" s="3" t="inlineStr">
        <is>
          <t>Property, Plant and Equipment [Line Items]</t>
        </is>
      </c>
      <c r="B12" s="4" t="inlineStr">
        <is>
          <t xml:space="preserve"> </t>
        </is>
      </c>
    </row>
    <row r="13">
      <c r="A13" s="4" t="inlineStr">
        <is>
          <t>Intangible asset, useful life</t>
        </is>
      </c>
      <c r="B13"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MMARY OF REVENUE RECOGNIZED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Revenues</t>
        </is>
      </c>
      <c r="B4" s="5" t="n">
        <v>8687462</v>
      </c>
      <c r="C4" s="5" t="n">
        <v>6909674</v>
      </c>
    </row>
    <row r="5">
      <c r="A5" s="4" t="inlineStr">
        <is>
          <t>Gaming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8687462</v>
      </c>
      <c r="C7" s="6" t="n">
        <v>6619502</v>
      </c>
    </row>
    <row r="8">
      <c r="A8" s="4" t="inlineStr">
        <is>
          <t>Espor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4" t="inlineStr">
        <is>
          <t xml:space="preserve"> </t>
        </is>
      </c>
      <c r="C10" s="5" t="n">
        <v>29017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WEIGHTED AVERAGE DILUTIVE COMMON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t>
        </is>
      </c>
      <c r="B4" s="6" t="n">
        <v>130940</v>
      </c>
      <c r="C4" s="6" t="n">
        <v>10833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t>
        </is>
      </c>
      <c r="B7" s="6" t="n">
        <v>97366</v>
      </c>
      <c r="C7" s="6" t="n">
        <v>7476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ecurities</t>
        </is>
      </c>
      <c r="B10" s="6" t="n">
        <v>33574</v>
      </c>
      <c r="C10" s="6" t="n">
        <v>3357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s>
  <sheetData>
    <row r="1">
      <c r="A1" s="1" t="inlineStr">
        <is>
          <t>SUMMARY OF SIGNIFICANT ACCOUNTING POLICIES (Details Narrative) - USD ($)</t>
        </is>
      </c>
      <c r="E1" s="2" t="inlineStr">
        <is>
          <t>12 Months Ended</t>
        </is>
      </c>
    </row>
    <row r="2">
      <c r="B2" s="2" t="inlineStr">
        <is>
          <t>Jul. 26, 2024</t>
        </is>
      </c>
      <c r="C2" s="2" t="inlineStr">
        <is>
          <t>Dec. 31, 2023</t>
        </is>
      </c>
      <c r="D2" s="2" t="inlineStr">
        <is>
          <t>Jan. 01, 2023</t>
        </is>
      </c>
      <c r="E2" s="2" t="inlineStr">
        <is>
          <t>Dec. 31, 2024</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2752956</v>
      </c>
      <c r="F4" s="5" t="n">
        <v>-14323185</v>
      </c>
    </row>
    <row r="5">
      <c r="A5" s="4" t="inlineStr">
        <is>
          <t>Diluted</t>
        </is>
      </c>
      <c r="B5" s="4" t="inlineStr">
        <is>
          <t xml:space="preserve"> </t>
        </is>
      </c>
      <c r="C5" s="4" t="inlineStr">
        <is>
          <t xml:space="preserve"> </t>
        </is>
      </c>
      <c r="D5" s="4" t="inlineStr">
        <is>
          <t xml:space="preserve"> </t>
        </is>
      </c>
      <c r="E5" s="8" t="n">
        <v>-0.9399999999999999</v>
      </c>
      <c r="F5" s="8" t="n">
        <v>-5.56</v>
      </c>
    </row>
    <row r="6">
      <c r="A6" s="4" t="inlineStr">
        <is>
          <t>Effect of exchange rate changes on cash and cash equivalents increased</t>
        </is>
      </c>
      <c r="B6" s="4" t="inlineStr">
        <is>
          <t xml:space="preserve"> </t>
        </is>
      </c>
      <c r="C6" s="4" t="inlineStr">
        <is>
          <t xml:space="preserve"> </t>
        </is>
      </c>
      <c r="D6" s="4" t="inlineStr">
        <is>
          <t xml:space="preserve"> </t>
        </is>
      </c>
      <c r="E6" s="5" t="n">
        <v>-815939</v>
      </c>
      <c r="F6" s="5" t="n">
        <v>695904</v>
      </c>
    </row>
    <row r="7">
      <c r="A7" s="4" t="inlineStr">
        <is>
          <t>Proceeds from bank debt</t>
        </is>
      </c>
      <c r="B7" s="4" t="inlineStr">
        <is>
          <t xml:space="preserve"> </t>
        </is>
      </c>
      <c r="C7" s="4" t="inlineStr">
        <is>
          <t xml:space="preserve"> </t>
        </is>
      </c>
      <c r="D7" s="4" t="inlineStr">
        <is>
          <t xml:space="preserve"> </t>
        </is>
      </c>
      <c r="E7" s="6" t="n">
        <v>200000</v>
      </c>
      <c r="F7" s="6" t="n">
        <v>400000</v>
      </c>
    </row>
    <row r="8">
      <c r="A8" s="4" t="inlineStr">
        <is>
          <t>Sales allowances and price protection reserves</t>
        </is>
      </c>
      <c r="B8" s="4" t="inlineStr">
        <is>
          <t xml:space="preserve"> </t>
        </is>
      </c>
      <c r="C8" s="4" t="inlineStr">
        <is>
          <t xml:space="preserve"> </t>
        </is>
      </c>
      <c r="D8" s="4" t="inlineStr">
        <is>
          <t xml:space="preserve"> </t>
        </is>
      </c>
      <c r="E8" s="6" t="n">
        <v>0</v>
      </c>
      <c r="F8" s="6" t="n">
        <v>1200000</v>
      </c>
    </row>
    <row r="9">
      <c r="A9" s="4" t="inlineStr">
        <is>
          <t>Sales return and price protection reserves</t>
        </is>
      </c>
      <c r="B9" s="4" t="inlineStr">
        <is>
          <t xml:space="preserve"> </t>
        </is>
      </c>
      <c r="C9" s="4" t="inlineStr">
        <is>
          <t xml:space="preserve"> </t>
        </is>
      </c>
      <c r="D9" s="4" t="inlineStr">
        <is>
          <t xml:space="preserve"> </t>
        </is>
      </c>
      <c r="E9" s="6" t="n">
        <v>100000</v>
      </c>
      <c r="F9" s="6" t="n">
        <v>100000</v>
      </c>
    </row>
    <row r="10">
      <c r="A10" s="4" t="inlineStr">
        <is>
          <t>Advertising costs</t>
        </is>
      </c>
      <c r="B10" s="4" t="inlineStr">
        <is>
          <t xml:space="preserve"> </t>
        </is>
      </c>
      <c r="C10" s="4" t="inlineStr">
        <is>
          <t xml:space="preserve"> </t>
        </is>
      </c>
      <c r="D10" s="4" t="inlineStr">
        <is>
          <t xml:space="preserve"> </t>
        </is>
      </c>
      <c r="E10" s="6" t="n">
        <v>100000</v>
      </c>
      <c r="F10" s="6" t="n">
        <v>200000</v>
      </c>
    </row>
    <row r="11">
      <c r="A11" s="4" t="inlineStr">
        <is>
          <t>Gain loss on foreign currency translation</t>
        </is>
      </c>
      <c r="B11" s="4" t="inlineStr">
        <is>
          <t xml:space="preserve"> </t>
        </is>
      </c>
      <c r="C11" s="4" t="inlineStr">
        <is>
          <t xml:space="preserve"> </t>
        </is>
      </c>
      <c r="D11" s="4" t="inlineStr">
        <is>
          <t xml:space="preserve"> </t>
        </is>
      </c>
      <c r="E11" s="6" t="n">
        <v>1300000</v>
      </c>
      <c r="F11" s="6" t="n">
        <v>800000</v>
      </c>
    </row>
    <row r="12">
      <c r="A12" s="4" t="inlineStr">
        <is>
          <t>Contract Liab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venue recognized</t>
        </is>
      </c>
      <c r="B14" s="4" t="inlineStr">
        <is>
          <t xml:space="preserve"> </t>
        </is>
      </c>
      <c r="C14" s="4" t="inlineStr">
        <is>
          <t xml:space="preserve"> </t>
        </is>
      </c>
      <c r="D14" s="4" t="inlineStr">
        <is>
          <t xml:space="preserve"> </t>
        </is>
      </c>
      <c r="E14" s="5" t="n">
        <v>300000</v>
      </c>
      <c r="F14" s="6" t="n">
        <v>300000</v>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1272046</v>
      </c>
    </row>
    <row r="18">
      <c r="A18" s="4" t="inlineStr">
        <is>
          <t>Diluted</t>
        </is>
      </c>
      <c r="B18" s="4" t="inlineStr">
        <is>
          <t xml:space="preserve"> </t>
        </is>
      </c>
      <c r="C18" s="4" t="inlineStr">
        <is>
          <t xml:space="preserve"> </t>
        </is>
      </c>
      <c r="D18" s="4" t="inlineStr">
        <is>
          <t xml:space="preserve"> </t>
        </is>
      </c>
      <c r="E18" s="4" t="inlineStr">
        <is>
          <t xml:space="preserve"> </t>
        </is>
      </c>
      <c r="F18" s="8" t="n">
        <v>0.5</v>
      </c>
    </row>
    <row r="19">
      <c r="A19" s="4" t="inlineStr">
        <is>
          <t>Decreased stockholders equity</t>
        </is>
      </c>
      <c r="B19" s="4" t="inlineStr">
        <is>
          <t xml:space="preserve"> </t>
        </is>
      </c>
      <c r="C19" s="5" t="n">
        <v>2006742</v>
      </c>
      <c r="D19" s="5" t="n">
        <v>734696</v>
      </c>
      <c r="E19" s="4" t="inlineStr">
        <is>
          <t xml:space="preserve"> </t>
        </is>
      </c>
      <c r="F19" s="4" t="inlineStr">
        <is>
          <t xml:space="preserve"> </t>
        </is>
      </c>
    </row>
    <row r="20">
      <c r="A20" s="4" t="inlineStr">
        <is>
          <t>Number of shares stock issued</t>
        </is>
      </c>
      <c r="B20" s="6" t="n">
        <v>949310</v>
      </c>
      <c r="C20" s="4" t="inlineStr">
        <is>
          <t xml:space="preserve"> </t>
        </is>
      </c>
      <c r="D20" s="4" t="inlineStr">
        <is>
          <t xml:space="preserve"> </t>
        </is>
      </c>
      <c r="E20" s="4" t="inlineStr">
        <is>
          <t xml:space="preserve"> </t>
        </is>
      </c>
      <c r="F20"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9" t="n">
        <v>0.2</v>
      </c>
      <c r="C4" s="9" t="n">
        <v>0.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49" customWidth="1" min="1" max="1"/>
    <col width="26" customWidth="1" min="2" max="2"/>
    <col width="14" customWidth="1" min="3" max="3"/>
  </cols>
  <sheetData>
    <row r="1">
      <c r="A1" s="1" t="inlineStr">
        <is>
          <t>SUMMARY OF INTANGIBLE ASSET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Beginning</t>
        </is>
      </c>
      <c r="B4" s="5" t="n">
        <v>5795807</v>
      </c>
      <c r="C4" s="5" t="n">
        <v>13360230</v>
      </c>
    </row>
    <row r="5">
      <c r="A5" s="4" t="inlineStr">
        <is>
          <t>Intangible assets, Beginning</t>
        </is>
      </c>
      <c r="B5" s="4" t="inlineStr">
        <is>
          <t xml:space="preserve"> </t>
        </is>
      </c>
      <c r="C5" s="6" t="n">
        <v>-4004627</v>
      </c>
    </row>
    <row r="6">
      <c r="A6" s="4" t="inlineStr">
        <is>
          <t>Intangible assets, amortization beginning</t>
        </is>
      </c>
      <c r="B6" s="4" t="inlineStr">
        <is>
          <t xml:space="preserve"> </t>
        </is>
      </c>
      <c r="C6" s="6" t="n">
        <v>4004627</v>
      </c>
    </row>
    <row r="7">
      <c r="A7" s="4" t="inlineStr">
        <is>
          <t>Intangible assets, Beginning</t>
        </is>
      </c>
      <c r="B7" s="4" t="inlineStr">
        <is>
          <t xml:space="preserve"> </t>
        </is>
      </c>
      <c r="C7" s="6" t="n">
        <v>757500</v>
      </c>
    </row>
    <row r="8">
      <c r="A8" s="4" t="inlineStr">
        <is>
          <t>Intangible assets, Beginning</t>
        </is>
      </c>
      <c r="B8" s="6" t="n">
        <v>-2381170</v>
      </c>
      <c r="C8" s="6" t="n">
        <v>-1892466</v>
      </c>
    </row>
    <row r="9">
      <c r="A9" s="4" t="inlineStr">
        <is>
          <t>Intangible assets, Beginning</t>
        </is>
      </c>
      <c r="B9" s="4" t="inlineStr">
        <is>
          <t xml:space="preserve"> </t>
        </is>
      </c>
      <c r="C9" s="6" t="n">
        <v>-2289271</v>
      </c>
    </row>
    <row r="10">
      <c r="A10" s="4" t="inlineStr">
        <is>
          <t>Intangible assets, Beginning</t>
        </is>
      </c>
      <c r="B10" s="6" t="n">
        <v>-49339</v>
      </c>
      <c r="C10" s="6" t="n">
        <v>-135559</v>
      </c>
    </row>
    <row r="11">
      <c r="A11" s="4" t="inlineStr">
        <is>
          <t>Intangible assets, Beginning</t>
        </is>
      </c>
      <c r="B11" s="5" t="n">
        <v>3365298</v>
      </c>
      <c r="C11" s="6" t="n">
        <v>5795807</v>
      </c>
    </row>
    <row r="12">
      <c r="A12" s="4" t="inlineStr">
        <is>
          <t>Weighted average remaining amortization</t>
        </is>
      </c>
      <c r="B12" s="4" t="inlineStr">
        <is>
          <t xml:space="preserve"> </t>
        </is>
      </c>
      <c r="C12" s="4" t="inlineStr">
        <is>
          <t xml:space="preserve"> </t>
        </is>
      </c>
    </row>
    <row r="13">
      <c r="A13" s="4" t="inlineStr">
        <is>
          <t>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net beginning</t>
        </is>
      </c>
      <c r="B15" s="5" t="n">
        <v>223194</v>
      </c>
      <c r="C15" s="6" t="n">
        <v>212185</v>
      </c>
    </row>
    <row r="16">
      <c r="A16" s="4" t="inlineStr">
        <is>
          <t>Intangible assets, net beginning</t>
        </is>
      </c>
      <c r="B16" s="4" t="inlineStr">
        <is>
          <t xml:space="preserve"> </t>
        </is>
      </c>
      <c r="C16" s="4" t="inlineStr">
        <is>
          <t xml:space="preserve"> </t>
        </is>
      </c>
    </row>
    <row r="17">
      <c r="A17" s="4" t="inlineStr">
        <is>
          <t>Intangible assets, net beginning</t>
        </is>
      </c>
      <c r="B17" s="4" t="inlineStr">
        <is>
          <t xml:space="preserve"> </t>
        </is>
      </c>
      <c r="C17" s="4" t="inlineStr">
        <is>
          <t xml:space="preserve"> </t>
        </is>
      </c>
    </row>
    <row r="18">
      <c r="A18" s="4" t="inlineStr">
        <is>
          <t>Intangible assets, net beginning</t>
        </is>
      </c>
      <c r="B18" s="4" t="inlineStr">
        <is>
          <t xml:space="preserve"> </t>
        </is>
      </c>
      <c r="C18" s="4" t="inlineStr">
        <is>
          <t xml:space="preserve"> </t>
        </is>
      </c>
    </row>
    <row r="19">
      <c r="A19" s="4" t="inlineStr">
        <is>
          <t>Intangible assets, Beginning</t>
        </is>
      </c>
      <c r="B19" s="4" t="inlineStr">
        <is>
          <t xml:space="preserve"> </t>
        </is>
      </c>
      <c r="C19" s="4" t="inlineStr">
        <is>
          <t xml:space="preserve"> </t>
        </is>
      </c>
    </row>
    <row r="20">
      <c r="A20" s="4" t="inlineStr">
        <is>
          <t>Intangible assets, net beginning</t>
        </is>
      </c>
      <c r="B20" s="6" t="n">
        <v>-21225</v>
      </c>
      <c r="C20" s="6" t="n">
        <v>11009</v>
      </c>
    </row>
    <row r="21">
      <c r="A21" s="4" t="inlineStr">
        <is>
          <t>Intangible assets, net beginning</t>
        </is>
      </c>
      <c r="B21" s="6" t="n">
        <v>201969</v>
      </c>
      <c r="C21" s="6" t="n">
        <v>223194</v>
      </c>
    </row>
    <row r="22">
      <c r="A22" s="4" t="inlineStr">
        <is>
          <t>Licensing Agreemen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net beginning</t>
        </is>
      </c>
      <c r="B24" s="6" t="n">
        <v>2401681</v>
      </c>
      <c r="C24" s="6" t="n">
        <v>8745008</v>
      </c>
    </row>
    <row r="25">
      <c r="A25" s="4" t="inlineStr">
        <is>
          <t>Intangible assets, Beginning</t>
        </is>
      </c>
      <c r="B25" s="4" t="inlineStr">
        <is>
          <t xml:space="preserve"> </t>
        </is>
      </c>
      <c r="C25" s="6" t="n">
        <v>-3600720</v>
      </c>
    </row>
    <row r="26">
      <c r="A26" s="4" t="inlineStr">
        <is>
          <t>Intangible assets, amortization beginning</t>
        </is>
      </c>
      <c r="B26" s="4" t="inlineStr">
        <is>
          <t xml:space="preserve"> </t>
        </is>
      </c>
      <c r="C26" s="6" t="n">
        <v>3600720</v>
      </c>
    </row>
    <row r="27">
      <c r="A27" s="4" t="inlineStr">
        <is>
          <t>Intangible assets, net beginning</t>
        </is>
      </c>
      <c r="B27" s="4" t="inlineStr">
        <is>
          <t xml:space="preserve"> </t>
        </is>
      </c>
      <c r="C27" s="6" t="n">
        <v>757500</v>
      </c>
    </row>
    <row r="28">
      <c r="A28" s="4" t="inlineStr">
        <is>
          <t>Intangible assets, net beginning</t>
        </is>
      </c>
      <c r="B28" s="4" t="inlineStr">
        <is>
          <t xml:space="preserve"> </t>
        </is>
      </c>
      <c r="C28" s="4" t="inlineStr">
        <is>
          <t xml:space="preserve"> </t>
        </is>
      </c>
    </row>
    <row r="29">
      <c r="A29" s="4" t="inlineStr">
        <is>
          <t>Intangible assets, Beginning</t>
        </is>
      </c>
      <c r="B29" s="4" t="inlineStr">
        <is>
          <t xml:space="preserve"> </t>
        </is>
      </c>
      <c r="C29" s="6" t="n">
        <v>-3446613</v>
      </c>
    </row>
    <row r="30">
      <c r="A30" s="4" t="inlineStr">
        <is>
          <t>Intangible assets, Beginning</t>
        </is>
      </c>
      <c r="B30" s="6" t="n">
        <v>-19938</v>
      </c>
      <c r="C30" s="6" t="n">
        <v>-53494</v>
      </c>
    </row>
    <row r="31">
      <c r="A31" s="4" t="inlineStr">
        <is>
          <t>Intangible assets, net beginning</t>
        </is>
      </c>
      <c r="B31" s="5" t="n">
        <v>2381743</v>
      </c>
      <c r="C31" s="6" t="n">
        <v>2401681</v>
      </c>
    </row>
    <row r="32">
      <c r="A32" s="4" t="inlineStr">
        <is>
          <t>Weighted average remaining amortization</t>
        </is>
      </c>
      <c r="B32" s="4" t="inlineStr">
        <is>
          <t>16 years 2 months 12 days</t>
        </is>
      </c>
      <c r="C32" s="4" t="inlineStr">
        <is>
          <t xml:space="preserve"> </t>
        </is>
      </c>
    </row>
    <row r="33">
      <c r="A33" s="4" t="inlineStr">
        <is>
          <t>Software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Intangible assets, net beginning</t>
        </is>
      </c>
      <c r="B35" s="5" t="n">
        <v>8115937</v>
      </c>
      <c r="C35" s="6" t="n">
        <v>8656842</v>
      </c>
    </row>
    <row r="36">
      <c r="A36" s="4" t="inlineStr">
        <is>
          <t>Intangible assets, Beginning</t>
        </is>
      </c>
      <c r="B36" s="4" t="inlineStr">
        <is>
          <t xml:space="preserve"> </t>
        </is>
      </c>
      <c r="C36" s="6" t="n">
        <v>-487648</v>
      </c>
    </row>
    <row r="37">
      <c r="A37" s="4" t="inlineStr">
        <is>
          <t>Intangible assets, amortization beginning</t>
        </is>
      </c>
      <c r="B37" s="4" t="inlineStr">
        <is>
          <t xml:space="preserve"> </t>
        </is>
      </c>
      <c r="C37" s="6" t="n">
        <v>487648</v>
      </c>
    </row>
    <row r="38">
      <c r="A38" s="4" t="inlineStr">
        <is>
          <t>Intangible assets, net beginning</t>
        </is>
      </c>
      <c r="B38" s="4" t="inlineStr">
        <is>
          <t xml:space="preserve"> </t>
        </is>
      </c>
      <c r="C38" s="4" t="inlineStr">
        <is>
          <t xml:space="preserve"> </t>
        </is>
      </c>
    </row>
    <row r="39">
      <c r="A39" s="4" t="inlineStr">
        <is>
          <t>Intangible assets, net beginning</t>
        </is>
      </c>
      <c r="B39" s="4" t="inlineStr">
        <is>
          <t xml:space="preserve"> </t>
        </is>
      </c>
      <c r="C39" s="4" t="inlineStr">
        <is>
          <t xml:space="preserve"> </t>
        </is>
      </c>
    </row>
    <row r="40">
      <c r="A40" s="4" t="inlineStr">
        <is>
          <t>Intangible assets, Beginning</t>
        </is>
      </c>
      <c r="B40" s="4" t="inlineStr">
        <is>
          <t xml:space="preserve"> </t>
        </is>
      </c>
      <c r="C40" s="4" t="inlineStr">
        <is>
          <t xml:space="preserve"> </t>
        </is>
      </c>
    </row>
    <row r="41">
      <c r="A41" s="4" t="inlineStr">
        <is>
          <t>Intangible assets, Beginning</t>
        </is>
      </c>
      <c r="B41" s="6" t="n">
        <v>-139869</v>
      </c>
      <c r="C41" s="6" t="n">
        <v>-53257</v>
      </c>
    </row>
    <row r="42">
      <c r="A42" s="4" t="inlineStr">
        <is>
          <t>Intangible assets, net beginning</t>
        </is>
      </c>
      <c r="B42" s="6" t="n">
        <v>7976068</v>
      </c>
      <c r="C42" s="6" t="n">
        <v>8115937</v>
      </c>
    </row>
    <row r="43">
      <c r="A43" s="4" t="inlineStr">
        <is>
          <t>Distribution Contracts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Intangible assets, net beginning</t>
        </is>
      </c>
      <c r="B45" s="6" t="n">
        <v>560000</v>
      </c>
      <c r="C45" s="6" t="n">
        <v>560000</v>
      </c>
    </row>
    <row r="46">
      <c r="A46" s="4" t="inlineStr">
        <is>
          <t>Intangible assets, Beginning</t>
        </is>
      </c>
      <c r="B46" s="4" t="inlineStr">
        <is>
          <t xml:space="preserve"> </t>
        </is>
      </c>
      <c r="C46" s="4" t="inlineStr">
        <is>
          <t xml:space="preserve"> </t>
        </is>
      </c>
    </row>
    <row r="47">
      <c r="A47" s="4" t="inlineStr">
        <is>
          <t>Intangible assets, amortization beginning</t>
        </is>
      </c>
      <c r="B47" s="4" t="inlineStr">
        <is>
          <t xml:space="preserve"> </t>
        </is>
      </c>
      <c r="C47" s="4" t="inlineStr">
        <is>
          <t xml:space="preserve"> </t>
        </is>
      </c>
    </row>
    <row r="48">
      <c r="A48" s="4" t="inlineStr">
        <is>
          <t>Intangible assets, net beginning</t>
        </is>
      </c>
      <c r="B48" s="4" t="inlineStr">
        <is>
          <t xml:space="preserve"> </t>
        </is>
      </c>
      <c r="C48" s="4" t="inlineStr">
        <is>
          <t xml:space="preserve"> </t>
        </is>
      </c>
    </row>
    <row r="49">
      <c r="A49" s="4" t="inlineStr">
        <is>
          <t>Intangible assets, net beginning</t>
        </is>
      </c>
      <c r="B49" s="4" t="inlineStr">
        <is>
          <t xml:space="preserve"> </t>
        </is>
      </c>
      <c r="C49" s="4" t="inlineStr">
        <is>
          <t xml:space="preserve"> </t>
        </is>
      </c>
    </row>
    <row r="50">
      <c r="A50" s="4" t="inlineStr">
        <is>
          <t>Intangible assets, Beginning</t>
        </is>
      </c>
      <c r="B50" s="4" t="inlineStr">
        <is>
          <t xml:space="preserve"> </t>
        </is>
      </c>
      <c r="C50" s="4" t="inlineStr">
        <is>
          <t xml:space="preserve"> </t>
        </is>
      </c>
    </row>
    <row r="51">
      <c r="A51" s="4" t="inlineStr">
        <is>
          <t>Intangible assets, Beginning</t>
        </is>
      </c>
      <c r="B51" s="4" t="inlineStr">
        <is>
          <t xml:space="preserve"> </t>
        </is>
      </c>
      <c r="C51" s="4" t="inlineStr">
        <is>
          <t xml:space="preserve"> </t>
        </is>
      </c>
    </row>
    <row r="52">
      <c r="A52" s="4" t="inlineStr">
        <is>
          <t>Intangible assets, net beginning</t>
        </is>
      </c>
      <c r="B52" s="6" t="n">
        <v>560000</v>
      </c>
      <c r="C52" s="6" t="n">
        <v>560000</v>
      </c>
    </row>
    <row r="53">
      <c r="A53" s="4" t="inlineStr">
        <is>
          <t>Noncompete Agreements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Intangible assets, net beginning</t>
        </is>
      </c>
      <c r="B55" s="6" t="n">
        <v>180266</v>
      </c>
      <c r="C55" s="6" t="n">
        <v>243243</v>
      </c>
    </row>
    <row r="56">
      <c r="A56" s="4" t="inlineStr">
        <is>
          <t>Intangible assets, Beginning</t>
        </is>
      </c>
      <c r="B56" s="4" t="inlineStr">
        <is>
          <t xml:space="preserve"> </t>
        </is>
      </c>
      <c r="C56" s="6" t="n">
        <v>-64927</v>
      </c>
    </row>
    <row r="57">
      <c r="A57" s="4" t="inlineStr">
        <is>
          <t>Intangible assets, amortization beginning</t>
        </is>
      </c>
      <c r="B57" s="4" t="inlineStr">
        <is>
          <t xml:space="preserve"> </t>
        </is>
      </c>
      <c r="C57" s="6" t="n">
        <v>64927</v>
      </c>
    </row>
    <row r="58">
      <c r="A58" s="4" t="inlineStr">
        <is>
          <t>Intangible assets, net beginning</t>
        </is>
      </c>
      <c r="B58" s="4" t="inlineStr">
        <is>
          <t xml:space="preserve"> </t>
        </is>
      </c>
      <c r="C58" s="4" t="inlineStr">
        <is>
          <t xml:space="preserve"> </t>
        </is>
      </c>
    </row>
    <row r="59">
      <c r="A59" s="4" t="inlineStr">
        <is>
          <t>Intangible assets, net beginning</t>
        </is>
      </c>
      <c r="B59" s="4" t="inlineStr">
        <is>
          <t xml:space="preserve"> </t>
        </is>
      </c>
      <c r="C59" s="4" t="inlineStr">
        <is>
          <t xml:space="preserve"> </t>
        </is>
      </c>
    </row>
    <row r="60">
      <c r="A60" s="4" t="inlineStr">
        <is>
          <t>Intangible assets, Beginning</t>
        </is>
      </c>
      <c r="B60" s="4" t="inlineStr">
        <is>
          <t xml:space="preserve"> </t>
        </is>
      </c>
      <c r="C60" s="4" t="inlineStr">
        <is>
          <t xml:space="preserve"> </t>
        </is>
      </c>
    </row>
    <row r="61">
      <c r="A61" s="4" t="inlineStr">
        <is>
          <t>Intangible assets, Beginning</t>
        </is>
      </c>
      <c r="B61" s="6" t="n">
        <v>-10044</v>
      </c>
      <c r="C61" s="6" t="n">
        <v>1950</v>
      </c>
    </row>
    <row r="62">
      <c r="A62" s="4" t="inlineStr">
        <is>
          <t>Intangible assets, net beginning</t>
        </is>
      </c>
      <c r="B62" s="5" t="n">
        <v>170222</v>
      </c>
      <c r="C62" s="6" t="n">
        <v>180266</v>
      </c>
    </row>
    <row r="63">
      <c r="A63" s="4" t="inlineStr">
        <is>
          <t>Weighted average remaining amortization</t>
        </is>
      </c>
      <c r="B63" s="4" t="inlineStr">
        <is>
          <t xml:space="preserve"> </t>
        </is>
      </c>
      <c r="C63" s="4" t="inlineStr">
        <is>
          <t xml:space="preserve"> </t>
        </is>
      </c>
    </row>
    <row r="64">
      <c r="A64" s="4" t="inlineStr">
        <is>
          <t>Accumulated Amortization [Member]</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Intangible assets, amortization beginning</t>
        </is>
      </c>
      <c r="B66" s="5" t="n">
        <v>5685271</v>
      </c>
      <c r="C66" s="6" t="n">
        <v>-5057048</v>
      </c>
    </row>
    <row r="67">
      <c r="A67" s="4" t="inlineStr">
        <is>
          <t>Intangible assets, Beginning</t>
        </is>
      </c>
      <c r="B67" s="4" t="inlineStr">
        <is>
          <t xml:space="preserve"> </t>
        </is>
      </c>
      <c r="C67" s="6" t="n">
        <v>-148668</v>
      </c>
    </row>
    <row r="68">
      <c r="A68" s="4" t="inlineStr">
        <is>
          <t>Intangible assets, amortization beginning</t>
        </is>
      </c>
      <c r="B68" s="4" t="inlineStr">
        <is>
          <t xml:space="preserve"> </t>
        </is>
      </c>
      <c r="C68" s="6" t="n">
        <v>148668</v>
      </c>
    </row>
    <row r="69">
      <c r="A69" s="4" t="inlineStr">
        <is>
          <t>Intangible assets, Beginning</t>
        </is>
      </c>
      <c r="B69" s="4" t="inlineStr">
        <is>
          <t xml:space="preserve"> </t>
        </is>
      </c>
      <c r="C69" s="4" t="inlineStr">
        <is>
          <t xml:space="preserve"> </t>
        </is>
      </c>
    </row>
    <row r="70">
      <c r="A70" s="4" t="inlineStr">
        <is>
          <t>Intangible assets, Beginning</t>
        </is>
      </c>
      <c r="B70" s="6" t="n">
        <v>-2381170</v>
      </c>
      <c r="C70" s="6" t="n">
        <v>-1892466</v>
      </c>
    </row>
    <row r="71">
      <c r="A71" s="4" t="inlineStr">
        <is>
          <t>Intangible assets, Beginning</t>
        </is>
      </c>
      <c r="B71" s="4" t="inlineStr">
        <is>
          <t xml:space="preserve"> </t>
        </is>
      </c>
      <c r="C71" s="6" t="n">
        <v>1157342</v>
      </c>
    </row>
    <row r="72">
      <c r="A72" s="4" t="inlineStr">
        <is>
          <t>Intangible assets, Beginning</t>
        </is>
      </c>
      <c r="B72" s="6" t="n">
        <v>141737</v>
      </c>
      <c r="C72" s="6" t="n">
        <v>-41767</v>
      </c>
    </row>
    <row r="73">
      <c r="A73" s="4" t="inlineStr">
        <is>
          <t>Intangible assets, amortization beginning</t>
        </is>
      </c>
      <c r="B73" s="6" t="n">
        <v>-5685271</v>
      </c>
      <c r="C73" s="6" t="n">
        <v>5057048</v>
      </c>
    </row>
    <row r="74">
      <c r="A74" s="4" t="inlineStr">
        <is>
          <t>Intangible assets, amortization beginning</t>
        </is>
      </c>
      <c r="B74" s="5" t="n">
        <v>-7924704</v>
      </c>
      <c r="C74" s="5" t="n">
        <v>-5685271</v>
      </c>
    </row>
    <row r="75">
      <c r="A75" s="4" t="inlineStr">
        <is>
          <t>Weighted average remaining amortization</t>
        </is>
      </c>
      <c r="B75" s="4" t="inlineStr">
        <is>
          <t xml:space="preserve"> </t>
        </is>
      </c>
      <c r="C75" s="4" t="inlineStr">
        <is>
          <t xml:space="preserve"> </t>
        </is>
      </c>
    </row>
    <row r="76">
      <c r="A76" s="4" t="inlineStr">
        <is>
          <t>Software Licenses Finite [Member]</t>
        </is>
      </c>
      <c r="B76" s="4" t="inlineStr">
        <is>
          <t xml:space="preserve"> </t>
        </is>
      </c>
      <c r="C76" s="4" t="inlineStr">
        <is>
          <t xml:space="preserve"> </t>
        </is>
      </c>
    </row>
    <row r="77">
      <c r="A77" s="3" t="inlineStr">
        <is>
          <t>Finite-Lived Intangible Assets [Line Items]</t>
        </is>
      </c>
      <c r="B77" s="4" t="inlineStr">
        <is>
          <t xml:space="preserve"> </t>
        </is>
      </c>
      <c r="C77" s="4" t="inlineStr">
        <is>
          <t xml:space="preserve"> </t>
        </is>
      </c>
    </row>
    <row r="78">
      <c r="A78" s="4" t="inlineStr">
        <is>
          <t>Weighted average remaining amortization</t>
        </is>
      </c>
      <c r="B78" s="4" t="inlineStr">
        <is>
          <t>2 years 10 months 24 days</t>
        </is>
      </c>
      <c r="C78" s="4" t="inlineStr">
        <is>
          <t xml:space="preserve"> </t>
        </is>
      </c>
    </row>
    <row r="79">
      <c r="A79" s="4" t="inlineStr">
        <is>
          <t>Distribution Contracts Finite [Member]</t>
        </is>
      </c>
      <c r="B79" s="4" t="inlineStr">
        <is>
          <t xml:space="preserve"> </t>
        </is>
      </c>
      <c r="C79" s="4" t="inlineStr">
        <is>
          <t xml:space="preserve"> </t>
        </is>
      </c>
    </row>
    <row r="80">
      <c r="A80" s="3" t="inlineStr">
        <is>
          <t>Finite-Lived Intangible Assets [Line Items]</t>
        </is>
      </c>
      <c r="B80" s="4" t="inlineStr">
        <is>
          <t xml:space="preserve"> </t>
        </is>
      </c>
      <c r="C80" s="4" t="inlineStr">
        <is>
          <t xml:space="preserve"> </t>
        </is>
      </c>
    </row>
    <row r="81">
      <c r="A81" s="4" t="inlineStr">
        <is>
          <t>Weighted average remaining amortization</t>
        </is>
      </c>
      <c r="B81" s="4" t="inlineStr">
        <is>
          <t xml:space="preserve"> </t>
        </is>
      </c>
      <c r="C81" s="4" t="inlineStr">
        <is>
          <t xml:space="preserve"> </t>
        </is>
      </c>
    </row>
    <row r="82">
      <c r="A82" s="4" t="inlineStr">
        <is>
          <t>Trade Names [Member]</t>
        </is>
      </c>
      <c r="B82" s="4" t="inlineStr">
        <is>
          <t xml:space="preserve"> </t>
        </is>
      </c>
      <c r="C82" s="4" t="inlineStr">
        <is>
          <t xml:space="preserve"> </t>
        </is>
      </c>
    </row>
    <row r="83">
      <c r="A83" s="3" t="inlineStr">
        <is>
          <t>Finite-Lived Intangible Assets [Line Items]</t>
        </is>
      </c>
      <c r="B83" s="4" t="inlineStr">
        <is>
          <t xml:space="preserve"> </t>
        </is>
      </c>
      <c r="C83" s="4" t="inlineStr">
        <is>
          <t xml:space="preserve"> </t>
        </is>
      </c>
    </row>
    <row r="84">
      <c r="A84" s="4" t="inlineStr">
        <is>
          <t>Weighted average remaining amortization</t>
        </is>
      </c>
      <c r="B84" s="4" t="inlineStr">
        <is>
          <t xml:space="preserve"> </t>
        </is>
      </c>
      <c r="C8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CUMULATED AMORTIZATION OF INTANGIBLE ASSET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ccumulated amortization, beginning</t>
        </is>
      </c>
      <c r="B4" s="5" t="n">
        <v>5685271</v>
      </c>
      <c r="C4" s="5" t="n">
        <v>5057048</v>
      </c>
    </row>
    <row r="5">
      <c r="A5" s="4" t="inlineStr">
        <is>
          <t>Accumulated amortization, ending</t>
        </is>
      </c>
      <c r="B5" s="6" t="n">
        <v>7924704</v>
      </c>
      <c r="C5" s="6" t="n">
        <v>5685271</v>
      </c>
    </row>
    <row r="6">
      <c r="A6" s="4" t="inlineStr">
        <is>
          <t>Licensing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cumulated amortization, beginning</t>
        </is>
      </c>
      <c r="B8" s="6" t="n">
        <v>298538</v>
      </c>
      <c r="C8" s="6" t="n">
        <v>1146010</v>
      </c>
    </row>
    <row r="9">
      <c r="A9" s="4" t="inlineStr">
        <is>
          <t>Disposals</t>
        </is>
      </c>
      <c r="B9" s="4" t="inlineStr">
        <is>
          <t xml:space="preserve"> </t>
        </is>
      </c>
      <c r="C9" s="6" t="n">
        <v>-1157342</v>
      </c>
    </row>
    <row r="10">
      <c r="A10" s="4" t="inlineStr">
        <is>
          <t>Amortization expense</t>
        </is>
      </c>
      <c r="B10" s="6" t="n">
        <v>902744</v>
      </c>
      <c r="C10" s="6" t="n">
        <v>463439</v>
      </c>
    </row>
    <row r="11">
      <c r="A11" s="4" t="inlineStr">
        <is>
          <t>Impairment</t>
        </is>
      </c>
      <c r="B11" s="4" t="inlineStr">
        <is>
          <t xml:space="preserve"> </t>
        </is>
      </c>
      <c r="C11" s="6" t="n">
        <v>-148668</v>
      </c>
    </row>
    <row r="12">
      <c r="A12" s="4" t="inlineStr">
        <is>
          <t>Foreign currency translation adjustment</t>
        </is>
      </c>
      <c r="B12" s="4" t="inlineStr">
        <is>
          <t xml:space="preserve"> </t>
        </is>
      </c>
      <c r="C12" s="6" t="n">
        <v>-4901</v>
      </c>
    </row>
    <row r="13">
      <c r="A13" s="4" t="inlineStr">
        <is>
          <t>Foreign currency translation adjustment</t>
        </is>
      </c>
      <c r="B13" s="4" t="inlineStr">
        <is>
          <t xml:space="preserve"> </t>
        </is>
      </c>
      <c r="C13" s="6" t="n">
        <v>4901</v>
      </c>
    </row>
    <row r="14">
      <c r="A14" s="4" t="inlineStr">
        <is>
          <t>Accumulated amortization, ending</t>
        </is>
      </c>
      <c r="B14" s="6" t="n">
        <v>1201282</v>
      </c>
      <c r="C14" s="6" t="n">
        <v>298538</v>
      </c>
    </row>
    <row r="15">
      <c r="A15" s="4" t="inlineStr">
        <is>
          <t>Softwar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ccumulated amortization, beginning</t>
        </is>
      </c>
      <c r="B17" s="6" t="n">
        <v>4646467</v>
      </c>
      <c r="C17" s="6" t="n">
        <v>3212135</v>
      </c>
    </row>
    <row r="18">
      <c r="A18" s="4" t="inlineStr">
        <is>
          <t>Disposals</t>
        </is>
      </c>
      <c r="B18" s="4" t="inlineStr">
        <is>
          <t xml:space="preserve"> </t>
        </is>
      </c>
      <c r="C18" s="4" t="inlineStr">
        <is>
          <t xml:space="preserve"> </t>
        </is>
      </c>
    </row>
    <row r="19">
      <c r="A19" s="4" t="inlineStr">
        <is>
          <t>Amortization expense</t>
        </is>
      </c>
      <c r="B19" s="6" t="n">
        <v>1478426</v>
      </c>
      <c r="C19" s="6" t="n">
        <v>1387664</v>
      </c>
    </row>
    <row r="20">
      <c r="A20" s="4" t="inlineStr">
        <is>
          <t>Impairment</t>
        </is>
      </c>
      <c r="B20" s="4" t="inlineStr">
        <is>
          <t xml:space="preserve"> </t>
        </is>
      </c>
      <c r="C20" s="4" t="inlineStr">
        <is>
          <t xml:space="preserve"> </t>
        </is>
      </c>
    </row>
    <row r="21">
      <c r="A21" s="4" t="inlineStr">
        <is>
          <t>Foreign currency translation adjustment</t>
        </is>
      </c>
      <c r="B21" s="6" t="n">
        <v>-131693</v>
      </c>
      <c r="C21" s="6" t="n">
        <v>46668</v>
      </c>
    </row>
    <row r="22">
      <c r="A22" s="4" t="inlineStr">
        <is>
          <t>Foreign currency translation adjustment</t>
        </is>
      </c>
      <c r="B22" s="6" t="n">
        <v>131693</v>
      </c>
      <c r="C22" s="6" t="n">
        <v>-46668</v>
      </c>
    </row>
    <row r="23">
      <c r="A23" s="4" t="inlineStr">
        <is>
          <t>Accumulated amortization, ending</t>
        </is>
      </c>
      <c r="B23" s="6" t="n">
        <v>5993200</v>
      </c>
      <c r="C23" s="6" t="n">
        <v>4646467</v>
      </c>
    </row>
    <row r="24">
      <c r="A24" s="4" t="inlineStr">
        <is>
          <t>Distribution Contract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ccumulated amortization, beginning</t>
        </is>
      </c>
      <c r="B26" s="6" t="n">
        <v>560000</v>
      </c>
      <c r="C26" s="6" t="n">
        <v>560000</v>
      </c>
    </row>
    <row r="27">
      <c r="A27" s="4" t="inlineStr">
        <is>
          <t>Disposals</t>
        </is>
      </c>
      <c r="B27" s="4" t="inlineStr">
        <is>
          <t xml:space="preserve"> </t>
        </is>
      </c>
      <c r="C27" s="4" t="inlineStr">
        <is>
          <t xml:space="preserve"> </t>
        </is>
      </c>
    </row>
    <row r="28">
      <c r="A28" s="4" t="inlineStr">
        <is>
          <t>Amortization expense</t>
        </is>
      </c>
      <c r="B28" s="4" t="inlineStr">
        <is>
          <t xml:space="preserve"> </t>
        </is>
      </c>
      <c r="C28" s="4" t="inlineStr">
        <is>
          <t xml:space="preserve"> </t>
        </is>
      </c>
    </row>
    <row r="29">
      <c r="A29" s="4" t="inlineStr">
        <is>
          <t>Impairment</t>
        </is>
      </c>
      <c r="B29" s="4" t="inlineStr">
        <is>
          <t xml:space="preserve"> </t>
        </is>
      </c>
      <c r="C29" s="4" t="inlineStr">
        <is>
          <t xml:space="preserve"> </t>
        </is>
      </c>
    </row>
    <row r="30">
      <c r="A30" s="4" t="inlineStr">
        <is>
          <t>Accumulated amortization, ending</t>
        </is>
      </c>
      <c r="B30" s="6" t="n">
        <v>560000</v>
      </c>
      <c r="C30" s="6" t="n">
        <v>560000</v>
      </c>
    </row>
    <row r="31">
      <c r="A31" s="4" t="inlineStr">
        <is>
          <t>Noncompete Agreemen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ccumulated amortization, beginning</t>
        </is>
      </c>
      <c r="B33" s="6" t="n">
        <v>180266</v>
      </c>
      <c r="C33" s="6" t="n">
        <v>138903</v>
      </c>
    </row>
    <row r="34">
      <c r="A34" s="4" t="inlineStr">
        <is>
          <t>Disposals</t>
        </is>
      </c>
      <c r="B34" s="4" t="inlineStr">
        <is>
          <t xml:space="preserve"> </t>
        </is>
      </c>
      <c r="C34" s="4" t="inlineStr">
        <is>
          <t xml:space="preserve"> </t>
        </is>
      </c>
    </row>
    <row r="35">
      <c r="A35" s="4" t="inlineStr">
        <is>
          <t>Amortization expense</t>
        </is>
      </c>
      <c r="B35" s="4" t="inlineStr">
        <is>
          <t xml:space="preserve"> </t>
        </is>
      </c>
      <c r="C35" s="6" t="n">
        <v>41363</v>
      </c>
    </row>
    <row r="36">
      <c r="A36" s="4" t="inlineStr">
        <is>
          <t>Impairment</t>
        </is>
      </c>
      <c r="B36" s="4" t="inlineStr">
        <is>
          <t xml:space="preserve"> </t>
        </is>
      </c>
      <c r="C36" s="4" t="inlineStr">
        <is>
          <t xml:space="preserve"> </t>
        </is>
      </c>
    </row>
    <row r="37">
      <c r="A37" s="4" t="inlineStr">
        <is>
          <t>Foreign currency translation adjustment</t>
        </is>
      </c>
      <c r="B37" s="6" t="n">
        <v>-10044</v>
      </c>
      <c r="C37" s="4" t="inlineStr">
        <is>
          <t xml:space="preserve"> </t>
        </is>
      </c>
    </row>
    <row r="38">
      <c r="A38" s="4" t="inlineStr">
        <is>
          <t>Foreign currency translation adjustment</t>
        </is>
      </c>
      <c r="B38" s="6" t="n">
        <v>10044</v>
      </c>
      <c r="C38" s="4" t="inlineStr">
        <is>
          <t xml:space="preserve"> </t>
        </is>
      </c>
    </row>
    <row r="39">
      <c r="A39" s="4" t="inlineStr">
        <is>
          <t>Accumulated amortization, ending</t>
        </is>
      </c>
      <c r="B39" s="6" t="n">
        <v>170222</v>
      </c>
      <c r="C39" s="6" t="n">
        <v>180266</v>
      </c>
    </row>
    <row r="40">
      <c r="A40" s="4" t="inlineStr">
        <is>
          <t>Accumulated Amortization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Disposals</t>
        </is>
      </c>
      <c r="B42" s="4" t="inlineStr">
        <is>
          <t xml:space="preserve"> </t>
        </is>
      </c>
      <c r="C42" s="6" t="n">
        <v>-1157342</v>
      </c>
    </row>
    <row r="43">
      <c r="A43" s="4" t="inlineStr">
        <is>
          <t>Amortization expense</t>
        </is>
      </c>
      <c r="B43" s="6" t="n">
        <v>2381170</v>
      </c>
      <c r="C43" s="6" t="n">
        <v>1892466</v>
      </c>
    </row>
    <row r="44">
      <c r="A44" s="4" t="inlineStr">
        <is>
          <t>Impairment</t>
        </is>
      </c>
      <c r="B44" s="4" t="inlineStr">
        <is>
          <t xml:space="preserve"> </t>
        </is>
      </c>
      <c r="C44" s="6" t="n">
        <v>-148668</v>
      </c>
    </row>
    <row r="45">
      <c r="A45" s="4" t="inlineStr">
        <is>
          <t>Foreign currency translation adjustment</t>
        </is>
      </c>
      <c r="B45" s="6" t="n">
        <v>141737</v>
      </c>
      <c r="C45" s="6" t="n">
        <v>-41767</v>
      </c>
    </row>
    <row r="46">
      <c r="A46" s="4" t="inlineStr">
        <is>
          <t>Foreign currency translation adjustment</t>
        </is>
      </c>
      <c r="B46" s="6" t="n">
        <v>-141737</v>
      </c>
      <c r="C46" s="6" t="n">
        <v>41767</v>
      </c>
    </row>
    <row r="47">
      <c r="A47" s="4" t="inlineStr">
        <is>
          <t>Trade Names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Foreign currency translation adjustment</t>
        </is>
      </c>
      <c r="B49" s="4" t="inlineStr">
        <is>
          <t xml:space="preserve"> </t>
        </is>
      </c>
      <c r="C49" s="4" t="inlineStr">
        <is>
          <t xml:space="preserve"> </t>
        </is>
      </c>
    </row>
    <row r="50">
      <c r="A50" s="4" t="inlineStr">
        <is>
          <t>Foreign currency translation adjustment</t>
        </is>
      </c>
      <c r="B50" s="4" t="inlineStr">
        <is>
          <t xml:space="preserve"> </t>
        </is>
      </c>
      <c r="C5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GGREGATE AMORTIZATION EXPENSE OF INTANGIBLE ASSETS (Details)</t>
        </is>
      </c>
      <c r="B1" s="2" t="inlineStr">
        <is>
          <t>Dec. 31, 2024 USD ($)</t>
        </is>
      </c>
    </row>
    <row r="2">
      <c r="A2" s="3" t="inlineStr">
        <is>
          <t>Impairment Effects on Earnings Per Share [Line Items]</t>
        </is>
      </c>
      <c r="B2" s="4" t="inlineStr">
        <is>
          <t xml:space="preserve"> </t>
        </is>
      </c>
    </row>
    <row r="3">
      <c r="A3" s="4" t="inlineStr">
        <is>
          <t>Amortization on non-amortizing finite-lived intangible assets</t>
        </is>
      </c>
      <c r="B3" s="5" t="n">
        <v>200000</v>
      </c>
    </row>
    <row r="4">
      <c r="A4" s="4" t="inlineStr">
        <is>
          <t>Finite-Lived Intangible Assets [Member]</t>
        </is>
      </c>
      <c r="B4" s="4" t="inlineStr">
        <is>
          <t xml:space="preserve"> </t>
        </is>
      </c>
    </row>
    <row r="5">
      <c r="A5" s="3" t="inlineStr">
        <is>
          <t>Impairment Effects on Earnings Per Share [Line Items]</t>
        </is>
      </c>
      <c r="B5" s="4" t="inlineStr">
        <is>
          <t xml:space="preserve"> </t>
        </is>
      </c>
    </row>
    <row r="6">
      <c r="A6" s="4" t="inlineStr">
        <is>
          <t>2025</t>
        </is>
      </c>
      <c r="B6" s="6" t="n">
        <v>988193</v>
      </c>
    </row>
    <row r="7">
      <c r="A7" s="4" t="inlineStr">
        <is>
          <t>2026</t>
        </is>
      </c>
      <c r="B7" s="6" t="n">
        <v>846424</v>
      </c>
    </row>
    <row r="8">
      <c r="A8" s="4" t="inlineStr">
        <is>
          <t>2027</t>
        </is>
      </c>
      <c r="B8" s="6" t="n">
        <v>199427</v>
      </c>
    </row>
    <row r="9">
      <c r="A9" s="4" t="inlineStr">
        <is>
          <t>2028</t>
        </is>
      </c>
      <c r="B9" s="6" t="n">
        <v>128127</v>
      </c>
    </row>
    <row r="10">
      <c r="A10" s="4" t="inlineStr">
        <is>
          <t>2029</t>
        </is>
      </c>
      <c r="B10" s="6" t="n">
        <v>128127</v>
      </c>
    </row>
    <row r="11">
      <c r="A11" s="4" t="inlineStr">
        <is>
          <t>Thereafter</t>
        </is>
      </c>
      <c r="B11" s="6" t="n">
        <v>873031</v>
      </c>
    </row>
    <row r="12">
      <c r="A12" s="4" t="inlineStr">
        <is>
          <t xml:space="preserve">Estimated aggregate amortization expense </t>
        </is>
      </c>
      <c r="B12" s="5" t="n">
        <v>31633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TANGIBLE ASSETS (Details Narrative) - USD ($)</t>
        </is>
      </c>
      <c r="B1" s="2" t="inlineStr">
        <is>
          <t>1 Months Ended</t>
        </is>
      </c>
      <c r="D1" s="2" t="inlineStr">
        <is>
          <t>12 Months Ended</t>
        </is>
      </c>
    </row>
    <row r="2">
      <c r="B2" s="2" t="inlineStr">
        <is>
          <t>Oct. 30, 2023</t>
        </is>
      </c>
      <c r="C2" s="2" t="inlineStr">
        <is>
          <t>Jun. 30, 2023</t>
        </is>
      </c>
      <c r="D2" s="2" t="inlineStr">
        <is>
          <t>Dec. 31, 2024</t>
        </is>
      </c>
      <c r="E2" s="2" t="inlineStr">
        <is>
          <t>Dec. 31, 2023</t>
        </is>
      </c>
      <c r="F2" s="2" t="inlineStr">
        <is>
          <t>Dec. 31, 2021</t>
        </is>
      </c>
      <c r="G2" s="2" t="inlineStr">
        <is>
          <t>Jan. 25,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 for the assignment</t>
        </is>
      </c>
      <c r="B4" s="5" t="n">
        <v>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payable</t>
        </is>
      </c>
      <c r="B5" s="5" t="n">
        <v>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sale of intangible assets</t>
        </is>
      </c>
      <c r="B6" s="4" t="inlineStr">
        <is>
          <t xml:space="preserve"> </t>
        </is>
      </c>
      <c r="C6" s="4" t="inlineStr">
        <is>
          <t xml:space="preserve"> </t>
        </is>
      </c>
      <c r="D6" s="4" t="inlineStr">
        <is>
          <t xml:space="preserve"> </t>
        </is>
      </c>
      <c r="E6" s="5" t="n">
        <v>2289271</v>
      </c>
      <c r="F6" s="4" t="inlineStr">
        <is>
          <t xml:space="preserve"> </t>
        </is>
      </c>
      <c r="G6" s="4" t="inlineStr">
        <is>
          <t xml:space="preserve"> </t>
        </is>
      </c>
    </row>
    <row r="7">
      <c r="A7" s="4" t="inlineStr">
        <is>
          <t>Payments to acquire intangible assets</t>
        </is>
      </c>
      <c r="B7" s="4" t="inlineStr">
        <is>
          <t xml:space="preserve"> </t>
        </is>
      </c>
      <c r="C7" s="4" t="inlineStr">
        <is>
          <t xml:space="preserve"> </t>
        </is>
      </c>
      <c r="D7" s="4" t="inlineStr">
        <is>
          <t xml:space="preserve"> </t>
        </is>
      </c>
      <c r="E7" s="6" t="n">
        <v>757500</v>
      </c>
      <c r="F7" s="4" t="inlineStr">
        <is>
          <t xml:space="preserve"> </t>
        </is>
      </c>
      <c r="G7" s="4" t="inlineStr">
        <is>
          <t xml:space="preserve"> </t>
        </is>
      </c>
    </row>
    <row r="8">
      <c r="A8" s="4" t="inlineStr">
        <is>
          <t>Impairment loss</t>
        </is>
      </c>
      <c r="B8" s="4" t="inlineStr">
        <is>
          <t xml:space="preserve"> </t>
        </is>
      </c>
      <c r="C8" s="5" t="n">
        <v>4000000</v>
      </c>
      <c r="D8" s="4" t="inlineStr">
        <is>
          <t xml:space="preserve"> </t>
        </is>
      </c>
      <c r="E8" s="4" t="inlineStr">
        <is>
          <t xml:space="preserve"> </t>
        </is>
      </c>
      <c r="F8" s="4" t="inlineStr">
        <is>
          <t xml:space="preserve"> </t>
        </is>
      </c>
      <c r="G8" s="4" t="inlineStr">
        <is>
          <t xml:space="preserve"> </t>
        </is>
      </c>
    </row>
    <row r="9">
      <c r="A9" s="4" t="inlineStr">
        <is>
          <t>iRacing Motorsport Simulation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intangible assets</t>
        </is>
      </c>
      <c r="B11" s="4" t="inlineStr">
        <is>
          <t xml:space="preserve"> </t>
        </is>
      </c>
      <c r="C11" s="4" t="inlineStr">
        <is>
          <t xml:space="preserve"> </t>
        </is>
      </c>
      <c r="D11" s="6" t="n">
        <v>6000000</v>
      </c>
      <c r="E11" s="4" t="inlineStr">
        <is>
          <t xml:space="preserve"> </t>
        </is>
      </c>
      <c r="F11" s="4" t="inlineStr">
        <is>
          <t xml:space="preserve"> </t>
        </is>
      </c>
      <c r="G11" s="4" t="inlineStr">
        <is>
          <t xml:space="preserve"> </t>
        </is>
      </c>
    </row>
    <row r="12">
      <c r="A12" s="4" t="inlineStr">
        <is>
          <t>Other Operating Incom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sale of intangible assets</t>
        </is>
      </c>
      <c r="B14" s="4" t="inlineStr">
        <is>
          <t xml:space="preserve"> </t>
        </is>
      </c>
      <c r="C14" s="4" t="inlineStr">
        <is>
          <t xml:space="preserve"> </t>
        </is>
      </c>
      <c r="D14" s="5" t="n">
        <v>500000</v>
      </c>
      <c r="E14" s="5" t="n">
        <v>3000000</v>
      </c>
      <c r="F14" s="4" t="inlineStr">
        <is>
          <t xml:space="preserve"> </t>
        </is>
      </c>
      <c r="G14" s="4" t="inlineStr">
        <is>
          <t xml:space="preserve"> </t>
        </is>
      </c>
    </row>
    <row r="15">
      <c r="A15" s="4" t="inlineStr">
        <is>
          <t>Le Mans Esports Series Limited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51</v>
      </c>
    </row>
    <row r="18">
      <c r="A18" s="4" t="inlineStr">
        <is>
          <t>Le Mans Esports Series Limited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45</v>
      </c>
    </row>
    <row r="21">
      <c r="A21" s="4" t="inlineStr">
        <is>
          <t>Studio Three Nine Seve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10" t="n">
        <v>1</v>
      </c>
      <c r="G23"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Short-term operating lease expense</t>
        </is>
      </c>
      <c r="B4" s="5" t="n">
        <v>63854</v>
      </c>
      <c r="C4" s="5" t="n">
        <v>128809</v>
      </c>
    </row>
    <row r="5">
      <c r="A5" s="4" t="inlineStr">
        <is>
          <t>Operating lease expense</t>
        </is>
      </c>
      <c r="B5" s="6" t="n">
        <v>124548</v>
      </c>
      <c r="C5" s="6" t="n">
        <v>249604</v>
      </c>
    </row>
    <row r="6">
      <c r="A6" s="4" t="inlineStr">
        <is>
          <t>Total lease costs</t>
        </is>
      </c>
      <c r="B6" s="5" t="n">
        <v>188402</v>
      </c>
      <c r="C6" s="5" t="n">
        <v>3784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4</t>
        </is>
      </c>
      <c r="C2" s="2" t="inlineStr">
        <is>
          <t>Dec. 31, 2023</t>
        </is>
      </c>
    </row>
    <row r="3">
      <c r="A3" s="4" t="inlineStr">
        <is>
          <t>Selling and Marketing Expense [Member]</t>
        </is>
      </c>
      <c r="B3" s="4" t="inlineStr">
        <is>
          <t xml:space="preserve"> </t>
        </is>
      </c>
      <c r="C3" s="4" t="inlineStr">
        <is>
          <t xml:space="preserve"> </t>
        </is>
      </c>
    </row>
    <row r="4">
      <c r="A4" s="4" t="inlineStr">
        <is>
          <t>Related party expenses</t>
        </is>
      </c>
      <c r="B4" s="5" t="n">
        <v>0</v>
      </c>
      <c r="C4" s="5" t="n">
        <v>17076</v>
      </c>
    </row>
    <row r="5">
      <c r="A5" s="4" t="inlineStr">
        <is>
          <t>Research and Development Expense [Member]</t>
        </is>
      </c>
      <c r="B5" s="4" t="inlineStr">
        <is>
          <t xml:space="preserve"> </t>
        </is>
      </c>
      <c r="C5" s="4" t="inlineStr">
        <is>
          <t xml:space="preserve"> </t>
        </is>
      </c>
    </row>
    <row r="6">
      <c r="A6" s="4" t="inlineStr">
        <is>
          <t>Related party expenses</t>
        </is>
      </c>
      <c r="B6" s="6" t="n">
        <v>0</v>
      </c>
      <c r="C6" s="6" t="n">
        <v>51516</v>
      </c>
    </row>
    <row r="7">
      <c r="A7" s="4" t="inlineStr">
        <is>
          <t>General and Administrative Expense [Member]</t>
        </is>
      </c>
      <c r="B7" s="4" t="inlineStr">
        <is>
          <t xml:space="preserve"> </t>
        </is>
      </c>
      <c r="C7" s="4" t="inlineStr">
        <is>
          <t xml:space="preserve"> </t>
        </is>
      </c>
    </row>
    <row r="8">
      <c r="A8" s="4" t="inlineStr">
        <is>
          <t>Related party expenses</t>
        </is>
      </c>
      <c r="B8" s="5" t="n">
        <v>226272</v>
      </c>
      <c r="C8" s="5" t="n">
        <v>3799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2" customWidth="1" min="2" max="2"/>
    <col width="24" customWidth="1" min="3" max="3"/>
  </cols>
  <sheetData>
    <row r="1">
      <c r="A1" s="1" t="inlineStr">
        <is>
          <t>SCHEDULE OF REMAINING LEASE TERM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 (years)</t>
        </is>
      </c>
      <c r="B3" s="4" t="inlineStr">
        <is>
          <t>1 year 8 months 1 day</t>
        </is>
      </c>
      <c r="C3" s="4" t="inlineStr">
        <is>
          <t>3 years 2 months 4 days</t>
        </is>
      </c>
    </row>
    <row r="4">
      <c r="A4" s="4" t="inlineStr">
        <is>
          <t>Weighted-average discount rate operating leases</t>
        </is>
      </c>
      <c r="B4" s="11" t="n">
        <v>0.077</v>
      </c>
      <c r="C4" s="11" t="n">
        <v>0.0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SUPPLEMENTAL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154377</v>
      </c>
      <c r="C4" s="5" t="n">
        <v>21169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Dec. 31, 2024 USD ($)</t>
        </is>
      </c>
    </row>
    <row r="2">
      <c r="A2" s="3" t="inlineStr">
        <is>
          <t>Leases [Abstract]</t>
        </is>
      </c>
      <c r="B2" s="4" t="inlineStr">
        <is>
          <t xml:space="preserve"> </t>
        </is>
      </c>
    </row>
    <row r="3">
      <c r="A3" s="4" t="inlineStr">
        <is>
          <t>2025</t>
        </is>
      </c>
      <c r="B3" s="5" t="n">
        <v>26749</v>
      </c>
    </row>
    <row r="4">
      <c r="A4" s="4" t="inlineStr">
        <is>
          <t>2026</t>
        </is>
      </c>
      <c r="B4" s="6" t="n">
        <v>13374</v>
      </c>
    </row>
    <row r="5">
      <c r="A5" s="4" t="inlineStr">
        <is>
          <t>Total lease payments</t>
        </is>
      </c>
      <c r="B5" s="6" t="n">
        <v>40123</v>
      </c>
    </row>
    <row r="6">
      <c r="A6" s="4" t="inlineStr">
        <is>
          <t>Less effects of imputed interest</t>
        </is>
      </c>
      <c r="B6" s="6" t="n">
        <v>-2351</v>
      </c>
    </row>
    <row r="7">
      <c r="A7" s="4" t="inlineStr">
        <is>
          <t>Present value of lease liabilities</t>
        </is>
      </c>
      <c r="B7" s="5" t="n">
        <v>377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oyalties</t>
        </is>
      </c>
      <c r="B3" s="5" t="n">
        <v>148006</v>
      </c>
      <c r="C3" s="5" t="n">
        <v>217868</v>
      </c>
    </row>
    <row r="4">
      <c r="A4" s="4" t="inlineStr">
        <is>
          <t>Accrued professional fees</t>
        </is>
      </c>
      <c r="B4" s="6" t="n">
        <v>68517</v>
      </c>
      <c r="C4" s="6" t="n">
        <v>110008</v>
      </c>
    </row>
    <row r="5">
      <c r="A5" s="4" t="inlineStr">
        <is>
          <t>Accrued development costs</t>
        </is>
      </c>
      <c r="B5" s="6" t="n">
        <v>26925</v>
      </c>
      <c r="C5" s="6" t="n">
        <v>32214</v>
      </c>
    </row>
    <row r="6">
      <c r="A6" s="4" t="inlineStr">
        <is>
          <t>Accrued taxes</t>
        </is>
      </c>
      <c r="B6" s="6" t="n">
        <v>55131</v>
      </c>
      <c r="C6" s="6" t="n">
        <v>40000</v>
      </c>
    </row>
    <row r="7">
      <c r="A7" s="4" t="inlineStr">
        <is>
          <t>Accrued payroll</t>
        </is>
      </c>
      <c r="B7" s="6" t="n">
        <v>191736</v>
      </c>
      <c r="C7" s="6" t="n">
        <v>500522</v>
      </c>
    </row>
    <row r="8">
      <c r="A8" s="4" t="inlineStr">
        <is>
          <t>Deferred revenue</t>
        </is>
      </c>
      <c r="B8" s="6" t="n">
        <v>390463</v>
      </c>
      <c r="C8" s="6" t="n">
        <v>270845</v>
      </c>
    </row>
    <row r="9">
      <c r="A9" s="4" t="inlineStr">
        <is>
          <t>Loss contingency reserve (see Note 11)</t>
        </is>
      </c>
      <c r="B9" s="6" t="n">
        <v>41764</v>
      </c>
      <c r="C9" s="6" t="n">
        <v>545920</v>
      </c>
    </row>
    <row r="10">
      <c r="A10" s="4" t="inlineStr">
        <is>
          <t>Accrued other</t>
        </is>
      </c>
      <c r="B10" s="6" t="n">
        <v>147521</v>
      </c>
      <c r="C10" s="6" t="n">
        <v>173938</v>
      </c>
    </row>
    <row r="11">
      <c r="A11" s="4" t="inlineStr">
        <is>
          <t>Total</t>
        </is>
      </c>
      <c r="B11" s="5" t="n">
        <v>1070063</v>
      </c>
      <c r="C11" s="5" t="n">
        <v>18913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 width="14" customWidth="1" min="6" max="6"/>
  </cols>
  <sheetData>
    <row r="1">
      <c r="A1" s="1" t="inlineStr">
        <is>
          <t>RELATED PARTY LOANS (Details Narrative) - USD ($)</t>
        </is>
      </c>
      <c r="D1" s="2" t="inlineStr">
        <is>
          <t>12 Months Ended</t>
        </is>
      </c>
    </row>
    <row r="2">
      <c r="B2" s="2" t="inlineStr">
        <is>
          <t>Feb. 01, 2023</t>
        </is>
      </c>
      <c r="C2" s="2" t="inlineStr">
        <is>
          <t>Jan. 30, 2023</t>
        </is>
      </c>
      <c r="D2" s="2" t="inlineStr">
        <is>
          <t>Dec. 31, 2024</t>
        </is>
      </c>
      <c r="E2" s="2" t="inlineStr">
        <is>
          <t>Dec. 31, 2023</t>
        </is>
      </c>
      <c r="F2" s="2" t="inlineStr">
        <is>
          <t>Sep. 08,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ine of credit</t>
        </is>
      </c>
      <c r="B4" s="4" t="inlineStr">
        <is>
          <t xml:space="preserve"> </t>
        </is>
      </c>
      <c r="C4" s="4" t="inlineStr">
        <is>
          <t xml:space="preserve"> </t>
        </is>
      </c>
      <c r="D4" s="5" t="n">
        <v>12000000</v>
      </c>
      <c r="E4" s="5" t="n">
        <v>12000000</v>
      </c>
      <c r="F4" s="5" t="n">
        <v>12000000</v>
      </c>
    </row>
    <row r="5">
      <c r="A5" s="4" t="inlineStr">
        <is>
          <t>Principal and accrued interest payments</t>
        </is>
      </c>
      <c r="B5" s="5" t="n">
        <v>3900000</v>
      </c>
      <c r="C5" s="5" t="n">
        <v>3900000</v>
      </c>
      <c r="D5" s="4" t="inlineStr">
        <is>
          <t xml:space="preserve"> </t>
        </is>
      </c>
      <c r="E5" s="4" t="inlineStr">
        <is>
          <t xml:space="preserve"> </t>
        </is>
      </c>
      <c r="F5" s="4" t="inlineStr">
        <is>
          <t xml:space="preserve"> </t>
        </is>
      </c>
    </row>
    <row r="6">
      <c r="A6" s="4" t="inlineStr">
        <is>
          <t>Line of credit current</t>
        </is>
      </c>
      <c r="B6" s="4" t="inlineStr">
        <is>
          <t xml:space="preserve"> </t>
        </is>
      </c>
      <c r="C6" s="4" t="inlineStr">
        <is>
          <t xml:space="preserve"> </t>
        </is>
      </c>
      <c r="D6" s="6" t="n">
        <v>0</v>
      </c>
      <c r="E6" s="5" t="n">
        <v>0</v>
      </c>
      <c r="F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conversion, shares issued</t>
        </is>
      </c>
      <c r="B9" s="6" t="n">
        <v>780385</v>
      </c>
      <c r="C9" s="6" t="n">
        <v>780385</v>
      </c>
      <c r="D9" s="4" t="inlineStr">
        <is>
          <t xml:space="preserve"> </t>
        </is>
      </c>
      <c r="E9" s="4" t="inlineStr">
        <is>
          <t xml:space="preserve"> </t>
        </is>
      </c>
      <c r="F9" s="4" t="inlineStr">
        <is>
          <t xml:space="preserve"> </t>
        </is>
      </c>
    </row>
    <row r="10">
      <c r="A10" s="4" t="inlineStr">
        <is>
          <t>Suppor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ine of credit</t>
        </is>
      </c>
      <c r="B12" s="4" t="inlineStr">
        <is>
          <t xml:space="preserve"> </t>
        </is>
      </c>
      <c r="C12" s="4" t="inlineStr">
        <is>
          <t xml:space="preserve"> </t>
        </is>
      </c>
      <c r="D12" s="4" t="inlineStr">
        <is>
          <t xml:space="preserve"> </t>
        </is>
      </c>
      <c r="E12" s="4" t="inlineStr">
        <is>
          <t xml:space="preserve"> </t>
        </is>
      </c>
      <c r="F12" s="5" t="n">
        <v>3000000</v>
      </c>
    </row>
    <row r="13">
      <c r="A13" s="4" t="inlineStr">
        <is>
          <t>Majority Sharehold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ine of credit</t>
        </is>
      </c>
      <c r="B15" s="4" t="inlineStr">
        <is>
          <t xml:space="preserve"> </t>
        </is>
      </c>
      <c r="C15" s="4" t="inlineStr">
        <is>
          <t xml:space="preserve"> </t>
        </is>
      </c>
      <c r="D15" s="5" t="n">
        <v>12000000</v>
      </c>
      <c r="E15" s="4" t="inlineStr">
        <is>
          <t xml:space="preserve"> </t>
        </is>
      </c>
      <c r="F15" s="4" t="inlineStr">
        <is>
          <t xml:space="preserve"> </t>
        </is>
      </c>
    </row>
    <row r="16">
      <c r="A16" s="4" t="inlineStr">
        <is>
          <t>Interest rate</t>
        </is>
      </c>
      <c r="B16" s="4" t="inlineStr">
        <is>
          <t xml:space="preserve"> </t>
        </is>
      </c>
      <c r="C16" s="4" t="inlineStr">
        <is>
          <t xml:space="preserve"> </t>
        </is>
      </c>
      <c r="D16" s="10" t="n">
        <v>0.1</v>
      </c>
      <c r="E16" s="4" t="inlineStr">
        <is>
          <t xml:space="preserve"> </t>
        </is>
      </c>
      <c r="F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7" customWidth="1" min="1" max="1"/>
    <col width="22" customWidth="1" min="2" max="2"/>
    <col width="80" customWidth="1" min="3" max="3"/>
    <col width="22" customWidth="1" min="4" max="4"/>
    <col width="22" customWidth="1" min="5" max="5"/>
    <col width="26" customWidth="1" min="6" max="6"/>
    <col width="22" customWidth="1" min="7" max="7"/>
    <col width="22" customWidth="1" min="8" max="8"/>
  </cols>
  <sheetData>
    <row r="1">
      <c r="A1" s="1" t="inlineStr">
        <is>
          <t>RELATED PARTY TRANSACTIONS (Details Narrative)</t>
        </is>
      </c>
      <c r="E1" s="2" t="inlineStr">
        <is>
          <t>9 Months Ended</t>
        </is>
      </c>
      <c r="F1" s="2" t="inlineStr">
        <is>
          <t>12 Months Ended</t>
        </is>
      </c>
    </row>
    <row r="2">
      <c r="B2" s="2" t="inlineStr">
        <is>
          <t>Aug. 08, 2024 USD ($)</t>
        </is>
      </c>
      <c r="C2" s="2" t="inlineStr">
        <is>
          <t>May 03, 2024 ft²</t>
        </is>
      </c>
      <c r="D2" s="2" t="inlineStr">
        <is>
          <t>Mar. 23, 2023 USD ($)</t>
        </is>
      </c>
      <c r="E2" s="2" t="inlineStr">
        <is>
          <t>Jun. 30, 2024 USD ($)</t>
        </is>
      </c>
      <c r="F2" s="2" t="inlineStr">
        <is>
          <t>Dec. 31, 2024 USD ($) ft²</t>
        </is>
      </c>
      <c r="G2" s="2" t="inlineStr">
        <is>
          <t>Dec. 31, 2023 USD ($)</t>
        </is>
      </c>
      <c r="H2" s="2" t="inlineStr">
        <is>
          <t>Sep. 08,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5" t="n">
        <v>12000000</v>
      </c>
      <c r="G4" s="5" t="n">
        <v>12000000</v>
      </c>
      <c r="H4" s="5" t="n">
        <v>12000000</v>
      </c>
    </row>
    <row r="5">
      <c r="A5" s="4" t="inlineStr">
        <is>
          <t>Payment to related parties</t>
        </is>
      </c>
      <c r="B5" s="4" t="inlineStr">
        <is>
          <t xml:space="preserve"> </t>
        </is>
      </c>
      <c r="C5" s="4" t="inlineStr">
        <is>
          <t xml:space="preserve"> </t>
        </is>
      </c>
      <c r="D5" s="4" t="inlineStr">
        <is>
          <t xml:space="preserve"> </t>
        </is>
      </c>
      <c r="E5" s="4" t="inlineStr">
        <is>
          <t xml:space="preserve"> </t>
        </is>
      </c>
      <c r="F5" s="5" t="n">
        <v>200000</v>
      </c>
      <c r="G5" s="6" t="n">
        <v>200000</v>
      </c>
      <c r="H5" s="4" t="inlineStr">
        <is>
          <t xml:space="preserve"> </t>
        </is>
      </c>
    </row>
    <row r="6">
      <c r="A6" s="4" t="inlineStr">
        <is>
          <t>Area of Land | ft²</t>
        </is>
      </c>
      <c r="B6" s="4" t="inlineStr">
        <is>
          <t xml:space="preserve"> </t>
        </is>
      </c>
      <c r="C6" s="4" t="inlineStr">
        <is>
          <t xml:space="preserve"> </t>
        </is>
      </c>
      <c r="D6" s="4" t="inlineStr">
        <is>
          <t xml:space="preserve"> </t>
        </is>
      </c>
      <c r="E6" s="4" t="inlineStr">
        <is>
          <t xml:space="preserve"> </t>
        </is>
      </c>
      <c r="F6" s="6" t="n">
        <v>2000</v>
      </c>
      <c r="G6" s="4" t="inlineStr">
        <is>
          <t xml:space="preserve"> </t>
        </is>
      </c>
      <c r="H6" s="4" t="inlineStr">
        <is>
          <t xml:space="preserve"> </t>
        </is>
      </c>
    </row>
    <row r="7">
      <c r="A7" s="4" t="inlineStr">
        <is>
          <t>New Servic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nt per month</t>
        </is>
      </c>
      <c r="B9" s="4" t="inlineStr">
        <is>
          <t xml:space="preserve"> </t>
        </is>
      </c>
      <c r="C9" s="4" t="inlineStr">
        <is>
          <t xml:space="preserve"> </t>
        </is>
      </c>
      <c r="D9" s="5" t="n">
        <v>17500</v>
      </c>
      <c r="E9" s="4" t="inlineStr">
        <is>
          <t xml:space="preserve"> </t>
        </is>
      </c>
      <c r="F9" s="5" t="n">
        <v>180000</v>
      </c>
      <c r="G9" s="6" t="n">
        <v>210000</v>
      </c>
      <c r="H9" s="4" t="inlineStr">
        <is>
          <t xml:space="preserve"> </t>
        </is>
      </c>
    </row>
    <row r="10">
      <c r="A10" s="4" t="inlineStr">
        <is>
          <t>Backoffice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nt per month</t>
        </is>
      </c>
      <c r="B12" s="5" t="n">
        <v>1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mon City Group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Land | ft²</t>
        </is>
      </c>
      <c r="B15" s="4" t="inlineStr">
        <is>
          <t xml:space="preserve"> </t>
        </is>
      </c>
      <c r="C15" s="6" t="n">
        <v>8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expiration</t>
        </is>
      </c>
      <c r="B16" s="4" t="inlineStr">
        <is>
          <t xml:space="preserve"> </t>
        </is>
      </c>
      <c r="C16" s="4" t="inlineStr">
        <is>
          <t>The term of the lease was
initially nine months, with a commencement date of October 1, 2023, consistent with the Company’s initial date of occupancy, and
expiring on June 30, 2024, terminable with a 60-day written notice with no penalty.</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t per month</t>
        </is>
      </c>
      <c r="B17" s="4" t="inlineStr">
        <is>
          <t xml:space="preserve"> </t>
        </is>
      </c>
      <c r="C17" s="4" t="inlineStr">
        <is>
          <t xml:space="preserve"> </t>
        </is>
      </c>
      <c r="D17" s="4" t="inlineStr">
        <is>
          <t xml:space="preserve"> </t>
        </is>
      </c>
      <c r="E17" s="5" t="n">
        <v>1800</v>
      </c>
      <c r="F17" s="4" t="inlineStr">
        <is>
          <t xml:space="preserve"> </t>
        </is>
      </c>
      <c r="G17" s="4" t="inlineStr">
        <is>
          <t xml:space="preserve"> </t>
        </is>
      </c>
      <c r="H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ue from related parties</t>
        </is>
      </c>
      <c r="B20" s="4" t="inlineStr">
        <is>
          <t xml:space="preserve"> </t>
        </is>
      </c>
      <c r="C20" s="4" t="inlineStr">
        <is>
          <t xml:space="preserve"> </t>
        </is>
      </c>
      <c r="D20" s="4" t="inlineStr">
        <is>
          <t xml:space="preserve"> </t>
        </is>
      </c>
      <c r="E20" s="4" t="inlineStr">
        <is>
          <t xml:space="preserve"> </t>
        </is>
      </c>
      <c r="F20" s="5" t="n">
        <v>23000</v>
      </c>
      <c r="G20" s="5" t="n">
        <v>100000</v>
      </c>
      <c r="H20"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CHEDULE OF REGISTERED DIRECT OFFERINGS AND WAINWRIGHT WARRANTS (Details) $ / shares in Units, $ in Millions</t>
        </is>
      </c>
      <c r="B1" s="2" t="inlineStr">
        <is>
          <t>12 Months Ended</t>
        </is>
      </c>
    </row>
    <row r="2">
      <c r="B2" s="2" t="inlineStr">
        <is>
          <t>Dec. 31, 2024 USD ($) $ / shares shares</t>
        </is>
      </c>
    </row>
    <row r="3">
      <c r="A3" s="4" t="inlineStr">
        <is>
          <t>Registered Direct Offering 1 [Member]</t>
        </is>
      </c>
      <c r="B3" s="4" t="inlineStr">
        <is>
          <t xml:space="preserve"> </t>
        </is>
      </c>
    </row>
    <row r="4">
      <c r="A4" s="3" t="inlineStr">
        <is>
          <t>Share-Based Compensation Arrangement by Share-Based Payment Award [Line Items]</t>
        </is>
      </c>
      <c r="B4" s="4" t="inlineStr">
        <is>
          <t xml:space="preserve"> </t>
        </is>
      </c>
    </row>
    <row r="5">
      <c r="A5" s="4" t="inlineStr">
        <is>
          <t>Offering Date</t>
        </is>
      </c>
      <c r="B5" s="4" t="inlineStr">
        <is>
          <t>Feb.  01,  2023</t>
        </is>
      </c>
    </row>
    <row r="6">
      <c r="A6" s="4" t="inlineStr">
        <is>
          <t>Shares Issued | shares</t>
        </is>
      </c>
      <c r="B6" s="6" t="n">
        <v>183020</v>
      </c>
    </row>
    <row r="7">
      <c r="A7" s="4" t="inlineStr">
        <is>
          <t>Warrant Strike Price | $ / shares</t>
        </is>
      </c>
      <c r="B7" s="8" t="n">
        <v>26.75</v>
      </c>
    </row>
    <row r="8">
      <c r="A8" s="4" t="inlineStr">
        <is>
          <t>Gross proceeds | $</t>
        </is>
      </c>
      <c r="B8" s="9" t="n">
        <v>3.9</v>
      </c>
    </row>
    <row r="9">
      <c r="A9" s="4" t="inlineStr">
        <is>
          <t>Net Proceeds | $</t>
        </is>
      </c>
      <c r="B9" s="9" t="n">
        <v>3.6</v>
      </c>
    </row>
    <row r="10">
      <c r="A10" s="4" t="inlineStr">
        <is>
          <t>Warrants issued | shares</t>
        </is>
      </c>
      <c r="B10" s="6" t="n">
        <v>10981</v>
      </c>
    </row>
    <row r="11">
      <c r="A11" s="4" t="inlineStr">
        <is>
          <t>Warrants Term</t>
        </is>
      </c>
      <c r="B11" s="4" t="inlineStr">
        <is>
          <t>5 years</t>
        </is>
      </c>
    </row>
    <row r="12">
      <c r="A12" s="4" t="inlineStr">
        <is>
          <t>Registered Direct Offering 2 [Member]</t>
        </is>
      </c>
      <c r="B12" s="4" t="inlineStr">
        <is>
          <t xml:space="preserve"> </t>
        </is>
      </c>
    </row>
    <row r="13">
      <c r="A13" s="3" t="inlineStr">
        <is>
          <t>Share-Based Compensation Arrangement by Share-Based Payment Award [Line Items]</t>
        </is>
      </c>
      <c r="B13" s="4" t="inlineStr">
        <is>
          <t xml:space="preserve"> </t>
        </is>
      </c>
    </row>
    <row r="14">
      <c r="A14" s="4" t="inlineStr">
        <is>
          <t>Offering Date</t>
        </is>
      </c>
      <c r="B14" s="4" t="inlineStr">
        <is>
          <t>Feb.  02,  2023</t>
        </is>
      </c>
    </row>
    <row r="15">
      <c r="A15" s="4" t="inlineStr">
        <is>
          <t>Shares Issued | shares</t>
        </is>
      </c>
      <c r="B15" s="6" t="n">
        <v>144366</v>
      </c>
    </row>
    <row r="16">
      <c r="A16" s="4" t="inlineStr">
        <is>
          <t>Warrant Strike Price | $ / shares</t>
        </is>
      </c>
      <c r="B16" s="8" t="n">
        <v>29.38</v>
      </c>
    </row>
    <row r="17">
      <c r="A17" s="4" t="inlineStr">
        <is>
          <t>Gross proceeds | $</t>
        </is>
      </c>
      <c r="B17" s="9" t="n">
        <v>3.4</v>
      </c>
    </row>
    <row r="18">
      <c r="A18" s="4" t="inlineStr">
        <is>
          <t>Net Proceeds | $</t>
        </is>
      </c>
      <c r="B18" s="9" t="n">
        <v>3.1</v>
      </c>
    </row>
    <row r="19">
      <c r="A19" s="4" t="inlineStr">
        <is>
          <t>Warrants issued | shares</t>
        </is>
      </c>
      <c r="B19" s="6" t="n">
        <v>8662</v>
      </c>
    </row>
    <row r="20">
      <c r="A20" s="4" t="inlineStr">
        <is>
          <t>Warrants Term</t>
        </is>
      </c>
      <c r="B20" s="4" t="inlineStr">
        <is>
          <t>5 years</t>
        </is>
      </c>
    </row>
    <row r="21">
      <c r="A21" s="4" t="inlineStr">
        <is>
          <t>Registered Direct Offering 3 [Member]</t>
        </is>
      </c>
      <c r="B21" s="4" t="inlineStr">
        <is>
          <t xml:space="preserve"> </t>
        </is>
      </c>
    </row>
    <row r="22">
      <c r="A22" s="3" t="inlineStr">
        <is>
          <t>Share-Based Compensation Arrangement by Share-Based Payment Award [Line Items]</t>
        </is>
      </c>
      <c r="B22" s="4" t="inlineStr">
        <is>
          <t xml:space="preserve"> </t>
        </is>
      </c>
    </row>
    <row r="23">
      <c r="A23" s="4" t="inlineStr">
        <is>
          <t>Offering Date</t>
        </is>
      </c>
      <c r="B23" s="4" t="inlineStr">
        <is>
          <t>Feb.  03,  2023</t>
        </is>
      </c>
    </row>
    <row r="24">
      <c r="A24" s="4" t="inlineStr">
        <is>
          <t>Shares Issued | shares</t>
        </is>
      </c>
      <c r="B24" s="6" t="n">
        <v>232188</v>
      </c>
    </row>
    <row r="25">
      <c r="A25" s="4" t="inlineStr">
        <is>
          <t>Warrant Strike Price | $ / shares</t>
        </is>
      </c>
      <c r="B25" s="8" t="n">
        <v>21.74</v>
      </c>
    </row>
    <row r="26">
      <c r="A26" s="4" t="inlineStr">
        <is>
          <t>Gross proceeds | $</t>
        </is>
      </c>
      <c r="B26" s="5" t="n">
        <v>4</v>
      </c>
    </row>
    <row r="27">
      <c r="A27" s="4" t="inlineStr">
        <is>
          <t>Net Proceeds | $</t>
        </is>
      </c>
      <c r="B27" s="9" t="n">
        <v>3.7</v>
      </c>
    </row>
    <row r="28">
      <c r="A28" s="4" t="inlineStr">
        <is>
          <t>Warrants issued | shares</t>
        </is>
      </c>
      <c r="B28" s="6" t="n">
        <v>13931</v>
      </c>
    </row>
    <row r="29">
      <c r="A29" s="4" t="inlineStr">
        <is>
          <t>Warrants Term</t>
        </is>
      </c>
      <c r="B29"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s>
  <sheetData>
    <row r="1">
      <c r="A1" s="1" t="inlineStr">
        <is>
          <t>STOCKHOLDERS’ EQUITY (Details Narrative) - USD ($)</t>
        </is>
      </c>
      <c r="E1" s="2" t="inlineStr">
        <is>
          <t>12 Months Ended</t>
        </is>
      </c>
    </row>
    <row r="2">
      <c r="B2" s="2" t="inlineStr">
        <is>
          <t>Jul. 29, 2024</t>
        </is>
      </c>
      <c r="C2" s="2" t="inlineStr">
        <is>
          <t>Jul. 26, 2024</t>
        </is>
      </c>
      <c r="D2" s="2" t="inlineStr">
        <is>
          <t>Dec. 09, 2022</t>
        </is>
      </c>
      <c r="E2" s="2" t="inlineStr">
        <is>
          <t>Dec. 31,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Holders of Class A and Class B common stock are entitled to one-vote and ten-votes, respectively, for each share held on all matters
submitted to a vote of stockholders.</t>
        </is>
      </c>
      <c r="F4" s="4" t="inlineStr">
        <is>
          <t xml:space="preserve"> </t>
        </is>
      </c>
    </row>
    <row r="5">
      <c r="A5" s="4" t="inlineStr">
        <is>
          <t>Exercise price</t>
        </is>
      </c>
      <c r="B5" s="4" t="inlineStr">
        <is>
          <t xml:space="preserve"> </t>
        </is>
      </c>
      <c r="C5" s="7" t="n">
        <v>0.0001</v>
      </c>
      <c r="D5" s="4" t="inlineStr">
        <is>
          <t xml:space="preserve"> </t>
        </is>
      </c>
      <c r="E5" s="4" t="inlineStr">
        <is>
          <t xml:space="preserve"> </t>
        </is>
      </c>
      <c r="F5" s="4" t="inlineStr">
        <is>
          <t xml:space="preserve"> </t>
        </is>
      </c>
    </row>
    <row r="6">
      <c r="A6" s="4" t="inlineStr">
        <is>
          <t>Transaction fee percentage</t>
        </is>
      </c>
      <c r="B6" s="4" t="inlineStr">
        <is>
          <t xml:space="preserve"> </t>
        </is>
      </c>
      <c r="C6" s="4" t="inlineStr">
        <is>
          <t xml:space="preserve"> </t>
        </is>
      </c>
      <c r="D6" s="4" t="inlineStr">
        <is>
          <t xml:space="preserve"> </t>
        </is>
      </c>
      <c r="E6" s="10" t="n">
        <v>0.07000000000000001</v>
      </c>
      <c r="F6" s="4" t="inlineStr">
        <is>
          <t xml:space="preserve"> </t>
        </is>
      </c>
    </row>
    <row r="7">
      <c r="A7" s="4" t="inlineStr">
        <is>
          <t>Fair value of warrants</t>
        </is>
      </c>
      <c r="B7" s="4" t="inlineStr">
        <is>
          <t xml:space="preserve"> </t>
        </is>
      </c>
      <c r="C7" s="4" t="inlineStr">
        <is>
          <t xml:space="preserve"> </t>
        </is>
      </c>
      <c r="D7" s="4" t="inlineStr">
        <is>
          <t xml:space="preserve"> </t>
        </is>
      </c>
      <c r="E7" s="5" t="n">
        <v>-26970</v>
      </c>
      <c r="F7" s="5" t="n">
        <v>-446902</v>
      </c>
    </row>
    <row r="8">
      <c r="A8" s="4" t="inlineStr">
        <is>
          <t>Offering price</t>
        </is>
      </c>
      <c r="B8" s="4" t="inlineStr">
        <is>
          <t xml:space="preserve"> </t>
        </is>
      </c>
      <c r="C8" s="12" t="n">
        <v>2.17</v>
      </c>
      <c r="D8" s="4" t="inlineStr">
        <is>
          <t xml:space="preserve"> </t>
        </is>
      </c>
      <c r="E8" s="4" t="inlineStr">
        <is>
          <t xml:space="preserve"> </t>
        </is>
      </c>
      <c r="F8" s="4" t="inlineStr">
        <is>
          <t xml:space="preserve"> </t>
        </is>
      </c>
    </row>
    <row r="9">
      <c r="A9" s="4" t="inlineStr">
        <is>
          <t>Aggregate gross proceeds</t>
        </is>
      </c>
      <c r="B9" s="10" t="n">
        <v>0.07000000000000001</v>
      </c>
      <c r="C9" s="4" t="inlineStr">
        <is>
          <t xml:space="preserve"> </t>
        </is>
      </c>
      <c r="D9" s="4" t="inlineStr">
        <is>
          <t xml:space="preserve"> </t>
        </is>
      </c>
      <c r="E9" s="4" t="inlineStr">
        <is>
          <t xml:space="preserve"> </t>
        </is>
      </c>
      <c r="F9" s="4" t="inlineStr">
        <is>
          <t xml:space="preserve"> </t>
        </is>
      </c>
    </row>
    <row r="10">
      <c r="A10" s="4" t="inlineStr">
        <is>
          <t>Issuance of common stock</t>
        </is>
      </c>
      <c r="B10" s="4" t="inlineStr">
        <is>
          <t xml:space="preserve"> </t>
        </is>
      </c>
      <c r="C10" s="4" t="inlineStr">
        <is>
          <t xml:space="preserve"> </t>
        </is>
      </c>
      <c r="D10" s="4" t="inlineStr">
        <is>
          <t xml:space="preserve"> </t>
        </is>
      </c>
      <c r="E10" s="6" t="n">
        <v>884051</v>
      </c>
      <c r="F10" s="6" t="n">
        <v>10571534</v>
      </c>
    </row>
    <row r="11">
      <c r="A11" s="4" t="inlineStr">
        <is>
          <t>Pre Funded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price</t>
        </is>
      </c>
      <c r="B13" s="4" t="inlineStr">
        <is>
          <t xml:space="preserve"> </t>
        </is>
      </c>
      <c r="C13" s="13" t="n">
        <v>2.1699</v>
      </c>
      <c r="D13" s="4" t="inlineStr">
        <is>
          <t xml:space="preserve"> </t>
        </is>
      </c>
      <c r="E13" s="4" t="inlineStr">
        <is>
          <t xml:space="preserve"> </t>
        </is>
      </c>
      <c r="F13" s="4" t="inlineStr">
        <is>
          <t xml:space="preserve"> </t>
        </is>
      </c>
    </row>
    <row r="14">
      <c r="A14" s="4" t="inlineStr">
        <is>
          <t>Series A Warrants and the Series B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t>
        </is>
      </c>
      <c r="B16" s="4" t="inlineStr">
        <is>
          <t xml:space="preserve"> </t>
        </is>
      </c>
      <c r="C16" s="8" t="n">
        <v>2.17</v>
      </c>
      <c r="D16" s="4" t="inlineStr">
        <is>
          <t xml:space="preserve"> </t>
        </is>
      </c>
      <c r="E16" s="4" t="inlineStr">
        <is>
          <t xml:space="preserve"> </t>
        </is>
      </c>
      <c r="F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transaction</t>
        </is>
      </c>
      <c r="B19" s="4" t="inlineStr">
        <is>
          <t xml:space="preserve"> </t>
        </is>
      </c>
      <c r="C19" s="4" t="inlineStr">
        <is>
          <t>(i) 351,928
shares (the “Shares”) of the Company’s Class A common stock, $0.0001
par value (the “Class A common stock”), (ii) pre-funded warrants (the “Pre-Funded Warrants”) to purchase up
to an aggregate of 108,902
shares of Class A common stock, and (iii) in a concurrent private placement, Series A warrants (the “Series A Warrants”)
to purchase up to 460,830
shares of Class A common stock and Series B warrants (the “Series B Warrants,” and collectively with the Series A
Warrants, the “Purchase Warrants”) to purchase up to 460,830
shares of Class A common stock (the “July 2024 Offerings”).</t>
        </is>
      </c>
      <c r="D19" s="4" t="inlineStr">
        <is>
          <t xml:space="preserve"> </t>
        </is>
      </c>
      <c r="E19" s="4" t="inlineStr">
        <is>
          <t xml:space="preserve"> </t>
        </is>
      </c>
      <c r="F19" s="4" t="inlineStr">
        <is>
          <t xml:space="preserve"> </t>
        </is>
      </c>
    </row>
    <row r="20">
      <c r="A20" s="4" t="inlineStr">
        <is>
          <t>Placement agent fees and other offering expenses</t>
        </is>
      </c>
      <c r="B20" s="4" t="inlineStr">
        <is>
          <t xml:space="preserve"> </t>
        </is>
      </c>
      <c r="C20" s="4" t="inlineStr">
        <is>
          <t xml:space="preserve"> </t>
        </is>
      </c>
      <c r="D20" s="4" t="inlineStr">
        <is>
          <t xml:space="preserve"> </t>
        </is>
      </c>
      <c r="E20" s="6" t="n">
        <v>100000</v>
      </c>
      <c r="F20" s="4" t="inlineStr">
        <is>
          <t xml:space="preserve"> </t>
        </is>
      </c>
    </row>
    <row r="21">
      <c r="A21" s="4" t="inlineStr">
        <is>
          <t>Securities Purchase Agreement [Member] | July 2024 Offering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proceeds</t>
        </is>
      </c>
      <c r="B23" s="4" t="inlineStr">
        <is>
          <t xml:space="preserve"> </t>
        </is>
      </c>
      <c r="C23" s="5" t="n">
        <v>1000000</v>
      </c>
      <c r="D23" s="4" t="inlineStr">
        <is>
          <t xml:space="preserve"> </t>
        </is>
      </c>
      <c r="E23" s="4" t="inlineStr">
        <is>
          <t xml:space="preserve"> </t>
        </is>
      </c>
      <c r="F23" s="4" t="inlineStr">
        <is>
          <t xml:space="preserve"> </t>
        </is>
      </c>
    </row>
    <row r="24">
      <c r="A24" s="4" t="inlineStr">
        <is>
          <t>Wainwright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warrants</t>
        </is>
      </c>
      <c r="B26" s="4" t="inlineStr">
        <is>
          <t xml:space="preserve"> </t>
        </is>
      </c>
      <c r="C26" s="4" t="inlineStr">
        <is>
          <t xml:space="preserve"> </t>
        </is>
      </c>
      <c r="D26" s="4" t="inlineStr">
        <is>
          <t xml:space="preserve"> </t>
        </is>
      </c>
      <c r="E26" s="5" t="n">
        <v>4000</v>
      </c>
      <c r="F26" s="5" t="n">
        <v>31000</v>
      </c>
    </row>
    <row r="27">
      <c r="A27" s="4" t="inlineStr">
        <is>
          <t>704 Games Compan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outstanding term</t>
        </is>
      </c>
      <c r="B29" s="4" t="inlineStr">
        <is>
          <t xml:space="preserve"> </t>
        </is>
      </c>
      <c r="C29" s="4" t="inlineStr">
        <is>
          <t xml:space="preserve"> </t>
        </is>
      </c>
      <c r="D29" s="4" t="inlineStr">
        <is>
          <t xml:space="preserve"> </t>
        </is>
      </c>
      <c r="E29" s="4" t="inlineStr">
        <is>
          <t>10 years</t>
        </is>
      </c>
      <c r="F29" s="4" t="inlineStr">
        <is>
          <t>10 years</t>
        </is>
      </c>
    </row>
    <row r="30">
      <c r="A30" s="4" t="inlineStr">
        <is>
          <t>Number of shares purchased</t>
        </is>
      </c>
      <c r="B30" s="4" t="inlineStr">
        <is>
          <t xml:space="preserve"> </t>
        </is>
      </c>
      <c r="C30" s="4" t="inlineStr">
        <is>
          <t xml:space="preserve"> </t>
        </is>
      </c>
      <c r="D30" s="4" t="inlineStr">
        <is>
          <t xml:space="preserve"> </t>
        </is>
      </c>
      <c r="E30" s="6" t="n">
        <v>4000</v>
      </c>
      <c r="F30" s="6" t="n">
        <v>4000</v>
      </c>
    </row>
    <row r="31">
      <c r="A31" s="4" t="inlineStr">
        <is>
          <t>Exercise price</t>
        </is>
      </c>
      <c r="B31" s="4" t="inlineStr">
        <is>
          <t xml:space="preserve"> </t>
        </is>
      </c>
      <c r="C31" s="4" t="inlineStr">
        <is>
          <t xml:space="preserve"> </t>
        </is>
      </c>
      <c r="D31" s="4" t="inlineStr">
        <is>
          <t xml:space="preserve"> </t>
        </is>
      </c>
      <c r="E31" s="8" t="n">
        <v>93.03</v>
      </c>
      <c r="F31" s="8" t="n">
        <v>93.03</v>
      </c>
    </row>
    <row r="32">
      <c r="A32" s="4" t="inlineStr">
        <is>
          <t>Warrants intrinsic value</t>
        </is>
      </c>
      <c r="B32" s="4" t="inlineStr">
        <is>
          <t xml:space="preserve"> </t>
        </is>
      </c>
      <c r="C32" s="4" t="inlineStr">
        <is>
          <t xml:space="preserve"> </t>
        </is>
      </c>
      <c r="D32" s="4" t="inlineStr">
        <is>
          <t xml:space="preserve"> </t>
        </is>
      </c>
      <c r="E32" s="5" t="n">
        <v>0</v>
      </c>
      <c r="F32" s="4" t="inlineStr">
        <is>
          <t xml:space="preserve"> </t>
        </is>
      </c>
    </row>
    <row r="33">
      <c r="A33" s="4" t="inlineStr">
        <is>
          <t>Warrants, remaining term</t>
        </is>
      </c>
      <c r="B33" s="4" t="inlineStr">
        <is>
          <t xml:space="preserve"> </t>
        </is>
      </c>
      <c r="C33" s="4" t="inlineStr">
        <is>
          <t xml:space="preserve"> </t>
        </is>
      </c>
      <c r="D33" s="4" t="inlineStr">
        <is>
          <t xml:space="preserve"> </t>
        </is>
      </c>
      <c r="E33" s="4" t="inlineStr">
        <is>
          <t>9 months</t>
        </is>
      </c>
      <c r="F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outstanding</t>
        </is>
      </c>
      <c r="B36" s="4" t="inlineStr">
        <is>
          <t xml:space="preserve"> </t>
        </is>
      </c>
      <c r="C36" s="4" t="inlineStr">
        <is>
          <t xml:space="preserve"> </t>
        </is>
      </c>
      <c r="D36" s="4" t="inlineStr">
        <is>
          <t xml:space="preserve"> </t>
        </is>
      </c>
      <c r="E36" s="6" t="n">
        <v>3183558</v>
      </c>
      <c r="F36" s="6" t="n">
        <v>2722728</v>
      </c>
    </row>
    <row r="37">
      <c r="A37" s="4" t="inlineStr">
        <is>
          <t>Common stock voting rights</t>
        </is>
      </c>
      <c r="B37" s="4" t="inlineStr">
        <is>
          <t xml:space="preserve"> </t>
        </is>
      </c>
      <c r="C37" s="4" t="inlineStr">
        <is>
          <t xml:space="preserve"> </t>
        </is>
      </c>
      <c r="D37" s="4" t="inlineStr">
        <is>
          <t xml:space="preserve"> </t>
        </is>
      </c>
      <c r="E37" s="4" t="inlineStr">
        <is>
          <t>Class A common stock, with 1 vote per share</t>
        </is>
      </c>
      <c r="F37" s="4" t="inlineStr">
        <is>
          <t xml:space="preserve"> </t>
        </is>
      </c>
    </row>
    <row r="38">
      <c r="A38" s="4" t="inlineStr">
        <is>
          <t>Percentage of aggregate number of shares of common stock placed in each offering</t>
        </is>
      </c>
      <c r="B38" s="4" t="inlineStr">
        <is>
          <t xml:space="preserve"> </t>
        </is>
      </c>
      <c r="C38" s="4" t="inlineStr">
        <is>
          <t xml:space="preserve"> </t>
        </is>
      </c>
      <c r="D38" s="4" t="inlineStr">
        <is>
          <t xml:space="preserve"> </t>
        </is>
      </c>
      <c r="E38" s="10" t="n">
        <v>0.06</v>
      </c>
      <c r="F38" s="4" t="inlineStr">
        <is>
          <t xml:space="preserve"> </t>
        </is>
      </c>
    </row>
    <row r="39">
      <c r="A39" s="4" t="inlineStr">
        <is>
          <t>Number of shares stock issued</t>
        </is>
      </c>
      <c r="B39" s="4" t="inlineStr">
        <is>
          <t xml:space="preserve"> </t>
        </is>
      </c>
      <c r="C39" s="6" t="n">
        <v>949310</v>
      </c>
      <c r="D39" s="4" t="inlineStr">
        <is>
          <t xml:space="preserve"> </t>
        </is>
      </c>
      <c r="E39" s="4" t="inlineStr">
        <is>
          <t xml:space="preserve"> </t>
        </is>
      </c>
      <c r="F39" s="4" t="inlineStr">
        <is>
          <t xml:space="preserve"> </t>
        </is>
      </c>
    </row>
    <row r="40">
      <c r="A40" s="4" t="inlineStr">
        <is>
          <t>Common stock, per share</t>
        </is>
      </c>
      <c r="B40" s="4" t="inlineStr">
        <is>
          <t xml:space="preserve"> </t>
        </is>
      </c>
      <c r="C40" s="4" t="inlineStr">
        <is>
          <t xml:space="preserve"> </t>
        </is>
      </c>
      <c r="D40" s="4" t="inlineStr">
        <is>
          <t xml:space="preserve"> </t>
        </is>
      </c>
      <c r="E40" s="7" t="n">
        <v>0.0001</v>
      </c>
      <c r="F40" s="7" t="n">
        <v>0.0001</v>
      </c>
    </row>
    <row r="41">
      <c r="A41" s="4" t="inlineStr">
        <is>
          <t>Common Class A [Member] | Placement Agent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purchased</t>
        </is>
      </c>
      <c r="B43" s="6" t="n">
        <v>27650</v>
      </c>
      <c r="C43" s="4" t="inlineStr">
        <is>
          <t xml:space="preserve"> </t>
        </is>
      </c>
      <c r="D43" s="4" t="inlineStr">
        <is>
          <t xml:space="preserve"> </t>
        </is>
      </c>
      <c r="E43" s="4" t="inlineStr">
        <is>
          <t xml:space="preserve"> </t>
        </is>
      </c>
      <c r="F43" s="4" t="inlineStr">
        <is>
          <t xml:space="preserve"> </t>
        </is>
      </c>
    </row>
    <row r="44">
      <c r="A44" s="4" t="inlineStr">
        <is>
          <t>Common Class A [Member] | 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stock issued</t>
        </is>
      </c>
      <c r="B46" s="4" t="inlineStr">
        <is>
          <t xml:space="preserve"> </t>
        </is>
      </c>
      <c r="C46" s="6" t="n">
        <v>351928</v>
      </c>
      <c r="D46" s="4" t="inlineStr">
        <is>
          <t xml:space="preserve"> </t>
        </is>
      </c>
      <c r="E46" s="4" t="inlineStr">
        <is>
          <t xml:space="preserve"> </t>
        </is>
      </c>
      <c r="F46" s="4" t="inlineStr">
        <is>
          <t xml:space="preserve"> </t>
        </is>
      </c>
    </row>
    <row r="47">
      <c r="A47" s="4" t="inlineStr">
        <is>
          <t>Common stock, per share</t>
        </is>
      </c>
      <c r="B47" s="4" t="inlineStr">
        <is>
          <t xml:space="preserve"> </t>
        </is>
      </c>
      <c r="C47" s="7" t="n">
        <v>0.0001</v>
      </c>
      <c r="D47" s="4" t="inlineStr">
        <is>
          <t xml:space="preserve"> </t>
        </is>
      </c>
      <c r="E47" s="4" t="inlineStr">
        <is>
          <t xml:space="preserve"> </t>
        </is>
      </c>
      <c r="F47" s="4" t="inlineStr">
        <is>
          <t xml:space="preserve"> </t>
        </is>
      </c>
    </row>
    <row r="48">
      <c r="A48" s="4" t="inlineStr">
        <is>
          <t>Common Class A [Member] | Securities Purchase Agreement [Member] | July 2024 Offering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stock issued</t>
        </is>
      </c>
      <c r="B50" s="4" t="inlineStr">
        <is>
          <t xml:space="preserve"> </t>
        </is>
      </c>
      <c r="C50" s="6" t="n">
        <v>460830</v>
      </c>
      <c r="D50" s="4" t="inlineStr">
        <is>
          <t xml:space="preserve"> </t>
        </is>
      </c>
      <c r="E50" s="4" t="inlineStr">
        <is>
          <t xml:space="preserve"> </t>
        </is>
      </c>
      <c r="F50" s="4" t="inlineStr">
        <is>
          <t xml:space="preserve"> </t>
        </is>
      </c>
    </row>
    <row r="51">
      <c r="A51" s="4" t="inlineStr">
        <is>
          <t>Common Class A [Member] | Securities Purchase Agreement [Member] | Pre Funded Warran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stock issued</t>
        </is>
      </c>
      <c r="B53" s="4" t="inlineStr">
        <is>
          <t xml:space="preserve"> </t>
        </is>
      </c>
      <c r="C53" s="6" t="n">
        <v>108902</v>
      </c>
      <c r="D53" s="4" t="inlineStr">
        <is>
          <t xml:space="preserve"> </t>
        </is>
      </c>
      <c r="E53" s="4" t="inlineStr">
        <is>
          <t xml:space="preserve"> </t>
        </is>
      </c>
      <c r="F53" s="4" t="inlineStr">
        <is>
          <t xml:space="preserve"> </t>
        </is>
      </c>
    </row>
    <row r="54">
      <c r="A54" s="4" t="inlineStr">
        <is>
          <t>Common Class A [Member] | Securities Purchase Agreement [Member] | Series A Warra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s stock issued</t>
        </is>
      </c>
      <c r="B56" s="4" t="inlineStr">
        <is>
          <t xml:space="preserve"> </t>
        </is>
      </c>
      <c r="C56" s="6" t="n">
        <v>460830</v>
      </c>
      <c r="D56" s="4" t="inlineStr">
        <is>
          <t xml:space="preserve"> </t>
        </is>
      </c>
      <c r="E56" s="4" t="inlineStr">
        <is>
          <t xml:space="preserve"> </t>
        </is>
      </c>
      <c r="F56" s="4" t="inlineStr">
        <is>
          <t xml:space="preserve"> </t>
        </is>
      </c>
    </row>
    <row r="57">
      <c r="A57" s="4" t="inlineStr">
        <is>
          <t>Common Class A [Member] | Alumni Capital LP [Member] | Stock Purchase Commitment Agree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shares</t>
        </is>
      </c>
      <c r="B59" s="4" t="inlineStr">
        <is>
          <t xml:space="preserve"> </t>
        </is>
      </c>
      <c r="C59" s="4" t="inlineStr">
        <is>
          <t xml:space="preserve"> </t>
        </is>
      </c>
      <c r="D59" s="6" t="n">
        <v>2000000</v>
      </c>
      <c r="E59" s="4" t="inlineStr">
        <is>
          <t xml:space="preserve"> </t>
        </is>
      </c>
      <c r="F59" s="6" t="n">
        <v>175167</v>
      </c>
    </row>
    <row r="60">
      <c r="A60" s="4" t="inlineStr">
        <is>
          <t>Issuance of common stock</t>
        </is>
      </c>
      <c r="B60" s="4" t="inlineStr">
        <is>
          <t xml:space="preserve"> </t>
        </is>
      </c>
      <c r="C60" s="4" t="inlineStr">
        <is>
          <t xml:space="preserve"> </t>
        </is>
      </c>
      <c r="D60" s="4" t="inlineStr">
        <is>
          <t xml:space="preserve"> </t>
        </is>
      </c>
      <c r="E60" s="4" t="inlineStr">
        <is>
          <t xml:space="preserve"> </t>
        </is>
      </c>
      <c r="F60" s="5" t="n">
        <v>657850</v>
      </c>
    </row>
    <row r="61">
      <c r="A61" s="4" t="inlineStr">
        <is>
          <t>Common Class B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shares outstanding</t>
        </is>
      </c>
      <c r="B63" s="4" t="inlineStr">
        <is>
          <t xml:space="preserve"> </t>
        </is>
      </c>
      <c r="C63" s="4" t="inlineStr">
        <is>
          <t xml:space="preserve"> </t>
        </is>
      </c>
      <c r="D63" s="4" t="inlineStr">
        <is>
          <t xml:space="preserve"> </t>
        </is>
      </c>
      <c r="E63" s="6" t="n">
        <v>700000</v>
      </c>
      <c r="F63" s="6" t="n">
        <v>700000</v>
      </c>
    </row>
    <row r="64">
      <c r="A64" s="4" t="inlineStr">
        <is>
          <t>Common stock voting rights</t>
        </is>
      </c>
      <c r="B64" s="4" t="inlineStr">
        <is>
          <t xml:space="preserve"> </t>
        </is>
      </c>
      <c r="C64" s="4" t="inlineStr">
        <is>
          <t xml:space="preserve"> </t>
        </is>
      </c>
      <c r="D64" s="4" t="inlineStr">
        <is>
          <t xml:space="preserve"> </t>
        </is>
      </c>
      <c r="E64" s="4" t="inlineStr">
        <is>
          <t>Class
B common stock, with 10 votes</t>
        </is>
      </c>
      <c r="F64" s="4" t="inlineStr">
        <is>
          <t xml:space="preserve"> </t>
        </is>
      </c>
    </row>
    <row r="65">
      <c r="A65" s="4" t="inlineStr">
        <is>
          <t>Common stock, per share</t>
        </is>
      </c>
      <c r="B65" s="4" t="inlineStr">
        <is>
          <t xml:space="preserve"> </t>
        </is>
      </c>
      <c r="C65" s="4" t="inlineStr">
        <is>
          <t xml:space="preserve"> </t>
        </is>
      </c>
      <c r="D65" s="4" t="inlineStr">
        <is>
          <t xml:space="preserve"> </t>
        </is>
      </c>
      <c r="E65" s="7" t="n">
        <v>0.0001</v>
      </c>
      <c r="F65" s="7" t="n">
        <v>0.0001</v>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AIR VALUE STOCK OPTION WEIGHTED AVERAGE ASSUMPTION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15</v>
      </c>
      <c r="C4" s="4" t="inlineStr">
        <is>
          <t xml:space="preserve"> </t>
        </is>
      </c>
    </row>
    <row r="5">
      <c r="A5" s="4" t="inlineStr">
        <is>
          <t>Weighted average volatility</t>
        </is>
      </c>
      <c r="B5" s="10" t="n">
        <v>1</v>
      </c>
      <c r="C5" s="10" t="n">
        <v>0.98</v>
      </c>
    </row>
    <row r="6">
      <c r="A6" s="4" t="inlineStr">
        <is>
          <t>Expected term</t>
        </is>
      </c>
      <c r="B6" s="4" t="inlineStr">
        <is>
          <t>5 years 3 months</t>
        </is>
      </c>
      <c r="C6" s="4" t="inlineStr">
        <is>
          <t xml:space="preserve"> </t>
        </is>
      </c>
    </row>
    <row r="7">
      <c r="A7" s="4" t="inlineStr">
        <is>
          <t>Expected dividends</t>
        </is>
      </c>
      <c r="B7" s="10" t="n">
        <v>0</v>
      </c>
      <c r="C7" s="10" t="n">
        <v>0</v>
      </c>
    </row>
    <row r="8">
      <c r="A8" s="4" t="inlineStr">
        <is>
          <t>Weighted average grant date fair value</t>
        </is>
      </c>
      <c r="B8" s="8" t="n">
        <v>0.92</v>
      </c>
      <c r="C8" s="8" t="n">
        <v>2.45</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4" t="inlineStr">
        <is>
          <t xml:space="preserve"> </t>
        </is>
      </c>
      <c r="C11" s="11" t="n">
        <v>0.0335</v>
      </c>
    </row>
    <row r="12">
      <c r="A12" s="4" t="inlineStr">
        <is>
          <t>Expected volatility</t>
        </is>
      </c>
      <c r="B12" s="10" t="n">
        <v>0.82</v>
      </c>
      <c r="C12" s="10" t="n">
        <v>0.9</v>
      </c>
    </row>
    <row r="13">
      <c r="A13" s="4" t="inlineStr">
        <is>
          <t>Expected term</t>
        </is>
      </c>
      <c r="B13" s="4" t="inlineStr">
        <is>
          <t xml:space="preserve"> </t>
        </is>
      </c>
      <c r="C13" s="4" t="inlineStr">
        <is>
          <t>1 year</t>
        </is>
      </c>
    </row>
    <row r="14">
      <c r="A14" s="4" t="inlineStr">
        <is>
          <t>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isk-free interest rate</t>
        </is>
      </c>
      <c r="B16" s="4" t="inlineStr">
        <is>
          <t xml:space="preserve"> </t>
        </is>
      </c>
      <c r="C16" s="11" t="n">
        <v>0.0462</v>
      </c>
    </row>
    <row r="17">
      <c r="A17" s="4" t="inlineStr">
        <is>
          <t>Expected volatility</t>
        </is>
      </c>
      <c r="B17" s="10" t="n">
        <v>1.05</v>
      </c>
      <c r="C17" s="10" t="n">
        <v>1.05</v>
      </c>
    </row>
    <row r="18">
      <c r="A18" s="4" t="inlineStr">
        <is>
          <t>Expected term</t>
        </is>
      </c>
      <c r="B18" s="4" t="inlineStr">
        <is>
          <t xml:space="preserve"> </t>
        </is>
      </c>
      <c r="C18" s="4" t="inlineStr">
        <is>
          <t>5 years 6 month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S ACTIVITY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balance</t>
        </is>
      </c>
      <c r="B4" s="6" t="n">
        <v>74765</v>
      </c>
      <c r="C4" s="6" t="n">
        <v>77253</v>
      </c>
    </row>
    <row r="5">
      <c r="A5" s="4" t="inlineStr">
        <is>
          <t>Weighted-Average Exercise Prices, Outstanding beginning balance</t>
        </is>
      </c>
      <c r="B5" s="8" t="n">
        <v>20.68</v>
      </c>
      <c r="C5" s="8" t="n">
        <v>143.39</v>
      </c>
    </row>
    <row r="6">
      <c r="A6" s="4" t="inlineStr">
        <is>
          <t>Options, Granted</t>
        </is>
      </c>
      <c r="B6" s="6" t="n">
        <v>46000</v>
      </c>
      <c r="C6" s="6" t="n">
        <v>57566</v>
      </c>
    </row>
    <row r="7">
      <c r="A7" s="4" t="inlineStr">
        <is>
          <t>Weighted-Average Exercise Prices, Granted</t>
        </is>
      </c>
      <c r="B7" s="8" t="n">
        <v>2.57</v>
      </c>
      <c r="C7" s="8" t="n">
        <v>5.41</v>
      </c>
    </row>
    <row r="8">
      <c r="A8" s="4" t="inlineStr">
        <is>
          <t>Options, Exercised</t>
        </is>
      </c>
      <c r="B8" s="4" t="inlineStr">
        <is>
          <t xml:space="preserve"> </t>
        </is>
      </c>
      <c r="C8" s="4" t="inlineStr">
        <is>
          <t xml:space="preserve"> </t>
        </is>
      </c>
    </row>
    <row r="9">
      <c r="A9" s="4" t="inlineStr">
        <is>
          <t>Weighted-Average Exercise Prices, Exercised</t>
        </is>
      </c>
      <c r="B9" s="4" t="inlineStr">
        <is>
          <t xml:space="preserve"> </t>
        </is>
      </c>
      <c r="C9" s="4" t="inlineStr">
        <is>
          <t xml:space="preserve"> </t>
        </is>
      </c>
    </row>
    <row r="10">
      <c r="A10" s="4" t="inlineStr">
        <is>
          <t>Options, Forfeited, cancelled or expired</t>
        </is>
      </c>
      <c r="B10" s="6" t="n">
        <v>-23399</v>
      </c>
      <c r="C10" s="6" t="n">
        <v>-60054</v>
      </c>
    </row>
    <row r="11">
      <c r="A11" s="4" t="inlineStr">
        <is>
          <t>Weighted-Average Exercise Prices, Forfeited, cancelled or expired</t>
        </is>
      </c>
      <c r="B11" s="8" t="n">
        <v>19.9</v>
      </c>
      <c r="C11" s="8" t="n">
        <v>155.82</v>
      </c>
    </row>
    <row r="12">
      <c r="A12" s="4" t="inlineStr">
        <is>
          <t>Options, Outstanding ending balance</t>
        </is>
      </c>
      <c r="B12" s="6" t="n">
        <v>97366</v>
      </c>
      <c r="C12" s="6" t="n">
        <v>74765</v>
      </c>
    </row>
    <row r="13">
      <c r="A13" s="4" t="inlineStr">
        <is>
          <t>Weighted-Average Exercise Prices, Outstanding ending balance</t>
        </is>
      </c>
      <c r="B13" s="8" t="n">
        <v>61.83</v>
      </c>
      <c r="C13" s="8" t="n">
        <v>20.68</v>
      </c>
    </row>
    <row r="14">
      <c r="A14" s="4" t="inlineStr">
        <is>
          <t>Weighted-Average Remaining Contractual Term (in years), Outstanding</t>
        </is>
      </c>
      <c r="B14" s="4" t="inlineStr">
        <is>
          <t>7 years 10 months 24 days</t>
        </is>
      </c>
      <c r="C14" s="4" t="inlineStr">
        <is>
          <t>9 years 3 months 3 days</t>
        </is>
      </c>
    </row>
    <row r="15">
      <c r="A15" s="4" t="inlineStr">
        <is>
          <t>Aggregate Intrinsic Value, Outstanding</t>
        </is>
      </c>
      <c r="B15" s="4" t="inlineStr">
        <is>
          <t xml:space="preserve"> </t>
        </is>
      </c>
      <c r="C15" s="4" t="inlineStr">
        <is>
          <t xml:space="preserve"> </t>
        </is>
      </c>
    </row>
    <row r="16">
      <c r="A16" s="4" t="inlineStr">
        <is>
          <t>Options, Vested and expected to vest</t>
        </is>
      </c>
      <c r="B16" s="6" t="n">
        <v>97366</v>
      </c>
      <c r="C16" s="6" t="n">
        <v>74765</v>
      </c>
    </row>
    <row r="17">
      <c r="A17" s="4" t="inlineStr">
        <is>
          <t>Weighted-Average Exercise Prices, Vested and expected to vest</t>
        </is>
      </c>
      <c r="B17" s="8" t="n">
        <v>61.83</v>
      </c>
      <c r="C17" s="8" t="n">
        <v>20.68</v>
      </c>
    </row>
    <row r="18">
      <c r="A18" s="4" t="inlineStr">
        <is>
          <t>Weighted-Average Remaining Contractual Term (in years), Vested and expected to vest</t>
        </is>
      </c>
      <c r="B18" s="4" t="inlineStr">
        <is>
          <t>7 years 10 months 24 days</t>
        </is>
      </c>
      <c r="C18" s="4" t="inlineStr">
        <is>
          <t>9 years 3 months 3 days</t>
        </is>
      </c>
    </row>
    <row r="19">
      <c r="A19" s="4" t="inlineStr">
        <is>
          <t>Aggregate Intrinsic Value, Vested and expected to vest</t>
        </is>
      </c>
      <c r="B19" s="4" t="inlineStr">
        <is>
          <t xml:space="preserve"> </t>
        </is>
      </c>
      <c r="C19" s="4" t="inlineStr">
        <is>
          <t xml:space="preserve"> </t>
        </is>
      </c>
    </row>
    <row r="20">
      <c r="A20" s="4" t="inlineStr">
        <is>
          <t>Options, Exercisable</t>
        </is>
      </c>
      <c r="B20" s="6" t="n">
        <v>91590</v>
      </c>
      <c r="C20" s="6" t="n">
        <v>13343</v>
      </c>
    </row>
    <row r="21">
      <c r="A21" s="4" t="inlineStr">
        <is>
          <t>Weighted-Average Exercise Prices, Exercisable</t>
        </is>
      </c>
      <c r="B21" s="8" t="n">
        <v>152.27</v>
      </c>
      <c r="C21" s="8" t="n">
        <v>12.54</v>
      </c>
    </row>
    <row r="22">
      <c r="A22" s="4" t="inlineStr">
        <is>
          <t>Weighted-Average Remaining Contractual Term (in years), Exercisable</t>
        </is>
      </c>
      <c r="B22" s="4" t="inlineStr">
        <is>
          <t>6 years 6 months 18 days</t>
        </is>
      </c>
      <c r="C22" s="4" t="inlineStr">
        <is>
          <t>8 years 3 months 29 days</t>
        </is>
      </c>
    </row>
    <row r="23">
      <c r="A23" s="4" t="inlineStr">
        <is>
          <t>Aggregate Intrinsic Value, Exercisable</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5" t="n">
        <v>-3048071</v>
      </c>
      <c r="C4" s="5" t="n">
        <v>-14323185</v>
      </c>
    </row>
    <row r="5">
      <c r="A5" s="3" t="inlineStr">
        <is>
          <t>Other comprehensive income (loss):</t>
        </is>
      </c>
      <c r="B5" s="4" t="inlineStr">
        <is>
          <t xml:space="preserve"> </t>
        </is>
      </c>
      <c r="C5" s="4" t="inlineStr">
        <is>
          <t xml:space="preserve"> </t>
        </is>
      </c>
    </row>
    <row r="6">
      <c r="A6" s="4" t="inlineStr">
        <is>
          <t>Foreign currency translation adjustments</t>
        </is>
      </c>
      <c r="B6" s="6" t="n">
        <v>1147359</v>
      </c>
      <c r="C6" s="6" t="n">
        <v>-967911</v>
      </c>
    </row>
    <row r="7">
      <c r="A7" s="4" t="inlineStr">
        <is>
          <t>Comprehensive loss</t>
        </is>
      </c>
      <c r="B7" s="6" t="n">
        <v>-1900712</v>
      </c>
      <c r="C7" s="6" t="n">
        <v>-15291096</v>
      </c>
    </row>
    <row r="8">
      <c r="A8" s="4" t="inlineStr">
        <is>
          <t>Comprehensive loss attributable to non-controlling interests</t>
        </is>
      </c>
      <c r="B8" s="6" t="n">
        <v>-323538</v>
      </c>
      <c r="C8" s="6" t="n">
        <v>-51101</v>
      </c>
    </row>
    <row r="9">
      <c r="A9" s="4" t="inlineStr">
        <is>
          <t>Comprehensive income (loss) attributable to Motorsport Games Inc.</t>
        </is>
      </c>
      <c r="B9" s="5" t="n">
        <v>-1577174</v>
      </c>
      <c r="C9" s="5" t="n">
        <v>-1523999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152959</v>
      </c>
      <c r="C4" s="5" t="n">
        <v>957302</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47071</v>
      </c>
      <c r="C7" s="6" t="n">
        <v>937441</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831</v>
      </c>
      <c r="C10" s="6" t="n">
        <v>10219</v>
      </c>
    </row>
    <row r="11">
      <c r="A11" s="4" t="inlineStr">
        <is>
          <t>Research and Development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4057</v>
      </c>
      <c r="C13" s="5" t="n">
        <v>964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BASED COMPENSATION (Details Narrative) - USD ($)</t>
        </is>
      </c>
      <c r="F1" s="2" t="inlineStr">
        <is>
          <t>12 Months Ended</t>
        </is>
      </c>
    </row>
    <row r="2">
      <c r="B2" s="2" t="inlineStr">
        <is>
          <t>Jan. 26, 2024</t>
        </is>
      </c>
      <c r="C2" s="2" t="inlineStr">
        <is>
          <t>Nov. 09, 2023</t>
        </is>
      </c>
      <c r="D2" s="2" t="inlineStr">
        <is>
          <t>Jun. 09, 2023</t>
        </is>
      </c>
      <c r="E2" s="2" t="inlineStr">
        <is>
          <t>Apr. 04, 2023</t>
        </is>
      </c>
      <c r="F2" s="2" t="inlineStr">
        <is>
          <t>Dec. 31, 2024</t>
        </is>
      </c>
      <c r="G2" s="2" t="inlineStr">
        <is>
          <t>Dec. 31, 2023</t>
        </is>
      </c>
      <c r="H2" s="2" t="inlineStr">
        <is>
          <t>Jan. 1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yield</t>
        </is>
      </c>
      <c r="B4" s="4" t="inlineStr">
        <is>
          <t xml:space="preserve"> </t>
        </is>
      </c>
      <c r="C4" s="4" t="inlineStr">
        <is>
          <t xml:space="preserve"> </t>
        </is>
      </c>
      <c r="D4" s="4" t="inlineStr">
        <is>
          <t xml:space="preserve"> </t>
        </is>
      </c>
      <c r="E4" s="4" t="inlineStr">
        <is>
          <t xml:space="preserve"> </t>
        </is>
      </c>
      <c r="F4" s="10" t="n">
        <v>0</v>
      </c>
      <c r="G4" s="10" t="n">
        <v>0</v>
      </c>
      <c r="H4" s="4" t="inlineStr">
        <is>
          <t xml:space="preserve"> </t>
        </is>
      </c>
    </row>
    <row r="5">
      <c r="A5" s="4" t="inlineStr">
        <is>
          <t>Number of options, granted</t>
        </is>
      </c>
      <c r="B5" s="4" t="inlineStr">
        <is>
          <t xml:space="preserve"> </t>
        </is>
      </c>
      <c r="C5" s="4" t="inlineStr">
        <is>
          <t xml:space="preserve"> </t>
        </is>
      </c>
      <c r="D5" s="4" t="inlineStr">
        <is>
          <t xml:space="preserve"> </t>
        </is>
      </c>
      <c r="E5" s="4" t="inlineStr">
        <is>
          <t xml:space="preserve"> </t>
        </is>
      </c>
      <c r="F5" s="6" t="n">
        <v>46000</v>
      </c>
      <c r="G5" s="6" t="n">
        <v>57566</v>
      </c>
      <c r="H5" s="4" t="inlineStr">
        <is>
          <t xml:space="preserve"> </t>
        </is>
      </c>
    </row>
    <row r="6">
      <c r="A6" s="4" t="inlineStr">
        <is>
          <t>Option award expected vested, shares</t>
        </is>
      </c>
      <c r="B6" s="4" t="inlineStr">
        <is>
          <t xml:space="preserve"> </t>
        </is>
      </c>
      <c r="C6" s="4" t="inlineStr">
        <is>
          <t xml:space="preserve"> </t>
        </is>
      </c>
      <c r="D6" s="4" t="inlineStr">
        <is>
          <t xml:space="preserve"> </t>
        </is>
      </c>
      <c r="E6" s="4" t="inlineStr">
        <is>
          <t xml:space="preserve"> </t>
        </is>
      </c>
      <c r="F6" s="6" t="n">
        <v>97366</v>
      </c>
      <c r="G6" s="6" t="n">
        <v>74765</v>
      </c>
      <c r="H6" s="4" t="inlineStr">
        <is>
          <t xml:space="preserve"> </t>
        </is>
      </c>
    </row>
    <row r="7">
      <c r="A7" s="4" t="inlineStr">
        <is>
          <t>Number of stock option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stock based compensation expense</t>
        </is>
      </c>
      <c r="B8" s="4" t="inlineStr">
        <is>
          <t xml:space="preserve"> </t>
        </is>
      </c>
      <c r="C8" s="4" t="inlineStr">
        <is>
          <t xml:space="preserve"> </t>
        </is>
      </c>
      <c r="D8" s="4" t="inlineStr">
        <is>
          <t xml:space="preserve"> </t>
        </is>
      </c>
      <c r="E8" s="4" t="inlineStr">
        <is>
          <t xml:space="preserve"> </t>
        </is>
      </c>
      <c r="F8" s="5" t="n">
        <v>1000</v>
      </c>
      <c r="G8" s="4" t="inlineStr">
        <is>
          <t xml:space="preserve"> </t>
        </is>
      </c>
      <c r="H8" s="4" t="inlineStr">
        <is>
          <t xml:space="preserve"> </t>
        </is>
      </c>
    </row>
    <row r="9">
      <c r="A9" s="4" t="inlineStr">
        <is>
          <t>Compensation expense period</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row>
    <row r="10">
      <c r="A10" s="4" t="inlineStr">
        <is>
          <t>Board of Directors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 award vested, shares</t>
        </is>
      </c>
      <c r="B12" s="6" t="n">
        <v>11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 award expected vested, shares</t>
        </is>
      </c>
      <c r="B13" s="6" t="n">
        <v>34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SGM 2021 Stock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 expiring period</t>
        </is>
      </c>
      <c r="B16" s="4" t="inlineStr">
        <is>
          <t xml:space="preserve"> </t>
        </is>
      </c>
      <c r="C16" s="4" t="inlineStr">
        <is>
          <t xml:space="preserve"> </t>
        </is>
      </c>
      <c r="D16" s="4" t="inlineStr">
        <is>
          <t xml:space="preserve"> </t>
        </is>
      </c>
      <c r="E16" s="4" t="inlineStr">
        <is>
          <t xml:space="preserve"> </t>
        </is>
      </c>
      <c r="F16" s="4" t="inlineStr">
        <is>
          <t>10 years</t>
        </is>
      </c>
      <c r="G16" s="4" t="inlineStr">
        <is>
          <t>10 years</t>
        </is>
      </c>
      <c r="H16" s="4" t="inlineStr">
        <is>
          <t xml:space="preserve"> </t>
        </is>
      </c>
    </row>
    <row r="17">
      <c r="A17" s="4" t="inlineStr">
        <is>
          <t>MSGM 2021 Stock Plan [Member] | 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options, granted</t>
        </is>
      </c>
      <c r="B19" s="4" t="inlineStr">
        <is>
          <t xml:space="preserve"> </t>
        </is>
      </c>
      <c r="C19" s="4" t="inlineStr">
        <is>
          <t xml:space="preserve"> </t>
        </is>
      </c>
      <c r="D19" s="4" t="inlineStr">
        <is>
          <t xml:space="preserve"> </t>
        </is>
      </c>
      <c r="E19" s="6" t="n">
        <v>26316</v>
      </c>
      <c r="F19" s="4" t="inlineStr">
        <is>
          <t xml:space="preserve"> </t>
        </is>
      </c>
      <c r="G19" s="4" t="inlineStr">
        <is>
          <t xml:space="preserve"> </t>
        </is>
      </c>
      <c r="H19" s="4" t="inlineStr">
        <is>
          <t xml:space="preserve"> </t>
        </is>
      </c>
    </row>
    <row r="20">
      <c r="A20" s="4" t="inlineStr">
        <is>
          <t>Grant date fair value</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c r="H20" s="4" t="inlineStr">
        <is>
          <t xml:space="preserve"> </t>
        </is>
      </c>
    </row>
    <row r="21">
      <c r="A21" s="4" t="inlineStr">
        <is>
          <t>Common Class A [Member] | Board of Directors Chai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award expected vested, shares</t>
        </is>
      </c>
      <c r="B23" s="4" t="inlineStr">
        <is>
          <t xml:space="preserve"> </t>
        </is>
      </c>
      <c r="C23" s="4" t="inlineStr">
        <is>
          <t xml:space="preserve"> </t>
        </is>
      </c>
      <c r="D23" s="4" t="inlineStr">
        <is>
          <t xml:space="preserve"> </t>
        </is>
      </c>
      <c r="E23" s="4" t="inlineStr">
        <is>
          <t xml:space="preserve"> </t>
        </is>
      </c>
      <c r="F23" s="6" t="n">
        <v>46000</v>
      </c>
      <c r="G23" s="4" t="inlineStr">
        <is>
          <t xml:space="preserve"> </t>
        </is>
      </c>
      <c r="H23" s="4" t="inlineStr">
        <is>
          <t xml:space="preserve"> </t>
        </is>
      </c>
    </row>
    <row r="24">
      <c r="A24" s="4" t="inlineStr">
        <is>
          <t>Common Class A [Member] | MSGM 2021 Stock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vailable for issuance</t>
        </is>
      </c>
      <c r="B26" s="4" t="inlineStr">
        <is>
          <t xml:space="preserve"> </t>
        </is>
      </c>
      <c r="C26" s="4" t="inlineStr">
        <is>
          <t xml:space="preserve"> </t>
        </is>
      </c>
      <c r="D26" s="4" t="inlineStr">
        <is>
          <t xml:space="preserve"> </t>
        </is>
      </c>
      <c r="E26" s="4" t="inlineStr">
        <is>
          <t xml:space="preserve"> </t>
        </is>
      </c>
      <c r="F26" s="6" t="n">
        <v>2634</v>
      </c>
      <c r="G26" s="4" t="inlineStr">
        <is>
          <t xml:space="preserve"> </t>
        </is>
      </c>
      <c r="H26" s="6" t="n">
        <v>100000</v>
      </c>
    </row>
    <row r="27">
      <c r="A27" s="4" t="inlineStr">
        <is>
          <t>Common Class A [Member] | MSGM 2021 Stock Plan [Member] | Consultant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 date fair value</t>
        </is>
      </c>
      <c r="B29" s="4" t="inlineStr">
        <is>
          <t xml:space="preserve"> </t>
        </is>
      </c>
      <c r="C29" s="5" t="n">
        <v>100000</v>
      </c>
      <c r="D29" s="5" t="n">
        <v>30000</v>
      </c>
      <c r="E29" s="4" t="inlineStr">
        <is>
          <t xml:space="preserve"> </t>
        </is>
      </c>
      <c r="F29" s="4" t="inlineStr">
        <is>
          <t xml:space="preserve"> </t>
        </is>
      </c>
      <c r="G29" s="4" t="inlineStr">
        <is>
          <t xml:space="preserve"> </t>
        </is>
      </c>
      <c r="H29" s="4" t="inlineStr">
        <is>
          <t xml:space="preserve"> </t>
        </is>
      </c>
    </row>
    <row r="30">
      <c r="A30" s="4" t="inlineStr">
        <is>
          <t>Number of options, granted</t>
        </is>
      </c>
      <c r="B30" s="4" t="inlineStr">
        <is>
          <t xml:space="preserve"> </t>
        </is>
      </c>
      <c r="C30" s="6" t="n">
        <v>31250</v>
      </c>
      <c r="D30" s="6" t="n">
        <v>21394</v>
      </c>
      <c r="E30" s="4" t="inlineStr">
        <is>
          <t xml:space="preserve"> </t>
        </is>
      </c>
      <c r="F30" s="4" t="inlineStr">
        <is>
          <t xml:space="preserve"> </t>
        </is>
      </c>
      <c r="G30" s="4" t="inlineStr">
        <is>
          <t xml:space="preserve"> </t>
        </is>
      </c>
      <c r="H30" s="4" t="inlineStr">
        <is>
          <t xml:space="preserve"> </t>
        </is>
      </c>
    </row>
    <row r="31">
      <c r="A31" s="4" t="inlineStr">
        <is>
          <t>Class A Common Stock [Member] | MSGM 2021 Stock Plan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options, granted</t>
        </is>
      </c>
      <c r="B33" s="6" t="n">
        <v>4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B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80" customWidth="1" min="11" max="11"/>
    <col width="22" customWidth="1" min="12" max="12"/>
    <col width="21"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14" customWidth="1" min="26" max="26"/>
    <col width="14" customWidth="1" min="27" max="27"/>
    <col width="14" customWidth="1" min="28" max="28"/>
  </cols>
  <sheetData>
    <row r="1">
      <c r="A1" s="1" t="inlineStr">
        <is>
          <t>COMMITMENTS AND CONTINGENCIES (Details Narrative)</t>
        </is>
      </c>
      <c r="N1" s="2" t="inlineStr">
        <is>
          <t>12 Months Ended</t>
        </is>
      </c>
    </row>
    <row r="2">
      <c r="B2" s="2" t="inlineStr">
        <is>
          <t>May 17, 2024</t>
        </is>
      </c>
      <c r="C2" s="2" t="inlineStr">
        <is>
          <t>Apr. 12, 2024 USD ($)</t>
        </is>
      </c>
      <c r="D2" s="2" t="inlineStr">
        <is>
          <t>Nov. 22, 2023 USD ($)</t>
        </is>
      </c>
      <c r="E2" s="2" t="inlineStr">
        <is>
          <t>Nov. 08, 2023 USD ($)</t>
        </is>
      </c>
      <c r="F2" s="2" t="inlineStr">
        <is>
          <t>Oct. 16, 2023 USD ($)</t>
        </is>
      </c>
      <c r="G2" s="2" t="inlineStr">
        <is>
          <t>Oct. 14, 2023 USD ($)</t>
        </is>
      </c>
      <c r="H2" s="2" t="inlineStr">
        <is>
          <t>Jan. 17, 2023 USD ($)</t>
        </is>
      </c>
      <c r="I2" s="2" t="inlineStr">
        <is>
          <t>Jan. 11, 2023 USD ($)</t>
        </is>
      </c>
      <c r="J2" s="2" t="inlineStr">
        <is>
          <t>Jul. 21, 2022 USD ($)</t>
        </is>
      </c>
      <c r="K2" s="2" t="inlineStr">
        <is>
          <t>Apr. 22, 2022 USD ($)</t>
        </is>
      </c>
      <c r="L2" s="2" t="inlineStr">
        <is>
          <t>Apr. 20, 2021 USD ($)</t>
        </is>
      </c>
      <c r="M2" s="2" t="inlineStr">
        <is>
          <t>May 29, 2020 USD ($)</t>
        </is>
      </c>
      <c r="N2" s="2" t="inlineStr">
        <is>
          <t>Dec. 31, 2024 USD ($)</t>
        </is>
      </c>
      <c r="O2" s="2" t="inlineStr">
        <is>
          <t>Dec. 31, 2023 USD ($)</t>
        </is>
      </c>
      <c r="P2" s="2" t="inlineStr">
        <is>
          <t>Jul. 03, 2025 USD ($)</t>
        </is>
      </c>
      <c r="Q2" s="2" t="inlineStr">
        <is>
          <t>Jun. 04, 2025 USD ($)</t>
        </is>
      </c>
      <c r="R2" s="2" t="inlineStr">
        <is>
          <t>May 05, 2025 USD ($)</t>
        </is>
      </c>
      <c r="S2" s="2" t="inlineStr">
        <is>
          <t>Apr. 02, 2025 USD ($)</t>
        </is>
      </c>
      <c r="T2" s="2" t="inlineStr">
        <is>
          <t>Mar. 05, 2025 USD ($)</t>
        </is>
      </c>
      <c r="U2" s="2" t="inlineStr">
        <is>
          <t>Feb. 20, 2025 USD ($)</t>
        </is>
      </c>
      <c r="V2" s="2" t="inlineStr">
        <is>
          <t>Dec. 31, 2024 EUR (€)</t>
        </is>
      </c>
      <c r="W2" s="2" t="inlineStr">
        <is>
          <t>Jan. 15, 2023 USD ($)</t>
        </is>
      </c>
      <c r="X2" s="2" t="inlineStr">
        <is>
          <t>Dec. 15, 2022 USD ($)</t>
        </is>
      </c>
      <c r="Y2" s="2" t="inlineStr">
        <is>
          <t>Jul. 31, 2022 USD ($)</t>
        </is>
      </c>
      <c r="Z2" s="2" t="inlineStr">
        <is>
          <t>Jul. 19, 2022</t>
        </is>
      </c>
      <c r="AA2" s="2" t="inlineStr">
        <is>
          <t>Jan. 25, 2021</t>
        </is>
      </c>
      <c r="AB2" s="2" t="inlineStr">
        <is>
          <t>Aug. 1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Fund for researc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33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4" t="n">
        <v>80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Earned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4000</v>
      </c>
      <c r="O5" s="5" t="n">
        <v>95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nstallments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575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Gain from settlement of licen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248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tudio Three Nine Sev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Voting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eferred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8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tudio Three Nine Seven [Member] | Deferred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eferred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0</v>
      </c>
      <c r="K14" s="5" t="n">
        <v>1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ntingent consideration liability to b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200000</v>
      </c>
      <c r="K15" s="5" t="n">
        <v>3200000</v>
      </c>
      <c r="L15" s="5" t="n">
        <v>3200000</v>
      </c>
      <c r="M15" s="4" t="inlineStr">
        <is>
          <t xml:space="preserve"> </t>
        </is>
      </c>
      <c r="N15" s="6" t="n">
        <v>6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150000</v>
      </c>
      <c r="X15" s="5" t="n">
        <v>100000</v>
      </c>
      <c r="Y15" s="5" t="n">
        <v>330000</v>
      </c>
      <c r="Z15" s="4" t="inlineStr">
        <is>
          <t xml:space="preserve"> </t>
        </is>
      </c>
      <c r="AA15" s="4" t="inlineStr">
        <is>
          <t xml:space="preserve"> </t>
        </is>
      </c>
      <c r="AB15" s="4" t="inlineStr">
        <is>
          <t xml:space="preserve"> </t>
        </is>
      </c>
    </row>
    <row r="16">
      <c r="A16" s="4" t="inlineStr">
        <is>
          <t>letter agreement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pursuant
to which, among other things, the Deferred Payment installment amount due to be paid by the Company on the first anniversary of
closing was reduced from $3.2
million to $1
million with the remaining $2.2
million to be settled in installments of: $330,000
to be paid on July 31, 2022; for the period August 15, 2022, through December 15, 2022 monthly installments of $100,000;
and for the period beginning on January 15, 2023, monthly installments of $150,000
until the remaining Deferred Payment amount is satisfied.</t>
        </is>
      </c>
      <c r="K16" s="4" t="inlineStr">
        <is>
          <t>pursuant
to which, among other things, the Deferred Payment installment amount due to be paid by the Company on the first anniversary of
closing was reduced from $3.2
million to $1
million with the remaining $2.2
million to be settled in installments of: $330,000
to be paid on July 31, 2022; for the period August 15, 2022, through December 15, 2022 monthly installments of $100,000;
and for the period beginning on January 15, 2023, monthly installments of $150,000
until the remaining Deferred Payment amount is satisfied.</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Remaining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200000</v>
      </c>
      <c r="K17" s="5" t="n">
        <v>22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ntingent consideration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LeMans Esports Series Ltd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Ownership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10" t="n">
        <v>0.45</v>
      </c>
      <c r="AB21" s="4" t="inlineStr">
        <is>
          <t xml:space="preserve"> </t>
        </is>
      </c>
    </row>
    <row r="22">
      <c r="A22" s="4" t="inlineStr">
        <is>
          <t>LeMans Esports Series Ltd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Ownership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10" t="n">
        <v>0.51</v>
      </c>
      <c r="AB24" s="4" t="inlineStr">
        <is>
          <t xml:space="preserve"> </t>
        </is>
      </c>
    </row>
    <row r="25">
      <c r="A25" s="4" t="inlineStr">
        <is>
          <t>Assignment and Assumption Agreement [Member] | Leo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Litigation settlement amount</t>
        </is>
      </c>
      <c r="B27" s="4" t="inlineStr">
        <is>
          <t xml:space="preserve"> </t>
        </is>
      </c>
      <c r="C27" s="4" t="inlineStr">
        <is>
          <t xml:space="preserve"> </t>
        </is>
      </c>
      <c r="D27" s="4" t="inlineStr">
        <is>
          <t xml:space="preserve"> </t>
        </is>
      </c>
      <c r="E27" s="4" t="inlineStr">
        <is>
          <t xml:space="preserve"> </t>
        </is>
      </c>
      <c r="F27" s="5" t="n">
        <v>200000</v>
      </c>
      <c r="G27" s="5" t="n">
        <v>2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Licens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License fee royalty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10" t="n">
        <v>0.05</v>
      </c>
    </row>
    <row r="31">
      <c r="A31" s="4" t="inlineStr">
        <is>
          <t>BTCC License Agreement [Member] | Two Equal Installments Ea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nstallments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BARC Settle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Installments payments</t>
        </is>
      </c>
      <c r="B36" s="4" t="inlineStr">
        <is>
          <t xml:space="preserve"> </t>
        </is>
      </c>
      <c r="C36" s="5" t="n">
        <v>2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Gain from settlement of licens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6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Royalty percentage</t>
        </is>
      </c>
      <c r="B38" s="4" t="inlineStr">
        <is>
          <t xml:space="preserve"> </t>
        </is>
      </c>
      <c r="C38" s="10"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NDYCAR Licen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Gain from settlement of license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5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Liquidating damage claim amount</t>
        </is>
      </c>
      <c r="B42" s="4" t="inlineStr">
        <is>
          <t xml:space="preserve"> </t>
        </is>
      </c>
      <c r="C42" s="4" t="inlineStr">
        <is>
          <t xml:space="preserve"> </t>
        </is>
      </c>
      <c r="D42" s="4" t="inlineStr">
        <is>
          <t xml:space="preserve"> </t>
        </is>
      </c>
      <c r="E42" s="5" t="n">
        <v>29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ettlement payments description</t>
        </is>
      </c>
      <c r="B43" s="4" t="inlineStr">
        <is>
          <t>the Company and INDYCAR agreed that the Company’s liabilities under the Prior License
Agreements, including any and all royalties and/or any other sums or liabilities of any kind whatsoever were forgiven by INDYCAR and
discharged in their entirety in consideration of the Company’s payment to INDYCAR of $250,000 on the date of the INDYCAR Agreement
and $150,000 within 30 days following the date of execution of the INDYCAR Agreement. The INDYCAR Agreement became effective upon satisfaction
of (i) the Company’s payment to INDYCAR of $250,000 on the date of the INDYCAR Agreement and (ii) the Company’s payment of
$150,000 to INDYCAR within 30 days following the date of execution of the INDYCAR Agreement. Both $250,000 and $150,000 were paid to
INDYCAR by the Company in May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Letter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10" t="n">
        <v>0.15</v>
      </c>
      <c r="AA46" s="4" t="inlineStr">
        <is>
          <t xml:space="preserve"> </t>
        </is>
      </c>
      <c r="AB46" s="4" t="inlineStr">
        <is>
          <t xml:space="preserve"> </t>
        </is>
      </c>
    </row>
    <row r="47">
      <c r="A47" s="4" t="inlineStr">
        <is>
          <t>Luminis Settlement Agreement [Member] | Deferred Paymen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ontingent consideration liability to be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50000</v>
      </c>
      <c r="Q49" s="5" t="n">
        <v>150000</v>
      </c>
      <c r="R49" s="5" t="n">
        <v>150000</v>
      </c>
      <c r="S49" s="5" t="n">
        <v>150000</v>
      </c>
      <c r="T49" s="5" t="n">
        <v>150000</v>
      </c>
      <c r="U49" s="5" t="n">
        <v>7500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Luminis Settlement Agreement [Member] | Studio Three Nine Seven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Voting interest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0" t="n">
        <v>1</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ntinen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Litigation settle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100000</v>
      </c>
      <c r="I55" s="5" t="n">
        <v>11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Litigation settle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ayments of litigation settl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Litigation settlement remaining unpai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20000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Hallmark Settl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Litigation settlement payment</t>
        </is>
      </c>
      <c r="B61" s="4" t="inlineStr">
        <is>
          <t xml:space="preserve"> </t>
        </is>
      </c>
      <c r="C61" s="4" t="inlineStr">
        <is>
          <t xml:space="preserve"> </t>
        </is>
      </c>
      <c r="D61" s="5" t="n">
        <v>17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sheetData>
  <mergeCells count="2">
    <mergeCell ref="N1:O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0969756</v>
      </c>
      <c r="C3" s="5" t="n">
        <v>11287755</v>
      </c>
    </row>
    <row r="4">
      <c r="A4" s="4" t="inlineStr">
        <is>
          <t>Bad debts</t>
        </is>
      </c>
      <c r="B4" s="4" t="inlineStr">
        <is>
          <t xml:space="preserve"> </t>
        </is>
      </c>
      <c r="C4" s="6" t="n">
        <v>127284</v>
      </c>
    </row>
    <row r="5">
      <c r="A5" s="4" t="inlineStr">
        <is>
          <t>Stock options</t>
        </is>
      </c>
      <c r="B5" s="6" t="n">
        <v>989741</v>
      </c>
      <c r="C5" s="6" t="n">
        <v>939591</v>
      </c>
    </row>
    <row r="6">
      <c r="A6" s="4" t="inlineStr">
        <is>
          <t>Charitable contribution carryforward</t>
        </is>
      </c>
      <c r="B6" s="6" t="n">
        <v>21169</v>
      </c>
      <c r="C6" s="6" t="n">
        <v>20595</v>
      </c>
    </row>
    <row r="7">
      <c r="A7" s="4" t="inlineStr">
        <is>
          <t>Goodwill</t>
        </is>
      </c>
      <c r="B7" s="6" t="n">
        <v>1043533</v>
      </c>
      <c r="C7" s="6" t="n">
        <v>1104331</v>
      </c>
    </row>
    <row r="8">
      <c r="A8" s="4" t="inlineStr">
        <is>
          <t>Unrealized gain</t>
        </is>
      </c>
      <c r="B8" s="6" t="n">
        <v>457919</v>
      </c>
      <c r="C8" s="6" t="n">
        <v>70530</v>
      </c>
    </row>
    <row r="9">
      <c r="A9" s="4" t="inlineStr">
        <is>
          <t>Other intangible assets</t>
        </is>
      </c>
      <c r="B9" s="6" t="n">
        <v>8274403</v>
      </c>
      <c r="C9" s="6" t="n">
        <v>6578318</v>
      </c>
    </row>
    <row r="10">
      <c r="A10" s="4" t="inlineStr">
        <is>
          <t>Other assets</t>
        </is>
      </c>
      <c r="B10" s="6" t="n">
        <v>63584</v>
      </c>
      <c r="C10" s="6" t="n">
        <v>89911</v>
      </c>
    </row>
    <row r="11">
      <c r="A11" s="4" t="inlineStr">
        <is>
          <t>Total Assets</t>
        </is>
      </c>
      <c r="B11" s="6" t="n">
        <v>21820105</v>
      </c>
      <c r="C11" s="6" t="n">
        <v>20218315</v>
      </c>
    </row>
    <row r="12">
      <c r="A12" s="4" t="inlineStr">
        <is>
          <t>Depreciable assets</t>
        </is>
      </c>
      <c r="B12" s="4" t="inlineStr">
        <is>
          <t xml:space="preserve"> </t>
        </is>
      </c>
      <c r="C12" s="6" t="n">
        <v>21890</v>
      </c>
    </row>
    <row r="13">
      <c r="A13" s="4" t="inlineStr">
        <is>
          <t>Right-of-use assets</t>
        </is>
      </c>
      <c r="B13" s="6" t="n">
        <v>14829</v>
      </c>
      <c r="C13" s="6" t="n">
        <v>55809</v>
      </c>
    </row>
    <row r="14">
      <c r="A14" s="4" t="inlineStr">
        <is>
          <t>Total Liabilities</t>
        </is>
      </c>
      <c r="B14" s="6" t="n">
        <v>14829</v>
      </c>
      <c r="C14" s="6" t="n">
        <v>77699</v>
      </c>
    </row>
    <row r="15">
      <c r="A15" s="4" t="inlineStr">
        <is>
          <t>Net asset before valuation allowance</t>
        </is>
      </c>
      <c r="B15" s="6" t="n">
        <v>21805276</v>
      </c>
      <c r="C15" s="6" t="n">
        <v>20140616</v>
      </c>
    </row>
    <row r="16">
      <c r="A16" s="4" t="inlineStr">
        <is>
          <t>Valuation allowance</t>
        </is>
      </c>
      <c r="B16" s="6" t="n">
        <v>-21805276</v>
      </c>
      <c r="C16" s="6" t="n">
        <v>-20140616</v>
      </c>
    </row>
    <row r="17">
      <c r="A17" s="4" t="inlineStr">
        <is>
          <t>Net deferred tax (liability) asset</t>
        </is>
      </c>
      <c r="B17" s="4" t="inlineStr">
        <is>
          <t xml:space="preserve"> </t>
        </is>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AND THE FEDERAL STATUTORY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benefit</t>
        </is>
      </c>
      <c r="B4" s="10" t="n">
        <v>0.21</v>
      </c>
      <c r="C4" s="10" t="n">
        <v>0.21</v>
      </c>
    </row>
    <row r="5">
      <c r="A5" s="4" t="inlineStr">
        <is>
          <t>State income taxes, net of federal income tax benefit</t>
        </is>
      </c>
      <c r="B5" s="11" t="n">
        <v>0.3051</v>
      </c>
      <c r="C5" s="11" t="n">
        <v>0.1496</v>
      </c>
    </row>
    <row r="6">
      <c r="A6" s="4" t="inlineStr">
        <is>
          <t>Permanent differences and other</t>
        </is>
      </c>
      <c r="B6" s="4" t="inlineStr">
        <is>
          <t>(0.09%)</t>
        </is>
      </c>
      <c r="C6" s="4" t="inlineStr">
        <is>
          <t>(0.60%)</t>
        </is>
      </c>
    </row>
    <row r="7">
      <c r="A7" s="4" t="inlineStr">
        <is>
          <t>Change in valuation allowance</t>
        </is>
      </c>
      <c r="B7" s="4" t="inlineStr">
        <is>
          <t>(52.15%)</t>
        </is>
      </c>
      <c r="C7" s="4" t="inlineStr">
        <is>
          <t>(32.70%)</t>
        </is>
      </c>
    </row>
    <row r="8">
      <c r="A8" s="4" t="inlineStr">
        <is>
          <t>Other adjustments</t>
        </is>
      </c>
      <c r="B8" s="11" t="n">
        <v>0.0042</v>
      </c>
      <c r="C8" s="4" t="inlineStr">
        <is>
          <t>(2.66%)</t>
        </is>
      </c>
    </row>
    <row r="9">
      <c r="A9" s="4" t="inlineStr">
        <is>
          <t>Effective income tax rate</t>
        </is>
      </c>
      <c r="B9" s="11" t="n">
        <v>0.0031</v>
      </c>
      <c r="C9" s="10"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Deferred tax valuation allowance, increased</t>
        </is>
      </c>
      <c r="B4" s="9" t="n">
        <v>1.7</v>
      </c>
      <c r="C4" s="9" t="n">
        <v>4.7</v>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Net operating loss carryforwards</t>
        </is>
      </c>
      <c r="B7" s="15" t="n">
        <v>39.8</v>
      </c>
      <c r="C7" s="4" t="inlineStr">
        <is>
          <t xml:space="preserve"> </t>
        </is>
      </c>
    </row>
    <row r="8">
      <c r="A8" s="4" t="inlineStr">
        <is>
          <t>State and Local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 carryforwards</t>
        </is>
      </c>
      <c r="B10" s="9" t="n">
        <v>39.5</v>
      </c>
      <c r="C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CONCENTRATIONS (Details)</t>
        </is>
      </c>
      <c r="B1" s="2" t="inlineStr">
        <is>
          <t>12 Months Ended</t>
        </is>
      </c>
    </row>
    <row r="2">
      <c r="B2" s="2" t="inlineStr">
        <is>
          <t>Dec. 31, 2024</t>
        </is>
      </c>
      <c r="D2" s="2" t="inlineStr">
        <is>
          <t>Dec. 31, 2023</t>
        </is>
      </c>
    </row>
    <row r="3">
      <c r="A3" s="4" t="inlineStr">
        <is>
          <t>Customer B [Member] | Revenue Benchmark [Member] | Customer Concentration Risk [Member]</t>
        </is>
      </c>
      <c r="B3" s="4" t="inlineStr">
        <is>
          <t xml:space="preserve"> </t>
        </is>
      </c>
      <c r="D3" s="4" t="inlineStr">
        <is>
          <t xml:space="preserve"> </t>
        </is>
      </c>
    </row>
    <row r="4">
      <c r="A4" s="3" t="inlineStr">
        <is>
          <t>Concentration Risk [Line Items]</t>
        </is>
      </c>
      <c r="B4" s="4" t="inlineStr">
        <is>
          <t xml:space="preserve"> </t>
        </is>
      </c>
      <c r="D4" s="4" t="inlineStr">
        <is>
          <t xml:space="preserve"> </t>
        </is>
      </c>
    </row>
    <row r="5">
      <c r="A5" s="4" t="inlineStr">
        <is>
          <t>Concentration risk percentage</t>
        </is>
      </c>
      <c r="B5" s="11" t="n">
        <v>0.212</v>
      </c>
      <c r="D5" s="11" t="n">
        <v>0.294</v>
      </c>
    </row>
    <row r="6">
      <c r="A6" s="4" t="inlineStr">
        <is>
          <t>Customer B [Member] | Trade Accounts Receivable [Member] | Customer Concentration Risk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Concentration risk percentage</t>
        </is>
      </c>
      <c r="B8" s="11" t="n">
        <v>0.168</v>
      </c>
      <c r="D8" s="11" t="n">
        <v>0.321</v>
      </c>
    </row>
    <row r="9">
      <c r="A9" s="4" t="inlineStr">
        <is>
          <t>Customer C [Member] | Revenue Benchmark [Member] | Customer Concentration Risk [Member]</t>
        </is>
      </c>
      <c r="B9" s="4" t="inlineStr">
        <is>
          <t xml:space="preserve"> </t>
        </is>
      </c>
      <c r="D9" s="4" t="inlineStr">
        <is>
          <t xml:space="preserve"> </t>
        </is>
      </c>
    </row>
    <row r="10">
      <c r="A10" s="3" t="inlineStr">
        <is>
          <t>Concentration Risk [Line Items]</t>
        </is>
      </c>
      <c r="B10" s="4" t="inlineStr">
        <is>
          <t xml:space="preserve"> </t>
        </is>
      </c>
      <c r="D10" s="4" t="inlineStr">
        <is>
          <t xml:space="preserve"> </t>
        </is>
      </c>
    </row>
    <row r="11">
      <c r="A11" s="4" t="inlineStr">
        <is>
          <t>Concentration risk percentage</t>
        </is>
      </c>
      <c r="B11" s="11" t="n">
        <v>0.185</v>
      </c>
      <c r="D11" s="11" t="n">
        <v>0.277</v>
      </c>
    </row>
    <row r="12">
      <c r="A12" s="4" t="inlineStr">
        <is>
          <t>Customer C [Member] | Trade Accounts Receivable [Member] | Customer Concentration Risk [Member]</t>
        </is>
      </c>
      <c r="B12" s="4" t="inlineStr">
        <is>
          <t xml:space="preserve"> </t>
        </is>
      </c>
      <c r="D12" s="4" t="inlineStr">
        <is>
          <t xml:space="preserve"> </t>
        </is>
      </c>
    </row>
    <row r="13">
      <c r="A13" s="3" t="inlineStr">
        <is>
          <t>Concentration Risk [Line Items]</t>
        </is>
      </c>
      <c r="B13" s="4" t="inlineStr">
        <is>
          <t xml:space="preserve"> </t>
        </is>
      </c>
      <c r="D13" s="4" t="inlineStr">
        <is>
          <t xml:space="preserve"> </t>
        </is>
      </c>
    </row>
    <row r="14">
      <c r="A14" s="4" t="inlineStr">
        <is>
          <t>Concentration risk percentage</t>
        </is>
      </c>
      <c r="B14" s="11" t="n">
        <v>0.151</v>
      </c>
      <c r="D14" s="11" t="n">
        <v>0.343</v>
      </c>
    </row>
    <row r="15">
      <c r="A15" s="4" t="inlineStr">
        <is>
          <t>Customer D [Member] | Revenue Benchmark [Member] | Customer Concentration Risk [Member]</t>
        </is>
      </c>
      <c r="B15" s="4" t="inlineStr">
        <is>
          <t xml:space="preserve"> </t>
        </is>
      </c>
      <c r="D15" s="4" t="inlineStr">
        <is>
          <t xml:space="preserve"> </t>
        </is>
      </c>
    </row>
    <row r="16">
      <c r="A16" s="3" t="inlineStr">
        <is>
          <t>Concentration Risk [Line Items]</t>
        </is>
      </c>
      <c r="B16" s="4" t="inlineStr">
        <is>
          <t xml:space="preserve"> </t>
        </is>
      </c>
      <c r="D16" s="4" t="inlineStr">
        <is>
          <t xml:space="preserve"> </t>
        </is>
      </c>
    </row>
    <row r="17">
      <c r="A17" s="4" t="inlineStr">
        <is>
          <t>Concentration risk percentage</t>
        </is>
      </c>
      <c r="B17" s="11" t="n">
        <v>0.464</v>
      </c>
      <c r="D17" s="11" t="n">
        <v>0.257</v>
      </c>
    </row>
    <row r="18">
      <c r="A18" s="4" t="inlineStr">
        <is>
          <t>Customer D [Member] | Trade Accounts Receivable [Member] | Customer Concentration Risk [Member]</t>
        </is>
      </c>
      <c r="B18" s="4" t="inlineStr">
        <is>
          <t xml:space="preserve"> </t>
        </is>
      </c>
      <c r="D18" s="4" t="inlineStr">
        <is>
          <t xml:space="preserve"> </t>
        </is>
      </c>
    </row>
    <row r="19">
      <c r="A19" s="3" t="inlineStr">
        <is>
          <t>Concentration Risk [Line Items]</t>
        </is>
      </c>
      <c r="B19" s="4" t="inlineStr">
        <is>
          <t xml:space="preserve"> </t>
        </is>
      </c>
      <c r="D19" s="4" t="inlineStr">
        <is>
          <t xml:space="preserve"> </t>
        </is>
      </c>
    </row>
    <row r="20">
      <c r="A20" s="4" t="inlineStr">
        <is>
          <t>Concentration risk percentage</t>
        </is>
      </c>
      <c r="B20" s="11" t="n">
        <v>0.452</v>
      </c>
      <c r="D20" s="11" t="n">
        <v>0.223</v>
      </c>
    </row>
    <row r="21">
      <c r="A21" s="4" t="inlineStr">
        <is>
          <t>Customer [Member] | Revenue Benchmark [Member] | Customer Concentration Risk [Member]</t>
        </is>
      </c>
      <c r="B21" s="4" t="inlineStr">
        <is>
          <t xml:space="preserve"> </t>
        </is>
      </c>
      <c r="D21" s="4" t="inlineStr">
        <is>
          <t xml:space="preserve"> </t>
        </is>
      </c>
    </row>
    <row r="22">
      <c r="A22" s="3" t="inlineStr">
        <is>
          <t>Concentration Risk [Line Items]</t>
        </is>
      </c>
      <c r="B22" s="4" t="inlineStr">
        <is>
          <t xml:space="preserve"> </t>
        </is>
      </c>
      <c r="D22" s="4" t="inlineStr">
        <is>
          <t xml:space="preserve"> </t>
        </is>
      </c>
    </row>
    <row r="23">
      <c r="A23" s="4" t="inlineStr">
        <is>
          <t>Concentration risk percentage</t>
        </is>
      </c>
      <c r="B23" s="11" t="n">
        <v>0.861</v>
      </c>
      <c r="D23" s="11" t="n">
        <v>0.828</v>
      </c>
    </row>
    <row r="24">
      <c r="A24" s="4" t="inlineStr">
        <is>
          <t>Customer [Member] | Trade Accounts Receivable [Member] | Customer Concentration Risk [Member]</t>
        </is>
      </c>
      <c r="B24" s="4" t="inlineStr">
        <is>
          <t xml:space="preserve"> </t>
        </is>
      </c>
      <c r="D24" s="4" t="inlineStr">
        <is>
          <t xml:space="preserve"> </t>
        </is>
      </c>
    </row>
    <row r="25">
      <c r="A25" s="3" t="inlineStr">
        <is>
          <t>Concentration Risk [Line Items]</t>
        </is>
      </c>
      <c r="B25" s="4" t="inlineStr">
        <is>
          <t xml:space="preserve"> </t>
        </is>
      </c>
      <c r="D25" s="4" t="inlineStr">
        <is>
          <t xml:space="preserve"> </t>
        </is>
      </c>
    </row>
    <row r="26">
      <c r="A26" s="4" t="inlineStr">
        <is>
          <t>Concentration risk percentage</t>
        </is>
      </c>
      <c r="B26" s="11" t="n">
        <v>0.771</v>
      </c>
      <c r="D26" s="11" t="n">
        <v>0.887</v>
      </c>
    </row>
    <row r="27">
      <c r="A27" s="4" t="inlineStr">
        <is>
          <t>Supplier A [Member] | Revenue Benchmark [Member] | Supplier Concentration Risk [Member]</t>
        </is>
      </c>
      <c r="B27" s="4" t="inlineStr">
        <is>
          <t xml:space="preserve"> </t>
        </is>
      </c>
      <c r="D27" s="4" t="inlineStr">
        <is>
          <t xml:space="preserve"> </t>
        </is>
      </c>
    </row>
    <row r="28">
      <c r="A28" s="3" t="inlineStr">
        <is>
          <t>Concentration Risk [Line Items]</t>
        </is>
      </c>
      <c r="B28" s="4" t="inlineStr">
        <is>
          <t xml:space="preserve"> </t>
        </is>
      </c>
      <c r="D28" s="4" t="inlineStr">
        <is>
          <t xml:space="preserve"> </t>
        </is>
      </c>
    </row>
    <row r="29">
      <c r="A29" s="4" t="inlineStr">
        <is>
          <t>Concentration risk percentage</t>
        </is>
      </c>
      <c r="B29" s="4" t="inlineStr">
        <is>
          <t xml:space="preserve"> </t>
        </is>
      </c>
      <c r="C29" s="4" t="inlineStr">
        <is>
          <t>[1]</t>
        </is>
      </c>
      <c r="D29" s="11" t="n">
        <v>0.213</v>
      </c>
    </row>
    <row r="30"/>
    <row r="31">
      <c r="A31" s="4" t="inlineStr">
        <is>
          <t>[1]Less
    than 10%.</t>
        </is>
      </c>
    </row>
  </sheetData>
  <mergeCells count="5">
    <mergeCell ref="B2:C2"/>
    <mergeCell ref="A31:D31"/>
    <mergeCell ref="B1:D1"/>
    <mergeCell ref="A30:D30"/>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s>
  <sheetData>
    <row r="1">
      <c r="A1" s="1" t="inlineStr">
        <is>
          <t>SCHEDULE OF SEGMENT REPORTING INFORMATION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Total Revenues</t>
        </is>
      </c>
      <c r="C4" s="5" t="n">
        <v>8687462</v>
      </c>
      <c r="D4" s="5" t="n">
        <v>6909674</v>
      </c>
    </row>
    <row r="5">
      <c r="A5" s="4" t="inlineStr">
        <is>
          <t>Total Cost of Revenues</t>
        </is>
      </c>
      <c r="C5" s="6" t="n">
        <v>3225750</v>
      </c>
      <c r="D5" s="6" t="n">
        <v>3620495</v>
      </c>
    </row>
    <row r="6">
      <c r="A6" s="4" t="inlineStr">
        <is>
          <t>Total Gross Profit</t>
        </is>
      </c>
      <c r="C6" s="6" t="n">
        <v>5461712</v>
      </c>
      <c r="D6" s="6" t="n">
        <v>3289179</v>
      </c>
    </row>
    <row r="7">
      <c r="A7" s="4" t="inlineStr">
        <is>
          <t>Total Sales and Marketing Expenses</t>
        </is>
      </c>
      <c r="B7" s="4" t="inlineStr">
        <is>
          <t>[1]</t>
        </is>
      </c>
      <c r="C7" s="6" t="n">
        <v>739098</v>
      </c>
      <c r="D7" s="6" t="n">
        <v>1690772</v>
      </c>
    </row>
    <row r="8">
      <c r="A8" s="4" t="inlineStr">
        <is>
          <t>Total Development Expenses</t>
        </is>
      </c>
      <c r="B8" s="4" t="inlineStr">
        <is>
          <t>[2]</t>
        </is>
      </c>
      <c r="C8" s="6" t="n">
        <v>3378346</v>
      </c>
      <c r="D8" s="6" t="n">
        <v>7237154</v>
      </c>
    </row>
    <row r="9">
      <c r="A9" s="4" t="inlineStr">
        <is>
          <t>Total General and Administrative Expenses</t>
        </is>
      </c>
      <c r="B9" s="4" t="inlineStr">
        <is>
          <t>[3]</t>
        </is>
      </c>
      <c r="C9" s="6" t="n">
        <v>6883468</v>
      </c>
      <c r="D9" s="6" t="n">
        <v>9367030</v>
      </c>
    </row>
    <row r="10">
      <c r="A10" s="4" t="inlineStr">
        <is>
          <t>Impairment of intangible assets</t>
        </is>
      </c>
      <c r="C10" s="4" t="inlineStr">
        <is>
          <t xml:space="preserve"> </t>
        </is>
      </c>
      <c r="D10" s="6" t="n">
        <v>4004627</v>
      </c>
    </row>
    <row r="11">
      <c r="A11" s="4" t="inlineStr">
        <is>
          <t>Total Depreciation and Amortization</t>
        </is>
      </c>
      <c r="C11" s="6" t="n">
        <v>208652</v>
      </c>
      <c r="D11" s="6" t="n">
        <v>398701</v>
      </c>
    </row>
    <row r="12">
      <c r="A12" s="4" t="inlineStr">
        <is>
          <t>Total Loss From Operations</t>
        </is>
      </c>
      <c r="C12" s="6" t="n">
        <v>-1749852</v>
      </c>
      <c r="D12" s="6" t="n">
        <v>-16371764</v>
      </c>
    </row>
    <row r="13">
      <c r="A13" s="4" t="inlineStr">
        <is>
          <t>Total Interest Expense, net</t>
        </is>
      </c>
      <c r="C13" s="6" t="n">
        <v>-120757</v>
      </c>
      <c r="D13" s="6" t="n">
        <v>-772989</v>
      </c>
    </row>
    <row r="14">
      <c r="A14" s="4" t="inlineStr">
        <is>
          <t>Total Other (Expense) Income, net</t>
        </is>
      </c>
      <c r="C14" s="6" t="n">
        <v>-1177462</v>
      </c>
      <c r="D14" s="6" t="n">
        <v>2821568</v>
      </c>
    </row>
    <row r="15">
      <c r="A15" s="4" t="inlineStr">
        <is>
          <t>Total Net Loss</t>
        </is>
      </c>
      <c r="C15" s="6" t="n">
        <v>-3048071</v>
      </c>
      <c r="D15" s="6" t="n">
        <v>-14323185</v>
      </c>
    </row>
    <row r="16">
      <c r="A16" s="4" t="inlineStr">
        <is>
          <t>Total Assets</t>
        </is>
      </c>
      <c r="C16" s="6" t="n">
        <v>6268221</v>
      </c>
      <c r="D16" s="6" t="n">
        <v>9758704</v>
      </c>
    </row>
    <row r="17">
      <c r="A17" s="4" t="inlineStr">
        <is>
          <t>Gaming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Revenues</t>
        </is>
      </c>
      <c r="C19" s="6" t="n">
        <v>8687462</v>
      </c>
      <c r="D19" s="6" t="n">
        <v>6619502</v>
      </c>
    </row>
    <row r="20">
      <c r="A20" s="4" t="inlineStr">
        <is>
          <t>Total Cost of Revenues</t>
        </is>
      </c>
      <c r="C20" s="6" t="n">
        <v>3225750</v>
      </c>
      <c r="D20" s="6" t="n">
        <v>3245740</v>
      </c>
    </row>
    <row r="21">
      <c r="A21" s="4" t="inlineStr">
        <is>
          <t>Total Gross Profit</t>
        </is>
      </c>
      <c r="C21" s="6" t="n">
        <v>5461712</v>
      </c>
      <c r="D21" s="6" t="n">
        <v>3373762</v>
      </c>
    </row>
    <row r="22">
      <c r="A22" s="4" t="inlineStr">
        <is>
          <t>Total Sales and Marketing Expenses</t>
        </is>
      </c>
      <c r="C22" s="6" t="n">
        <v>662610</v>
      </c>
      <c r="D22" s="6" t="n">
        <v>1371433</v>
      </c>
    </row>
    <row r="23">
      <c r="A23" s="4" t="inlineStr">
        <is>
          <t>Total Development Expenses</t>
        </is>
      </c>
      <c r="C23" s="6" t="n">
        <v>3378346</v>
      </c>
      <c r="D23" s="6" t="n">
        <v>7227540</v>
      </c>
    </row>
    <row r="24">
      <c r="A24" s="4" t="inlineStr">
        <is>
          <t>Total General and Administrative Expenses</t>
        </is>
      </c>
      <c r="C24" s="6" t="n">
        <v>6848568</v>
      </c>
      <c r="D24" s="6" t="n">
        <v>9281334</v>
      </c>
    </row>
    <row r="25">
      <c r="A25" s="4" t="inlineStr">
        <is>
          <t>Impairment of intangible assets</t>
        </is>
      </c>
      <c r="C25" s="4" t="inlineStr">
        <is>
          <t xml:space="preserve"> </t>
        </is>
      </c>
      <c r="D25" s="6" t="n">
        <v>4004627</v>
      </c>
    </row>
    <row r="26">
      <c r="A26" s="4" t="inlineStr">
        <is>
          <t>Total Depreciation and Amortization</t>
        </is>
      </c>
      <c r="C26" s="6" t="n">
        <v>165495</v>
      </c>
      <c r="D26" s="6" t="n">
        <v>349236</v>
      </c>
    </row>
    <row r="27">
      <c r="A27" s="4" t="inlineStr">
        <is>
          <t>Total Loss From Operations</t>
        </is>
      </c>
      <c r="C27" s="6" t="n">
        <v>-1281988</v>
      </c>
      <c r="D27" s="6" t="n">
        <v>-15821785</v>
      </c>
    </row>
    <row r="28">
      <c r="A28" s="4" t="inlineStr">
        <is>
          <t>Total Interest Expense, net</t>
        </is>
      </c>
      <c r="C28" s="6" t="n">
        <v>-120177</v>
      </c>
      <c r="D28" s="6" t="n">
        <v>-772989</v>
      </c>
    </row>
    <row r="29">
      <c r="A29" s="4" t="inlineStr">
        <is>
          <t>Total Other (Expense) Income, net</t>
        </is>
      </c>
      <c r="C29" s="6" t="n">
        <v>-1023296</v>
      </c>
      <c r="D29" s="6" t="n">
        <v>2820997</v>
      </c>
    </row>
    <row r="30">
      <c r="A30" s="4" t="inlineStr">
        <is>
          <t>Total Net Loss</t>
        </is>
      </c>
      <c r="C30" s="6" t="n">
        <v>-2874689</v>
      </c>
      <c r="D30" s="6" t="n">
        <v>-13773777</v>
      </c>
    </row>
    <row r="31">
      <c r="A31" s="4" t="inlineStr">
        <is>
          <t>Total Assets</t>
        </is>
      </c>
      <c r="C31" s="6" t="n">
        <v>5065073</v>
      </c>
      <c r="D31" s="6" t="n">
        <v>7892388</v>
      </c>
    </row>
    <row r="32">
      <c r="A32" s="4" t="inlineStr">
        <is>
          <t>Esports [Member]</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Total Revenues</t>
        </is>
      </c>
      <c r="C34" s="4" t="inlineStr">
        <is>
          <t xml:space="preserve"> </t>
        </is>
      </c>
      <c r="D34" s="6" t="n">
        <v>290172</v>
      </c>
    </row>
    <row r="35">
      <c r="A35" s="4" t="inlineStr">
        <is>
          <t>Total Cost of Revenues</t>
        </is>
      </c>
      <c r="C35" s="4" t="inlineStr">
        <is>
          <t xml:space="preserve"> </t>
        </is>
      </c>
      <c r="D35" s="6" t="n">
        <v>374755</v>
      </c>
    </row>
    <row r="36">
      <c r="A36" s="4" t="inlineStr">
        <is>
          <t>Total Gross Profit</t>
        </is>
      </c>
      <c r="C36" s="4" t="inlineStr">
        <is>
          <t xml:space="preserve"> </t>
        </is>
      </c>
      <c r="D36" s="6" t="n">
        <v>-84583</v>
      </c>
    </row>
    <row r="37">
      <c r="A37" s="4" t="inlineStr">
        <is>
          <t>Total Sales and Marketing Expenses</t>
        </is>
      </c>
      <c r="C37" s="6" t="n">
        <v>76488</v>
      </c>
      <c r="D37" s="6" t="n">
        <v>319339</v>
      </c>
    </row>
    <row r="38">
      <c r="A38" s="4" t="inlineStr">
        <is>
          <t>Total Development Expenses</t>
        </is>
      </c>
      <c r="C38" s="4" t="inlineStr">
        <is>
          <t xml:space="preserve"> </t>
        </is>
      </c>
      <c r="D38" s="6" t="n">
        <v>9614</v>
      </c>
    </row>
    <row r="39">
      <c r="A39" s="4" t="inlineStr">
        <is>
          <t>Total General and Administrative Expenses</t>
        </is>
      </c>
      <c r="C39" s="6" t="n">
        <v>34900</v>
      </c>
      <c r="D39" s="6" t="n">
        <v>85696</v>
      </c>
    </row>
    <row r="40">
      <c r="A40" s="4" t="inlineStr">
        <is>
          <t>Impairment of intangible assets</t>
        </is>
      </c>
      <c r="C40" s="4" t="inlineStr">
        <is>
          <t xml:space="preserve"> </t>
        </is>
      </c>
      <c r="D40" s="4" t="inlineStr">
        <is>
          <t xml:space="preserve"> </t>
        </is>
      </c>
    </row>
    <row r="41">
      <c r="A41" s="4" t="inlineStr">
        <is>
          <t>Total Depreciation and Amortization</t>
        </is>
      </c>
      <c r="C41" s="6" t="n">
        <v>43157</v>
      </c>
      <c r="D41" s="6" t="n">
        <v>49465</v>
      </c>
    </row>
    <row r="42">
      <c r="A42" s="4" t="inlineStr">
        <is>
          <t>Total Loss From Operations</t>
        </is>
      </c>
      <c r="C42" s="6" t="n">
        <v>-467864</v>
      </c>
      <c r="D42" s="6" t="n">
        <v>-549979</v>
      </c>
    </row>
    <row r="43">
      <c r="A43" s="4" t="inlineStr">
        <is>
          <t>Total Interest Expense, net</t>
        </is>
      </c>
      <c r="C43" s="6" t="n">
        <v>-580</v>
      </c>
      <c r="D43" s="4" t="inlineStr">
        <is>
          <t xml:space="preserve"> </t>
        </is>
      </c>
    </row>
    <row r="44">
      <c r="A44" s="4" t="inlineStr">
        <is>
          <t>Total Other (Expense) Income, net</t>
        </is>
      </c>
      <c r="C44" s="6" t="n">
        <v>-154166</v>
      </c>
      <c r="D44" s="6" t="n">
        <v>571</v>
      </c>
    </row>
    <row r="45">
      <c r="A45" s="4" t="inlineStr">
        <is>
          <t>Total Net Loss</t>
        </is>
      </c>
      <c r="C45" s="6" t="n">
        <v>-173382</v>
      </c>
      <c r="D45" s="6" t="n">
        <v>-549408</v>
      </c>
    </row>
    <row r="46">
      <c r="A46" s="4" t="inlineStr">
        <is>
          <t>Total Assets</t>
        </is>
      </c>
      <c r="C46" s="5" t="n">
        <v>1203148</v>
      </c>
      <c r="D46" s="5" t="n">
        <v>1866316</v>
      </c>
    </row>
    <row r="47"/>
    <row r="48">
      <c r="A48" s="4" t="inlineStr">
        <is>
          <t>[1]Includes
related party expenses of $ 0 17,076 0 51,516 226,272 379,944</t>
        </is>
      </c>
    </row>
  </sheetData>
  <mergeCells count="4">
    <mergeCell ref="A1:B2"/>
    <mergeCell ref="C1:D1"/>
    <mergeCell ref="A48:C48"/>
    <mergeCell ref="A47:C4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2</v>
      </c>
      <c r="C4" s="6" t="n">
        <v>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Mar. 03, 2025</t>
        </is>
      </c>
      <c r="C1" s="2" t="inlineStr">
        <is>
          <t>Jul. 03, 2025</t>
        </is>
      </c>
      <c r="D1" s="2" t="inlineStr">
        <is>
          <t>Jun. 04, 2025</t>
        </is>
      </c>
      <c r="E1" s="2" t="inlineStr">
        <is>
          <t>May 05, 2025</t>
        </is>
      </c>
      <c r="F1" s="2" t="inlineStr">
        <is>
          <t>Apr. 02, 2025</t>
        </is>
      </c>
      <c r="G1" s="2" t="inlineStr">
        <is>
          <t>Mar. 05, 2025</t>
        </is>
      </c>
      <c r="H1" s="2" t="inlineStr">
        <is>
          <t>Feb. 20, 2025</t>
        </is>
      </c>
      <c r="I1" s="2" t="inlineStr">
        <is>
          <t>Dec. 31, 2024</t>
        </is>
      </c>
      <c r="J1" s="2" t="inlineStr">
        <is>
          <t>Jan. 15, 2023</t>
        </is>
      </c>
      <c r="K1" s="2" t="inlineStr">
        <is>
          <t>Dec. 15, 2022</t>
        </is>
      </c>
      <c r="L1" s="2" t="inlineStr">
        <is>
          <t>Jul. 31, 2022</t>
        </is>
      </c>
      <c r="M1" s="2" t="inlineStr">
        <is>
          <t>Jul. 21, 2022</t>
        </is>
      </c>
      <c r="N1" s="2" t="inlineStr">
        <is>
          <t>Apr. 22, 2022</t>
        </is>
      </c>
      <c r="O1" s="2" t="inlineStr">
        <is>
          <t>Apr. 20, 2021</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s equity requirement amount</t>
        </is>
      </c>
      <c r="B4" s="5" t="n">
        <v>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uminis Settlement Agreement [Member] | Subsequent Event [Member] | Deferred Pay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tingent consideration liability to be paid</t>
        </is>
      </c>
      <c r="B7" s="4" t="inlineStr">
        <is>
          <t xml:space="preserve"> </t>
        </is>
      </c>
      <c r="C7" s="5" t="n">
        <v>150000</v>
      </c>
      <c r="D7" s="5" t="n">
        <v>150000</v>
      </c>
      <c r="E7" s="5" t="n">
        <v>150000</v>
      </c>
      <c r="F7" s="5" t="n">
        <v>150000</v>
      </c>
      <c r="G7" s="5" t="n">
        <v>150000</v>
      </c>
      <c r="H7" s="5" t="n">
        <v>7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udio Three Nine Sev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oting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0" t="n">
        <v>1</v>
      </c>
    </row>
    <row r="11">
      <c r="A11" s="4" t="inlineStr">
        <is>
          <t>Studio Three Nine Seven [Member] | Deferred Pay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tingent consideration liability to be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0000</v>
      </c>
      <c r="J13" s="5" t="n">
        <v>150000</v>
      </c>
      <c r="K13" s="5" t="n">
        <v>100000</v>
      </c>
      <c r="L13" s="5" t="n">
        <v>330000</v>
      </c>
      <c r="M13" s="5" t="n">
        <v>3200000</v>
      </c>
      <c r="N13" s="5" t="n">
        <v>3200000</v>
      </c>
      <c r="O13" s="5" t="n">
        <v>3200000</v>
      </c>
    </row>
    <row r="14">
      <c r="A14" s="4" t="inlineStr">
        <is>
          <t>Studio Three Nine Seven [Member] | Luminis Settlement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oting interest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4" customWidth="1" min="1" max="1"/>
    <col width="46" customWidth="1" min="2" max="2"/>
    <col width="46"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Stockholders' Equity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22</t>
        </is>
      </c>
      <c r="B2" s="5" t="n">
        <v>117</v>
      </c>
      <c r="C2" s="5" t="n">
        <v>70</v>
      </c>
      <c r="D2" s="5" t="n">
        <v>76446061</v>
      </c>
      <c r="E2" s="5" t="n">
        <v>-74713827</v>
      </c>
      <c r="F2" s="5" t="n">
        <v>-933406</v>
      </c>
      <c r="G2" s="5" t="n">
        <v>799015</v>
      </c>
      <c r="H2" s="5" t="n">
        <v>1104383</v>
      </c>
      <c r="I2" s="5" t="n">
        <v>1903398</v>
      </c>
    </row>
    <row r="3">
      <c r="A3" s="4" t="inlineStr">
        <is>
          <t>Balance, shares at Dec. 31, 2022</t>
        </is>
      </c>
      <c r="B3" s="6" t="n">
        <v>1183812</v>
      </c>
      <c r="C3" s="6" t="n">
        <v>7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t>
        </is>
      </c>
      <c r="B4" s="5" t="n">
        <v>74</v>
      </c>
      <c r="C4" s="4" t="inlineStr">
        <is>
          <t xml:space="preserve"> </t>
        </is>
      </c>
      <c r="D4" s="6" t="n">
        <v>10571460</v>
      </c>
      <c r="E4" s="4" t="inlineStr">
        <is>
          <t xml:space="preserve"> </t>
        </is>
      </c>
      <c r="F4" s="4" t="inlineStr">
        <is>
          <t xml:space="preserve"> </t>
        </is>
      </c>
      <c r="G4" s="6" t="n">
        <v>10571534</v>
      </c>
      <c r="H4" s="4" t="inlineStr">
        <is>
          <t xml:space="preserve"> </t>
        </is>
      </c>
      <c r="I4" s="6" t="n">
        <v>10571534</v>
      </c>
    </row>
    <row r="5">
      <c r="A5" s="4" t="inlineStr">
        <is>
          <t>Issuance of common stock, shares</t>
        </is>
      </c>
      <c r="B5" s="6" t="n">
        <v>7347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extinguishment of related party debt</t>
        </is>
      </c>
      <c r="B6" s="5" t="n">
        <v>78</v>
      </c>
      <c r="C6" s="4" t="inlineStr">
        <is>
          <t xml:space="preserve"> </t>
        </is>
      </c>
      <c r="D6" s="6" t="n">
        <v>3948488</v>
      </c>
      <c r="E6" s="4" t="inlineStr">
        <is>
          <t xml:space="preserve"> </t>
        </is>
      </c>
      <c r="F6" s="4" t="inlineStr">
        <is>
          <t xml:space="preserve"> </t>
        </is>
      </c>
      <c r="G6" s="6" t="n">
        <v>3948566</v>
      </c>
      <c r="H6" s="4" t="inlineStr">
        <is>
          <t xml:space="preserve"> </t>
        </is>
      </c>
      <c r="I6" s="6" t="n">
        <v>3948566</v>
      </c>
    </row>
    <row r="7">
      <c r="A7" s="4" t="inlineStr">
        <is>
          <t>Issuance of common stock for extinguishment of related party debt, shares</t>
        </is>
      </c>
      <c r="B7" s="6" t="n">
        <v>7803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4" t="inlineStr">
        <is>
          <t xml:space="preserve"> </t>
        </is>
      </c>
      <c r="C8" s="4" t="inlineStr">
        <is>
          <t xml:space="preserve"> </t>
        </is>
      </c>
      <c r="D8" s="6" t="n">
        <v>957302</v>
      </c>
      <c r="E8" s="4" t="inlineStr">
        <is>
          <t xml:space="preserve"> </t>
        </is>
      </c>
      <c r="F8" s="4" t="inlineStr">
        <is>
          <t xml:space="preserve"> </t>
        </is>
      </c>
      <c r="G8" s="6" t="n">
        <v>957302</v>
      </c>
      <c r="H8" s="4" t="inlineStr">
        <is>
          <t xml:space="preserve"> </t>
        </is>
      </c>
      <c r="I8" s="6" t="n">
        <v>957302</v>
      </c>
    </row>
    <row r="9">
      <c r="A9" s="4" t="inlineStr">
        <is>
          <t>Stock-based compensation, shares</t>
        </is>
      </c>
      <c r="B9" s="6" t="n">
        <v>237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6" t="n">
        <v>-916810</v>
      </c>
      <c r="G10" s="6" t="n">
        <v>-916810</v>
      </c>
      <c r="H10" s="6" t="n">
        <v>-51101</v>
      </c>
      <c r="I10" s="6" t="n">
        <v>-967911</v>
      </c>
    </row>
    <row r="11">
      <c r="A11" s="4" t="inlineStr">
        <is>
          <t>Net loss</t>
        </is>
      </c>
      <c r="B11" s="4" t="inlineStr">
        <is>
          <t xml:space="preserve"> </t>
        </is>
      </c>
      <c r="C11" s="4" t="inlineStr">
        <is>
          <t xml:space="preserve"> </t>
        </is>
      </c>
      <c r="D11" s="4" t="inlineStr">
        <is>
          <t xml:space="preserve"> </t>
        </is>
      </c>
      <c r="E11" s="6" t="n">
        <v>-14323185</v>
      </c>
      <c r="F11" s="4" t="inlineStr">
        <is>
          <t xml:space="preserve"> </t>
        </is>
      </c>
      <c r="G11" s="6" t="n">
        <v>-14323185</v>
      </c>
      <c r="H11" s="4" t="inlineStr">
        <is>
          <t xml:space="preserve"> </t>
        </is>
      </c>
      <c r="I11" s="6" t="n">
        <v>-14323185</v>
      </c>
    </row>
    <row r="12">
      <c r="A12" s="4" t="inlineStr">
        <is>
          <t>Balance at Dec. 31, 2023</t>
        </is>
      </c>
      <c r="B12" s="5" t="n">
        <v>269</v>
      </c>
      <c r="C12" s="5" t="n">
        <v>70</v>
      </c>
      <c r="D12" s="6" t="n">
        <v>91923311</v>
      </c>
      <c r="E12" s="6" t="n">
        <v>-89037012</v>
      </c>
      <c r="F12" s="6" t="n">
        <v>-1850216</v>
      </c>
      <c r="G12" s="6" t="n">
        <v>1036422</v>
      </c>
      <c r="H12" s="6" t="n">
        <v>1053282</v>
      </c>
      <c r="I12" s="6" t="n">
        <v>2089704</v>
      </c>
    </row>
    <row r="13">
      <c r="A13" s="4" t="inlineStr">
        <is>
          <t>Balance, shares at Dec. 31, 2023</t>
        </is>
      </c>
      <c r="B13" s="6" t="n">
        <v>2722728</v>
      </c>
      <c r="C13" s="6" t="n">
        <v>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net</t>
        </is>
      </c>
      <c r="B14" s="5" t="n">
        <v>46</v>
      </c>
      <c r="C14" s="4" t="inlineStr">
        <is>
          <t xml:space="preserve"> </t>
        </is>
      </c>
      <c r="D14" s="6" t="n">
        <v>884005</v>
      </c>
      <c r="E14" s="4" t="inlineStr">
        <is>
          <t xml:space="preserve"> </t>
        </is>
      </c>
      <c r="F14" s="4" t="inlineStr">
        <is>
          <t xml:space="preserve"> </t>
        </is>
      </c>
      <c r="G14" s="6" t="n">
        <v>884051</v>
      </c>
      <c r="H14" s="4" t="inlineStr">
        <is>
          <t xml:space="preserve"> </t>
        </is>
      </c>
      <c r="I14" s="6" t="n">
        <v>884051</v>
      </c>
    </row>
    <row r="15">
      <c r="A15" s="4" t="inlineStr">
        <is>
          <t>Issuance of common stock, shares</t>
        </is>
      </c>
      <c r="B15" s="6" t="n">
        <v>4608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t>
        </is>
      </c>
      <c r="B16" s="4" t="inlineStr">
        <is>
          <t xml:space="preserve"> </t>
        </is>
      </c>
      <c r="C16" s="4" t="inlineStr">
        <is>
          <t xml:space="preserve"> </t>
        </is>
      </c>
      <c r="D16" s="6" t="n">
        <v>152959</v>
      </c>
      <c r="E16" s="4" t="inlineStr">
        <is>
          <t xml:space="preserve"> </t>
        </is>
      </c>
      <c r="F16" s="4" t="inlineStr">
        <is>
          <t xml:space="preserve"> </t>
        </is>
      </c>
      <c r="G16" s="6" t="n">
        <v>152959</v>
      </c>
      <c r="H16" s="4" t="inlineStr">
        <is>
          <t xml:space="preserve"> </t>
        </is>
      </c>
      <c r="I16" s="6" t="n">
        <v>152959</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6" t="n">
        <v>1175782</v>
      </c>
      <c r="G17" s="6" t="n">
        <v>1175782</v>
      </c>
      <c r="H17" s="6" t="n">
        <v>-28423</v>
      </c>
      <c r="I17" s="6" t="n">
        <v>1147359</v>
      </c>
    </row>
    <row r="18">
      <c r="A18" s="4" t="inlineStr">
        <is>
          <t>Net loss</t>
        </is>
      </c>
      <c r="B18" s="4" t="inlineStr">
        <is>
          <t xml:space="preserve"> </t>
        </is>
      </c>
      <c r="C18" s="4" t="inlineStr">
        <is>
          <t xml:space="preserve"> </t>
        </is>
      </c>
      <c r="D18" s="4" t="inlineStr">
        <is>
          <t xml:space="preserve"> </t>
        </is>
      </c>
      <c r="E18" s="6" t="n">
        <v>-2752956</v>
      </c>
      <c r="F18" s="4" t="inlineStr">
        <is>
          <t xml:space="preserve"> </t>
        </is>
      </c>
      <c r="G18" s="6" t="n">
        <v>-2752956</v>
      </c>
      <c r="H18" s="6" t="n">
        <v>-295115</v>
      </c>
      <c r="I18" s="6" t="n">
        <v>-3048071</v>
      </c>
    </row>
    <row r="19">
      <c r="A19" s="4" t="inlineStr">
        <is>
          <t>Balance at Dec. 31, 2024</t>
        </is>
      </c>
      <c r="B19" s="5" t="n">
        <v>315</v>
      </c>
      <c r="C19" s="5" t="n">
        <v>70</v>
      </c>
      <c r="D19" s="5" t="n">
        <v>92960275</v>
      </c>
      <c r="E19" s="5" t="n">
        <v>-91789968</v>
      </c>
      <c r="F19" s="5" t="n">
        <v>-674434</v>
      </c>
      <c r="G19" s="5" t="n">
        <v>496258</v>
      </c>
      <c r="H19" s="5" t="n">
        <v>729744</v>
      </c>
      <c r="I19" s="5" t="n">
        <v>1226002</v>
      </c>
    </row>
    <row r="20">
      <c r="A20" s="4" t="inlineStr">
        <is>
          <t>Balance, shares at Dec. 31, 2024</t>
        </is>
      </c>
      <c r="B20" s="6" t="n">
        <v>3183588</v>
      </c>
      <c r="C20" s="6" t="n">
        <v>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048071</v>
      </c>
      <c r="C4" s="5" t="n">
        <v>-14323185</v>
      </c>
    </row>
    <row r="5">
      <c r="A5" s="3" t="inlineStr">
        <is>
          <t>Adjustments to reconcile net loss to net cash used in operating activities:</t>
        </is>
      </c>
      <c r="B5" s="4" t="inlineStr">
        <is>
          <t xml:space="preserve"> </t>
        </is>
      </c>
      <c r="C5" s="4" t="inlineStr">
        <is>
          <t xml:space="preserve"> </t>
        </is>
      </c>
    </row>
    <row r="6">
      <c r="A6" s="4" t="inlineStr">
        <is>
          <t>Gain on sale of Traxion</t>
        </is>
      </c>
      <c r="B6" s="6" t="n">
        <v>-250000</v>
      </c>
      <c r="C6" s="4" t="inlineStr">
        <is>
          <t xml:space="preserve"> </t>
        </is>
      </c>
    </row>
    <row r="7">
      <c r="A7" s="4" t="inlineStr">
        <is>
          <t>Loss on impairment of intangible assets</t>
        </is>
      </c>
      <c r="B7" s="4" t="inlineStr">
        <is>
          <t xml:space="preserve"> </t>
        </is>
      </c>
      <c r="C7" s="6" t="n">
        <v>4004627</v>
      </c>
    </row>
    <row r="8">
      <c r="A8" s="4" t="inlineStr">
        <is>
          <t>Gain from settlement of license liabilities</t>
        </is>
      </c>
      <c r="B8" s="6" t="n">
        <v>-3248000</v>
      </c>
      <c r="C8" s="4" t="inlineStr">
        <is>
          <t xml:space="preserve"> </t>
        </is>
      </c>
    </row>
    <row r="9">
      <c r="A9" s="4" t="inlineStr">
        <is>
          <t>Loss on disposal of property and equipment</t>
        </is>
      </c>
      <c r="B9" s="6" t="n">
        <v>2946</v>
      </c>
      <c r="C9" s="6" t="n">
        <v>610</v>
      </c>
    </row>
    <row r="10">
      <c r="A10" s="4" t="inlineStr">
        <is>
          <t>Gain on sale of NASCAR License</t>
        </is>
      </c>
      <c r="B10" s="6" t="n">
        <v>-500000</v>
      </c>
      <c r="C10" s="6" t="n">
        <v>-3037341</v>
      </c>
    </row>
    <row r="11">
      <c r="A11" s="4" t="inlineStr">
        <is>
          <t>Loss (gain) on foreign currency exchange rates</t>
        </is>
      </c>
      <c r="B11" s="6" t="n">
        <v>1325673</v>
      </c>
      <c r="C11" s="6" t="n">
        <v>-735679</v>
      </c>
    </row>
    <row r="12">
      <c r="A12" s="4" t="inlineStr">
        <is>
          <t>Depreciation and amortization</t>
        </is>
      </c>
      <c r="B12" s="6" t="n">
        <v>2589437</v>
      </c>
      <c r="C12" s="6" t="n">
        <v>2115430</v>
      </c>
    </row>
    <row r="13">
      <c r="A13" s="4" t="inlineStr">
        <is>
          <t>Purchase commitment and license liability interest accretion</t>
        </is>
      </c>
      <c r="B13" s="6" t="n">
        <v>86660</v>
      </c>
      <c r="C13" s="6" t="n">
        <v>646022</v>
      </c>
    </row>
    <row r="14">
      <c r="A14" s="4" t="inlineStr">
        <is>
          <t>Non-cash lease expense</t>
        </is>
      </c>
      <c r="B14" s="6" t="n">
        <v>148713</v>
      </c>
      <c r="C14" s="6" t="n">
        <v>774482</v>
      </c>
    </row>
    <row r="15">
      <c r="A15" s="4" t="inlineStr">
        <is>
          <t>Stock-based compensation</t>
        </is>
      </c>
      <c r="B15" s="6" t="n">
        <v>152959</v>
      </c>
      <c r="C15" s="6" t="n">
        <v>957302</v>
      </c>
    </row>
    <row r="16">
      <c r="A16" s="4" t="inlineStr">
        <is>
          <t>Changes in the fair value of warrants</t>
        </is>
      </c>
      <c r="B16" s="6" t="n">
        <v>-26970</v>
      </c>
      <c r="C16" s="6" t="n">
        <v>-446902</v>
      </c>
    </row>
    <row r="17">
      <c r="A17" s="4" t="inlineStr">
        <is>
          <t>Sales return and price protection reserves</t>
        </is>
      </c>
      <c r="B17" s="4" t="inlineStr">
        <is>
          <t xml:space="preserve"> </t>
        </is>
      </c>
      <c r="C17" s="6" t="n">
        <v>-25427</v>
      </c>
    </row>
    <row r="18">
      <c r="A18" s="3" t="inlineStr">
        <is>
          <t>Changes in assets and liabilities, net of acquisitions and the effect of consolidation of equity affiliates:</t>
        </is>
      </c>
      <c r="B18" s="4" t="inlineStr">
        <is>
          <t xml:space="preserve"> </t>
        </is>
      </c>
      <c r="C18" s="4" t="inlineStr">
        <is>
          <t xml:space="preserve"> </t>
        </is>
      </c>
    </row>
    <row r="19">
      <c r="A19" s="4" t="inlineStr">
        <is>
          <t>Accounts receivable</t>
        </is>
      </c>
      <c r="B19" s="6" t="n">
        <v>-718463</v>
      </c>
      <c r="C19" s="6" t="n">
        <v>1374897</v>
      </c>
    </row>
    <row r="20">
      <c r="A20" s="4" t="inlineStr">
        <is>
          <t>Due from related parties</t>
        </is>
      </c>
      <c r="B20" s="4" t="inlineStr">
        <is>
          <t xml:space="preserve"> </t>
        </is>
      </c>
      <c r="C20" s="6" t="n">
        <v>206035</v>
      </c>
    </row>
    <row r="21">
      <c r="A21" s="4" t="inlineStr">
        <is>
          <t>Operating lease liabilities</t>
        </is>
      </c>
      <c r="B21" s="6" t="n">
        <v>-151266</v>
      </c>
      <c r="C21" s="6" t="n">
        <v>-799146</v>
      </c>
    </row>
    <row r="22">
      <c r="A22" s="4" t="inlineStr">
        <is>
          <t>Prepaid expenses and other assets</t>
        </is>
      </c>
      <c r="B22" s="6" t="n">
        <v>166627</v>
      </c>
      <c r="C22" s="6" t="n">
        <v>-59021</v>
      </c>
    </row>
    <row r="23">
      <c r="A23" s="4" t="inlineStr">
        <is>
          <t>Accounts payable</t>
        </is>
      </c>
      <c r="B23" s="6" t="n">
        <v>2167498</v>
      </c>
      <c r="C23" s="6" t="n">
        <v>-1640692</v>
      </c>
    </row>
    <row r="24">
      <c r="A24" s="4" t="inlineStr">
        <is>
          <t>Due to related parties</t>
        </is>
      </c>
      <c r="B24" s="6" t="n">
        <v>-52041</v>
      </c>
      <c r="C24" s="6" t="n">
        <v>-562481</v>
      </c>
    </row>
    <row r="25">
      <c r="A25" s="4" t="inlineStr">
        <is>
          <t>Accrued expenses and other liabilities</t>
        </is>
      </c>
      <c r="B25" s="6" t="n">
        <v>-1483848</v>
      </c>
      <c r="C25" s="6" t="n">
        <v>-2101392</v>
      </c>
    </row>
    <row r="26">
      <c r="A26" s="4" t="inlineStr">
        <is>
          <t>Net cash used in operating activities</t>
        </is>
      </c>
      <c r="B26" s="6" t="n">
        <v>-2838146</v>
      </c>
      <c r="C26" s="6" t="n">
        <v>-13651861</v>
      </c>
    </row>
    <row r="27">
      <c r="A27" s="3" t="inlineStr">
        <is>
          <t>Cash flows from investing activities:</t>
        </is>
      </c>
      <c r="B27" s="4" t="inlineStr">
        <is>
          <t xml:space="preserve"> </t>
        </is>
      </c>
      <c r="C27" s="4" t="inlineStr">
        <is>
          <t xml:space="preserve"> </t>
        </is>
      </c>
    </row>
    <row r="28">
      <c r="A28" s="4" t="inlineStr">
        <is>
          <t>Proceeds from sale of NASCAR License</t>
        </is>
      </c>
      <c r="B28" s="6" t="n">
        <v>1000000</v>
      </c>
      <c r="C28" s="6" t="n">
        <v>5000000</v>
      </c>
    </row>
    <row r="29">
      <c r="A29" s="4" t="inlineStr">
        <is>
          <t>Purchase of intangible assets</t>
        </is>
      </c>
      <c r="B29" s="4" t="inlineStr">
        <is>
          <t xml:space="preserve"> </t>
        </is>
      </c>
      <c r="C29" s="6" t="n">
        <v>-757500</v>
      </c>
    </row>
    <row r="30">
      <c r="A30" s="4" t="inlineStr">
        <is>
          <t>Proceeds from the sale of property and equipment</t>
        </is>
      </c>
      <c r="B30" s="6" t="n">
        <v>6500</v>
      </c>
      <c r="C30" s="4" t="inlineStr">
        <is>
          <t xml:space="preserve"> </t>
        </is>
      </c>
    </row>
    <row r="31">
      <c r="A31" s="4" t="inlineStr">
        <is>
          <t>Proceeds from the sale of Traxion</t>
        </is>
      </c>
      <c r="B31" s="6" t="n">
        <v>200000</v>
      </c>
      <c r="C31" s="4" t="inlineStr">
        <is>
          <t xml:space="preserve"> </t>
        </is>
      </c>
    </row>
    <row r="32">
      <c r="A32" s="4" t="inlineStr">
        <is>
          <t>Purchase of property and equipment</t>
        </is>
      </c>
      <c r="B32" s="6" t="n">
        <v>-25015</v>
      </c>
      <c r="C32" s="6" t="n">
        <v>-31653</v>
      </c>
    </row>
    <row r="33">
      <c r="A33" s="4" t="inlineStr">
        <is>
          <t>Net cash provided by investing activities</t>
        </is>
      </c>
      <c r="B33" s="6" t="n">
        <v>1181485</v>
      </c>
      <c r="C33" s="6" t="n">
        <v>4210847</v>
      </c>
    </row>
    <row r="34">
      <c r="A34" s="3" t="inlineStr">
        <is>
          <t>Cash flows from financing activities:</t>
        </is>
      </c>
      <c r="B34" s="4" t="inlineStr">
        <is>
          <t xml:space="preserve"> </t>
        </is>
      </c>
      <c r="C34" s="4" t="inlineStr">
        <is>
          <t xml:space="preserve"> </t>
        </is>
      </c>
    </row>
    <row r="35">
      <c r="A35" s="4" t="inlineStr">
        <is>
          <t>Repayments of purchase commitment liabilities</t>
        </is>
      </c>
      <c r="B35" s="6" t="n">
        <v>-50000</v>
      </c>
      <c r="C35" s="6" t="n">
        <v>-850000</v>
      </c>
    </row>
    <row r="36">
      <c r="A36" s="4" t="inlineStr">
        <is>
          <t>Issuance of common stock from stock purchase commitment agreement</t>
        </is>
      </c>
      <c r="B36" s="4" t="inlineStr">
        <is>
          <t xml:space="preserve"> </t>
        </is>
      </c>
      <c r="C36" s="6" t="n">
        <v>644750</v>
      </c>
    </row>
    <row r="37">
      <c r="A37" s="4" t="inlineStr">
        <is>
          <t>Issuance of common stock from registered direct offerings, net</t>
        </is>
      </c>
      <c r="B37" s="6" t="n">
        <v>884051</v>
      </c>
      <c r="C37" s="6" t="n">
        <v>10404784</v>
      </c>
    </row>
    <row r="38">
      <c r="A38" s="4" t="inlineStr">
        <is>
          <t>Payment of license liabilities</t>
        </is>
      </c>
      <c r="B38" s="4" t="inlineStr">
        <is>
          <t xml:space="preserve"> </t>
        </is>
      </c>
      <c r="C38" s="6" t="n">
        <v>-262500</v>
      </c>
    </row>
    <row r="39">
      <c r="A39" s="4" t="inlineStr">
        <is>
          <t>Net cash provided by financing activities</t>
        </is>
      </c>
      <c r="B39" s="6" t="n">
        <v>834051</v>
      </c>
      <c r="C39" s="6" t="n">
        <v>9937034</v>
      </c>
    </row>
    <row r="40">
      <c r="A40" s="4" t="inlineStr">
        <is>
          <t>Effect of exchange rate changes on cash and cash equivalents</t>
        </is>
      </c>
      <c r="B40" s="6" t="n">
        <v>6671</v>
      </c>
      <c r="C40" s="6" t="n">
        <v>199884</v>
      </c>
    </row>
    <row r="41">
      <c r="A41" s="4" t="inlineStr">
        <is>
          <t>Net (decrease) increase in cash and cash equivalents</t>
        </is>
      </c>
      <c r="B41" s="6" t="n">
        <v>-815939</v>
      </c>
      <c r="C41" s="6" t="n">
        <v>695904</v>
      </c>
    </row>
    <row r="42">
      <c r="A42" s="4" t="inlineStr">
        <is>
          <t>Total cash and cash equivalents at beginning of the year</t>
        </is>
      </c>
      <c r="B42" s="6" t="n">
        <v>1675210</v>
      </c>
      <c r="C42" s="6" t="n">
        <v>979306</v>
      </c>
    </row>
    <row r="43">
      <c r="A43" s="4" t="inlineStr">
        <is>
          <t>Total cash and cash equivalents at the end of the year</t>
        </is>
      </c>
      <c r="B43" s="6" t="n">
        <v>859271</v>
      </c>
      <c r="C43" s="6" t="n">
        <v>1675210</v>
      </c>
    </row>
    <row r="44">
      <c r="A44" s="3" t="inlineStr">
        <is>
          <t>Cash paid during the year for:</t>
        </is>
      </c>
      <c r="B44" s="4" t="inlineStr">
        <is>
          <t xml:space="preserve"> </t>
        </is>
      </c>
      <c r="C44" s="4" t="inlineStr">
        <is>
          <t xml:space="preserve"> </t>
        </is>
      </c>
    </row>
    <row r="45">
      <c r="A45" s="4" t="inlineStr">
        <is>
          <t>Interest</t>
        </is>
      </c>
      <c r="B45" s="6" t="n">
        <v>34097</v>
      </c>
      <c r="C45" s="6" t="n">
        <v>415046</v>
      </c>
    </row>
    <row r="46">
      <c r="A46" s="3" t="inlineStr">
        <is>
          <t>Non-cash investing and financing activities:</t>
        </is>
      </c>
      <c r="B46" s="4" t="inlineStr">
        <is>
          <t xml:space="preserve"> </t>
        </is>
      </c>
      <c r="C46" s="4" t="inlineStr">
        <is>
          <t xml:space="preserve"> </t>
        </is>
      </c>
    </row>
    <row r="47">
      <c r="A47" s="4" t="inlineStr">
        <is>
          <t>Shares issued to Driven Lifestyle Group LLC for extinguishment of related party loan</t>
        </is>
      </c>
      <c r="B47" s="4" t="inlineStr">
        <is>
          <t xml:space="preserve"> </t>
        </is>
      </c>
      <c r="C47" s="6" t="n">
        <v>3948556</v>
      </c>
    </row>
    <row r="48">
      <c r="A48" s="4" t="inlineStr">
        <is>
          <t>Extinguishment of Driven Lifestyle Group LLC related party loan for Class A shares</t>
        </is>
      </c>
      <c r="B48" s="4" t="inlineStr">
        <is>
          <t xml:space="preserve"> </t>
        </is>
      </c>
      <c r="C48" s="6" t="n">
        <v>-3948566</v>
      </c>
    </row>
    <row r="49">
      <c r="A49" s="4" t="inlineStr">
        <is>
          <t>Issuance of warrants in connection with registered direct offerings</t>
        </is>
      </c>
      <c r="B49" s="4" t="inlineStr">
        <is>
          <t xml:space="preserve"> </t>
        </is>
      </c>
      <c r="C49" s="6" t="n">
        <v>39852</v>
      </c>
    </row>
    <row r="50">
      <c r="A50" s="4" t="inlineStr">
        <is>
          <t>Receivable from sale of NASCAR License</t>
        </is>
      </c>
      <c r="B50" s="4" t="inlineStr">
        <is>
          <t xml:space="preserve"> </t>
        </is>
      </c>
      <c r="C50" s="5" t="n">
        <v>50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752956</v>
      </c>
      <c r="C4" s="5" t="n">
        <v>-1432318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10:54Z</dcterms:created>
  <dcterms:modified xmlns:dcterms="http://purl.org/dc/terms/" xmlns:xsi="http://www.w3.org/2001/XMLSchema-instance" xsi:type="dcterms:W3CDTF">2025-03-20T20:10:56Z</dcterms:modified>
</cp:coreProperties>
</file>